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Description of Business" sheetId="8" r:id="rId8"/>
    <s:sheet name="Summary of Significant Accounti" sheetId="9" r:id="rId9"/>
    <s:sheet name="Recent Accounting Pronouncement" sheetId="10" r:id="rId10"/>
    <s:sheet name="Acquisition of CGI Windows and " sheetId="11" r:id="rId11"/>
    <s:sheet name="Property, Plant and Equipment" sheetId="12" r:id="rId12"/>
    <s:sheet name="Goodwill, Trade Names and Other" sheetId="13" r:id="rId13"/>
    <s:sheet name="Accrued Liabilities" sheetId="14" r:id="rId14"/>
    <s:sheet name="Long-Term Debt" sheetId="15" r:id="rId15"/>
    <s:sheet name="Derivatives" sheetId="16" r:id="rId16"/>
    <s:sheet name="Fair Value" sheetId="17" r:id="rId17"/>
    <s:sheet name="Income Taxes" sheetId="18" r:id="rId18"/>
    <s:sheet name="Commitments and Contingencies" sheetId="19" r:id="rId19"/>
    <s:sheet name="Employee Benefit Plans" sheetId="20" r:id="rId20"/>
    <s:sheet name="Related Parties" sheetId="21" r:id="rId21"/>
    <s:sheet name="Shareholders' Equity" sheetId="22" r:id="rId22"/>
    <s:sheet name="Employee Stock Based Compensati" sheetId="23" r:id="rId23"/>
    <s:sheet name="Accumulated Other Comprehensive" sheetId="24" r:id="rId24"/>
    <s:sheet name="Sales by Product Group" sheetId="25" r:id="rId25"/>
    <s:sheet name="Unaudited Quarterly Financial D" sheetId="26" r:id="rId26"/>
    <s:sheet name="Subsequent Events" sheetId="27" r:id="rId27"/>
    <s:sheet name="Summary of Significant Accoun28" sheetId="28" r:id="rId28"/>
    <s:sheet name="Summary of Significant Accoun29" sheetId="29" r:id="rId29"/>
    <s:sheet name="Recent Accounting Pronounceme30" sheetId="30" r:id="rId30"/>
    <s:sheet name="Acquisition of CGI Windows an31" sheetId="31" r:id="rId31"/>
    <s:sheet name="Property, Plant and Equipment (" sheetId="32" r:id="rId32"/>
    <s:sheet name="Goodwill, Trade Names and Oth33" sheetId="33" r:id="rId33"/>
    <s:sheet name="Accrued Liabilities (Tables)" sheetId="34" r:id="rId34"/>
    <s:sheet name="Long-Term Debt (Tables)" sheetId="35" r:id="rId35"/>
    <s:sheet name="Derivatives (Tables)" sheetId="36" r:id="rId36"/>
    <s:sheet name="Fair Value (Tables)" sheetId="37" r:id="rId37"/>
    <s:sheet name="Income Taxes (Tables)" sheetId="38" r:id="rId38"/>
    <s:sheet name="Commitments and Contingencies (" sheetId="39" r:id="rId39"/>
    <s:sheet name="Employee Stock Based Compensa40" sheetId="40" r:id="rId40"/>
    <s:sheet name="Accumulated Other Comprehensi41" sheetId="41" r:id="rId41"/>
    <s:sheet name="Sales by Product Group (Tables)" sheetId="42" r:id="rId42"/>
    <s:sheet name="Unaudited Quarterly Financial43" sheetId="43" r:id="rId43"/>
    <s:sheet name="Description of Business - Addit"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Recent Accounting Pronounceme51" sheetId="51" r:id="rId51"/>
    <s:sheet name="Acquisition of CGI Windows an52" sheetId="52" r:id="rId52"/>
    <s:sheet name="Acquisition of CGI Windows an53" sheetId="53" r:id="rId53"/>
    <s:sheet name="Acquisition of CGI Windows an54" sheetId="54" r:id="rId54"/>
    <s:sheet name="Property, Plant and Equipment -" sheetId="55" r:id="rId55"/>
    <s:sheet name="Property, Plant and Equipment56" sheetId="56" r:id="rId56"/>
    <s:sheet name="Goodwill, Trade Names, and Othe" sheetId="57" r:id="rId57"/>
    <s:sheet name="Goodwill, Trade Names and Oth58" sheetId="58" r:id="rId58"/>
    <s:sheet name="Goodwill, Trade Names and Oth59" sheetId="59" r:id="rId59"/>
    <s:sheet name="Accrued Liabilities - Schedule " sheetId="60" r:id="rId60"/>
    <s:sheet name="Long Term Debt - Schedule of Lo" sheetId="61" r:id="rId61"/>
    <s:sheet name="Long Term Debt - Schedule of 62" sheetId="62" r:id="rId62"/>
    <s:sheet name="Long Term Debt - Additional Inf" sheetId="63" r:id="rId63"/>
    <s:sheet name="Long Term Debt - Contractual Fu" sheetId="64" r:id="rId64"/>
    <s:sheet name="Long Term Debt - Schedule of De" sheetId="65" r:id="rId65"/>
    <s:sheet name="Long Term Debt - Interest Expen" sheetId="66" r:id="rId66"/>
    <s:sheet name="Derivatives - Additional Inform" sheetId="67" r:id="rId67"/>
    <s:sheet name="Derivatives - Fair Value of Alu" sheetId="68" r:id="rId68"/>
    <s:sheet name="Derivatives - Schedule of Offse" sheetId="69" r:id="rId69"/>
    <s:sheet name="Derivatives - Gains (Losses) on" sheetId="70" r:id="rId70"/>
    <s:sheet name="Fair Value - Additional Informa" sheetId="71" r:id="rId71"/>
    <s:sheet name="Fair Value - Items Measured at " sheetId="72" r:id="rId72"/>
    <s:sheet name="Income Taxes - Components of In" sheetId="73" r:id="rId73"/>
    <s:sheet name="Income Taxes - Summary of Incom" sheetId="74" r:id="rId74"/>
    <s:sheet name="Income Taxes - Additional Infor" sheetId="75" r:id="rId75"/>
    <s:sheet name="Income Taxes - Reconciliation o" sheetId="76" r:id="rId76"/>
    <s:sheet name="Income Taxes - Components of Ne" sheetId="77" r:id="rId77"/>
    <s:sheet name="Income Taxes - Components of 78" sheetId="78" r:id="rId78"/>
    <s:sheet name="Commitments and Contingencies -" sheetId="79" r:id="rId79"/>
    <s:sheet name="Commitments and Contingencies80" sheetId="80" r:id="rId80"/>
    <s:sheet name="Employee Benefit Plans - Additi" sheetId="81" r:id="rId81"/>
    <s:sheet name="Related Parties - Additional In" sheetId="82" r:id="rId82"/>
    <s:sheet name="Shareholders' Equity - Addition" sheetId="83" r:id="rId83"/>
    <s:sheet name="Employee Stock Based Compensa84" sheetId="84" r:id="rId84"/>
    <s:sheet name="Employee Stock Based Compensa85" sheetId="85" r:id="rId85"/>
    <s:sheet name="Employee Stock Based Compensa86" sheetId="86" r:id="rId86"/>
    <s:sheet name="Employee Stock Based Compensa87" sheetId="87" r:id="rId87"/>
    <s:sheet name="Accumulated Other Comprehensi88" sheetId="88" r:id="rId88"/>
    <s:sheet name="Accumulated Other Comprehensi89" sheetId="89" r:id="rId89"/>
    <s:sheet name="Sales by Product Group - Summar" sheetId="90" r:id="rId90"/>
    <s:sheet name="Unaudited Quarterly Financial91" sheetId="91" r:id="rId91"/>
    <s:sheet name="Subsequent Event - Additional I" sheetId="92" r:id="rId92"/>
  </s:sheets>
  <s:definedNames/>
  <s:calcPr calcId="124519" calcMode="auto" fullCalcOnLoad="1"/>
</s:workbook>
</file>

<file path=xl/sharedStrings.xml><?xml version="1.0" encoding="utf-8"?>
<sst xmlns="http://schemas.openxmlformats.org/spreadsheetml/2006/main" uniqueCount="869">
  <si>
    <t>Document and Entity Information - USD ($)</t>
  </si>
  <si>
    <t>12 Months Ended</t>
  </si>
  <si>
    <t>Jan. 02, 2016</t>
  </si>
  <si>
    <t>Feb. 29, 2016</t>
  </si>
  <si>
    <t>Jul. 02, 2015</t>
  </si>
  <si>
    <t>Document And Entity Information [Abstract]</t>
  </si>
  <si>
    <t>Document Type</t>
  </si>
  <si>
    <t>10-K</t>
  </si>
  <si>
    <t>Amendment Flag</t>
  </si>
  <si>
    <t>false</t>
  </si>
  <si>
    <t>Document Period End Date</t>
  </si>
  <si>
    <t>Jan. 2,
		2016</t>
  </si>
  <si>
    <t>Document Fiscal Year Focus</t>
  </si>
  <si>
    <t>Document Fiscal Period Focus</t>
  </si>
  <si>
    <t>FY</t>
  </si>
  <si>
    <t>Trading Symbol</t>
  </si>
  <si>
    <t>PGTI</t>
  </si>
  <si>
    <t>Entity Registrant Name</t>
  </si>
  <si>
    <t>PGT, Inc.</t>
  </si>
  <si>
    <t>Entity Central Index Key</t>
  </si>
  <si>
    <t>Current Fiscal Year End Date</t>
  </si>
  <si>
    <t>--01-02</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shares in Thousands, $ in Thousands</t>
  </si>
  <si>
    <t>Jan. 03, 2015</t>
  </si>
  <si>
    <t>Dec. 28, 2013</t>
  </si>
  <si>
    <t>Income Statement [Abstract]</t>
  </si>
  <si>
    <t>Net sales</t>
  </si>
  <si>
    <t>Cost of sales</t>
  </si>
  <si>
    <t>Gross margin</t>
  </si>
  <si>
    <t>Gain on sale of assets held</t>
  </si>
  <si>
    <t>Selling, general and administrative expenses</t>
  </si>
  <si>
    <t>Income from operations</t>
  </si>
  <si>
    <t>Interest expense, net</t>
  </si>
  <si>
    <t>Debt extinguishment costs</t>
  </si>
  <si>
    <t>Other expense, net</t>
  </si>
  <si>
    <t>Income before income taxes</t>
  </si>
  <si>
    <t>Income tax expense (benefit)</t>
  </si>
  <si>
    <t>Net income</t>
  </si>
  <si>
    <t>Net income per common share:</t>
  </si>
  <si>
    <t>Basic</t>
  </si>
  <si>
    <t>Diluted</t>
  </si>
  <si>
    <t>Weighted average shares outstanding:</t>
  </si>
  <si>
    <t>Consolidated Statements of Comprehensive Income - USD ($) $ in Thousands</t>
  </si>
  <si>
    <t>Statement of Comprehensive Income [Abstract]</t>
  </si>
  <si>
    <t>Other comprehensive income (loss) before tax</t>
  </si>
  <si>
    <t>Change in fair value of derivatives</t>
  </si>
  <si>
    <t>Reclassification to earnings</t>
  </si>
  <si>
    <t>Income tax expense (benefit) related to components of other comprehensive income (loss)</t>
  </si>
  <si>
    <t>Reversal of income tax allocation</t>
  </si>
  <si>
    <t>Other comprehensive income (loss), net of tax</t>
  </si>
  <si>
    <t>Comprehensive income</t>
  </si>
  <si>
    <t>Consolidated Balance Sheets - USD ($) $ in Thousands</t>
  </si>
  <si>
    <t>Current assets:</t>
  </si>
  <si>
    <t>Cash and cash equivalents</t>
  </si>
  <si>
    <t>Accounts receivable, net</t>
  </si>
  <si>
    <t>Inventories</t>
  </si>
  <si>
    <t>Prepaid expenses</t>
  </si>
  <si>
    <t>Other current assets</t>
  </si>
  <si>
    <t>Total current assets</t>
  </si>
  <si>
    <t>Property, plant and equipment, net</t>
  </si>
  <si>
    <t>Trade names and other intangible assets, net</t>
  </si>
  <si>
    <t>Goodwill</t>
  </si>
  <si>
    <t>Other assets, net</t>
  </si>
  <si>
    <t>Total assets</t>
  </si>
  <si>
    <t>Current liabilities:</t>
  </si>
  <si>
    <t>Accounts payable</t>
  </si>
  <si>
    <t>Accrued liabilities</t>
  </si>
  <si>
    <t>Current portion of long-term debt</t>
  </si>
  <si>
    <t>Total current liabilities</t>
  </si>
  <si>
    <t>Long-term debt, less current portion</t>
  </si>
  <si>
    <t>Deferred income taxes</t>
  </si>
  <si>
    <t>Other liabilities</t>
  </si>
  <si>
    <t>Total liabilities</t>
  </si>
  <si>
    <t>Shareholders' equity:</t>
  </si>
  <si>
    <t>Preferred stock; par value $.01 per share; 10,000 shares authorized; none outstanding</t>
  </si>
  <si>
    <t xml:space="preserve"> </t>
  </si>
  <si>
    <t>Common stock; par value $.01 per share; 200,000 shares authorized; 51,146 and 49,985 shares issued and 48,806 and 47,707 shares outstanding at January 2, 2016, and January 3, 2015, respectively</t>
  </si>
  <si>
    <t>Additional paid-in-capital</t>
  </si>
  <si>
    <t>Accumulated other comprehensive loss</t>
  </si>
  <si>
    <t>Accumulated deficit</t>
  </si>
  <si>
    <t>Shareholders' equity</t>
  </si>
  <si>
    <t>Less: Treasury stock at cos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t>
  </si>
  <si>
    <t>Amortization</t>
  </si>
  <si>
    <t>Provision for (recovery on) allowance for doubtful accounts</t>
  </si>
  <si>
    <t>Stock-based compensation</t>
  </si>
  <si>
    <t>Amortization and write-offs of deferred financing costs and debt discount</t>
  </si>
  <si>
    <t>Derivative financial instruments</t>
  </si>
  <si>
    <t>Tax benefit on exercised stock options</t>
  </si>
  <si>
    <t>Loss (gain) on disposal of assets</t>
  </si>
  <si>
    <t>Change in operating assets and liabilities (excluding the effects of the acquisition):</t>
  </si>
  <si>
    <t>Accounts receivable</t>
  </si>
  <si>
    <t>Prepaid expenses and other current assets</t>
  </si>
  <si>
    <t>Accounts payable and accrued liabilities</t>
  </si>
  <si>
    <t>Net cash provided by operating activities</t>
  </si>
  <si>
    <t>Cash flows from investing activities:</t>
  </si>
  <si>
    <t>Purchases of property, plant and equipment</t>
  </si>
  <si>
    <t>Acquisition of CGI</t>
  </si>
  <si>
    <t>Proceeds from disposals of assets</t>
  </si>
  <si>
    <t>Net cash used in investing activities</t>
  </si>
  <si>
    <t>Cash flows from financing activities:</t>
  </si>
  <si>
    <t>Payments of long-term debt</t>
  </si>
  <si>
    <t>Proceeds from issuance of long-term debt</t>
  </si>
  <si>
    <t>Payments of financing costs</t>
  </si>
  <si>
    <t>Purchases of treasury stock</t>
  </si>
  <si>
    <t>Proceeds from exercise of stock options</t>
  </si>
  <si>
    <t>Other</t>
  </si>
  <si>
    <t>Net cash provided by (used in) financing activities</t>
  </si>
  <si>
    <t>Net increase in cash and cash equivalents</t>
  </si>
  <si>
    <t>Cash and cash equivalents at beginning of period</t>
  </si>
  <si>
    <t>Cash and cash equivalents at end of period</t>
  </si>
  <si>
    <t>Supplemental cash flow information:</t>
  </si>
  <si>
    <t>Interest paid</t>
  </si>
  <si>
    <t>Income tax payments, net of refunds</t>
  </si>
  <si>
    <t>Non-cash activity:</t>
  </si>
  <si>
    <t>Property, plant and equipment additions in accounts payable</t>
  </si>
  <si>
    <t>Consolidated Statements of Shareholders' Equity - USD ($) $ in Thousands</t>
  </si>
  <si>
    <t>Total</t>
  </si>
  <si>
    <t>Common Stock [Member]</t>
  </si>
  <si>
    <t>Additional Paid-in Capital [Member]</t>
  </si>
  <si>
    <t>Accumulated Other Comprehensive Loss [Member]</t>
  </si>
  <si>
    <t>Accumulated Deficit [Member]</t>
  </si>
  <si>
    <t>Treasury Stock [Member]</t>
  </si>
  <si>
    <t>Beginning Balance at Dec. 29, 2012</t>
  </si>
  <si>
    <t>Beginning Balance, Shares at Dec. 29, 2012</t>
  </si>
  <si>
    <t>Purchases of treasury stock, Shares</t>
  </si>
  <si>
    <t>Retirement of treasury stock</t>
  </si>
  <si>
    <t>Exercise of stock options</t>
  </si>
  <si>
    <t>Exercise of stock options, Shares</t>
  </si>
  <si>
    <t>Comprehensive income (loss), net of tax effect</t>
  </si>
  <si>
    <t>Ending Balance at Dec. 28, 2013</t>
  </si>
  <si>
    <t>Ending Balance, Shares at Dec. 28, 2013</t>
  </si>
  <si>
    <t>Vesting of restricted stock, Shares</t>
  </si>
  <si>
    <t>Ending Balance at Jan. 03, 2015</t>
  </si>
  <si>
    <t>Ending Balance, Shares at Jan. 03, 2015</t>
  </si>
  <si>
    <t>Grants of restricted stock</t>
  </si>
  <si>
    <t>Ending Balance at Jan. 02, 2016</t>
  </si>
  <si>
    <t>Ending Balance, Shares at Jan. 02, 2016</t>
  </si>
  <si>
    <t>Description of Business</t>
  </si>
  <si>
    <t>Organization, Consolidation and Presentation of Financial Statements [Abstract]</t>
  </si>
  <si>
    <t>1. Description of Business
PGT, Inc. (“PGTI”, “we,” or the
“Company”) is a leading manufacturer of
impact-resistant aluminum and vinyl-framed windows and doors and
offers a broad range of fully customizable window and door
products. The majority of our sales, are to customers in the state
of Florida; however, we also sell products in over 48 states,
the Caribbean, Canada, Australia, and in South and Central America.
Products are sold through an authorized dealer and distributor
network.
On September 22, 2014 (the Closing Date), we completed the
acquisition of CGI Windows and Doors Holdings, Inc. (CGI) which
became a wholly-owned subsidiary of PGT Industries, Inc., which is
wholly-owned by PGTI. CGI was established in 1992 and designs and
manufactures quality-impact resistant products that meet or exceed
the Miami-Dade County impact standards. (See Note 4).
We were incorporated in the state of Delaware on December 16,
2003, as JLL Window Holdings, Inc., with primary operations in
North Venice, Florida. On February 15, 2006, our Company was
renamed PGT, Inc. We have two manufacturing operations with one in
North Venice and one in Miami. Additionally, we have two glass
tempering and laminating plants, one insulation glass plant, all
located in North Venice.
All references to PGTI or our Company apply to the consolidated
financial statements of PGT, Inc. unless otherwise noted.</t>
  </si>
  <si>
    <t>Summary of Significant Accounting Policies</t>
  </si>
  <si>
    <t>Accounting Policies [Abstract]</t>
  </si>
  <si>
    <t>2. Summary of Significant Accounting Policies
Basis of Presentation
The accompanying consolidated financial statements have been
prepared in accordance with U.S. generally accepted accounting
principles (“GAAP”).
Fiscal period
Our fiscal year consists of 52 or 53 weeks ending on the
Saturday nearest December 31 of the related year. The year
ended January 3, 2015, consisted of 53 weeks. The years ended
January 2, 2016, and December 28, 2013, consisted of
52 weeks.
Principles of consolidation
The consolidated financial statements present the results of the
operations, financial position and cash flows of PGTI, and its
subsidiaries. All significant intercompany accounts and
transactions have been eliminated in consolidation.
Segment information
We operate as one operating segment, the manufacture and sale of
windows and door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Revenue recognition
We recognize sales when all of the following criteria have been
met: a valid customer order with a fixed price has been received;
the product has been delivered; and collectability is reasonably
assured. All sales recognized are net of allowances for discounts
and estimated credits, which are estimated using historical
experience. We record provisions against gross revenues for
estimated credits in the period when the related revenue is
recorded. These estimates are based on factors that include, but
are not limited to, analysis of credit memorandum activity.
Cost of sales
Cost of sales represents costs directly related to the production
of our products. Primary costs include raw materials, direct labor,
and manufacturing overhead, which consist of salaries, wages,
employee benefits, utilities, maintenance, engineering and property
taxes.
Shipping and handling costs
Shipping and handling costs incurred in the purchase of materials
used in the manufacturing process are included in cost of sales.
Costs relating to shipping and handling of our finished products
are included in selling, general and administrative expenses and
totaled $15.4 million, $13.0 million and $10.6 million for the
years ended January 2, 2016, January 3, 2015, and
December 28, 2013, respectively.
Advertising
We expense advertising costs as incurred. Advertising expense
included in selling, general and administrative expenses was $0.3
million, $0.7 million and $0.7 million for the years ended
January 2, 2016, January 3, 2015, and
December 28, 2013, , respectively.
Research and development costs
We expense research and development costs as incurred. Research and
development costs included in cost of sales were $2.0 million, $1.8
million and $1.3 million for the years ended January 2,
2016, January 3, 2015, and December 28, 2013,
respectively.
Cash and cash equivalents
Cash and cash equivalents consist of cash on hand or highly liquid
investments with an original maturity date of three months or less
when purchased.
Accounts receivable, net
In the ordinary course of business, we extend credit to qualified
dealers and distributors, generally on a non-collateralized basis.
The Company maintains as allowance for doubtful account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Uncollectible accounts
are written off after repeated attempts to collect from the
customer have been unsuccessful.
January 2, January 3,
(in
thousands)
Accounts receivable $ 32,106 $ 25,680
Less: Allowance for doubtful accounts (323 ) (306 )
$ 31,783 $ 25,374
Self-insurance reserves
We are primarily self-insured for employee health benefits and for
years prior to 2010 for workers’ compensation claims.
Provisions for losses under these programs are recorded based on
the Company’s estimates of the aggregate liabilities for the
claims incurred. Accruals for healthcare claims and workers’
compensation are included in accrued liabilities in the
accompanying consolidated balance sheets.
Warranty expense
We have warranty obligations with respect to most of our
manufactured products. Warranty periods, which vary by product
components, generally range from 1 to 10 years, although
the warranty period for a limited number of specifically identified
components in certain applications is a lifetime. However, the
majority of the products sold have warranties on components which
range from 1 to 3 years. The Company has recorded a
reserve for estimated warranty and related costs, based on
historical experience and periodically adjusts these provisions to
reflect actual experience. Expected future obligations are
discounted to a current value using a risk-free rate for
obligations with similar maturities.
During 2015, we recorded warranty expense at an average rate of
2.12% of sales. This rate is higher than the average rate of 1.80%
of sales accrued in fiscal year 2014, due to an increase in service
claims experienced in 2015. We assess the adequacy of our warranty
accrual on a quarterly, and yearly basis, and adjust the previous
amounts recorded, if necessary, to reflect the change in estimate
of the future costs of claims yet to be serviced. The following
provides information with respect to our warranty accrual.
Accrued Warranty Beginning Acquired Charged to Adjustments Settlements End of
(in
thousands)
Year ended January 2, 2016 $ 3,302 $
— $ 8,256 $ 332 $ (7,653 ) $ 4,237
Year ended January 3, 2015 $ 2,666 $ 239 $ 5,492 $ 473 $ (5,568 ) $ 3,302
Year ended December 28, 2013 $ 3,858 $
— $ 2,992 $ (419 ) $ (3,765 ) $ 2,666
The accrual for warranty is included in accrued liabilities and
other liabilities, depending on estimated settlement date, in the
consolidated balance sheets as of January 2, 2016, and
January 3, 2015. The portion of warranty expense related to
the issuance of product of $4.8 million, $3.1 million and $0.4
million is included in cost of sales on the consolidated statements
of operations for the years ended January 2,
2016, January 3, 2015, and December 28, 2013,
respectively. The portion related to servicing warranty claims
including costs of the service department personnel is included in
selling, general and administrative expenses on the consolidated
statements of operations, and is $3.8 million, $2.9 million and
$2.2 million, respectively, for the years ended January 2,
2016, January 3, 2015, and December 28, 2013.
Inventories
Inventories consist principally of raw materials purchased for the
manufacture of our products. We have limited finished goods
inventory as all products are custom, made-to-order products.
Finished goods inventory costs include direct materials, direct
labor, and overhead. All inventories are stated at the lower of
cost (first-in, first-out method) or market (net realizable value).
The reserve for obsolescence is based on management’s
assessment of the amount of inventory that may become obsolete in
the future and is determined through company history, specific
identification and consideration of prevailing economic and
industry conditions. Inventories consist of the following:
January 2, January 3,
(in
thousands)
Raw materials $ 18,609 $ 16,674
Work in progress 1,246 791
Finished goods 3,198 2,505
$ 23,053 $ 19,970
Property, plant and equipment
Property, plant and equipment are recorded at cost and depreciated
using the straight-line method over the estimated useful lives of
the related assets. Leasehold improvements are amortized over the
shorter of the lease term or their estimated useful life.
Depreciable assets are assigned estimated lives as follows:
Building and improvements 5 to 40 years
Leasehold improvements
Lease term or estimated useful life
Furniture and equipment 3 to 10 years
Vehicles 5 to 10 years
Computer software 3 years
Maintenance and repair expenditures are charged to expense as
incurred.
Long-lived assets
We review long-lived assets for impairment whenever events or
changes in circumstances indicate that the carrying amount of such
assets may not be recoverable. Recoverability of assets to be held
and used is measured by a comparison of the carrying amount of
long-lived assets to future undiscounted net cash flows expected to
be generated .
Computer software
We capitalize costs associated with software developed or obtained
for internal use when both the preliminary project stage is
completed and it is probable that computer software being developed
will be completed and placed in service. Capitalized costs
include:
(i) external direct costs of materials and services consumed
in developing or obtaining computer software,
(ii) payroll and other related costs for employees who are
directly associated with and who devote time to the software
project, and
(iii) interest costs incurred, when material, while developing
internal-use software.
Capitalization of such costs ceases no later than the point at
which the project is substantially complete and ready for its
intended purpose.
Capitalized software as of January 2, 2016, and
January 3, 2015, was $16.3 million and $14.0 million,
respectively. Accumulated depreciation of capitalized software was
$14.5 million and $13.4 million as of January 2, 2016,
and January 3, 2015, respectively.
Amortization expense for capitalized software was $1.1 million,
$0.5 million, and $0.8 million for the years ended
January 2, 2016, January 3, 2015, and
December 28, 2013, respectively.
We review the carrying value of capitalized software and
development costs for impairment in accordance with our policy
pertaining to the impairment of long-lived assets.
Goodwill
Goodwill represents the excess of the consideration paid in a
business combination over the fair value of the identifiable net
assets acquired. We test goodwill for impairment at reporting unit
level at least annually or whenever events or circumstances
indicate that the carrying value of goodwill may not be recoverable
from future cash flows. Our annual test for impairment is done on
the first day of our fiscal fourth quarter. We have the option of
performing a qualitative assessment of impairment to determine
whether any further quantitative testing for impairment is
necessary. If we elect to bypass the qualitative assessment or if
we determine, based on qualitative factors, that it is more likely
than not that the fair value of our reporting unit is less than its
carrying amount, a two-step quantitative test is required. In Step
1, we compare the fair value of our reporting unit with its net
carrying value, including goodwill. If the net carrying value of
our reporting unit exceeds its fair value, we then perform Step 2
of the impairment test to measure the amount of impairment loss, if
any. In Step 2, we allocate our reporting unit’s fair value
to all of its assets and liabilities in a manner similar to a
purchase price allocation, with any residual fair value being
allocated to goodwill (implied fair value of goodwill). If the
carrying amount of our reporting unit’s goodwill exceeds the
implied fair value of that goodwill, we recognize an impairment
loss in an amount equal to that excess up to the carrying value of
goodwill. In performing the two-step quantitative assessment, fair
value of the reporting unit is based on discounted cash flows,
market multiples, and/or appraised values, as appropriate. (See
Note 6).
Significant judgments and estimates are used in the determination
of our reporting unit’s fair value. Discounted cash flow
analyses utilize sensitive estimates, including projections of
revenues and operating costs considering historical and anticipated
future results, general economic and market conditions, discount
rates, as well as the impact of planned business or operational
strategies. Deterioration in economic or market conditions, as well
as increased costs arising from the effects of regulatory or
legislative changes may result in declines in our reporting
unit’s performance beyond current expectations. Declines in
our reporting unit’s performance, increases in equity capital
requirements, or increases in the estimated cost of debt or equity,
could cause the estimated fair value of our reporting unit or its
associated goodwill to decline, which could result in an impairment
charge to earnings in a future period related to some portion of
the associated goodwill.
Tradenames
The Company has indefinite-lived intangible assets in the form of
tradenames. The impairment evaluation of the carrying amount of our
tradenames is conducted annually, or more frequently, if events or
changes in circumstances indicate that they might be impaired. We
have the option of performing a qualitative assessment of
impairment to determine whether any further quantitative testing
for impairment is necessary. If we elect to bypass the qualitative
assessment or if we determine, based on qualitative factors, that
it is more likely than not that the fair value of our tradenames is
less than the carrying amount, an evaluation is performed by
comparing their carrying amount to their estimated fair values. If
the estimated fair value is less than the carrying amount of the
tradename, then an impairment charge is recorded to reduce the
carrying value to its estimated fair value. The estimated fair
value is determined using the relief from royalty method that is
based upon the discounted projected cost savings (value)
attributable to ownership of our tradenames, our only indefinite
lived intangible assets.
In estimating fair value, the method we use requires us to make
assumptions, the most material of which are net sales projections
attributable to products sold with these trade names, the
anticipated royalty rate we would pay if the trade names were not
owned (as a percent of net sales), and a weighted average discount
rate. These assumptions are subject to change based on changes in
the markets in which these products are sold, which impact our
projections of future net sales and the assumed royalty rate.
Factors affecting the weighted average discount rate include
assumed debt to equity ratios, risk-free interest rates and equity
returns, each for market participants in our industry. Negative
impacts on any of the assumptions could cause the estimated fair
value of our tradenames to decline, which could result in an
impairment charge to earnings in a future period related to some
portion of the associated tradename.
Derivative financial instruments
We utilize certain derivative instruments, from time to time,
including forward contracts and interest rate swaps and caps to
manage variability in cash flow associated with commodity market
price risk exposure in the aluminum market and interest rates. We
do not enter into derivatives for speculative purposes. As of
January 2, 2016, we did not have any open forward contracts
for the purchase of aluminum. The net liability position of $491
thousand on January 3, 2015 is included in accrued liabilities
in the accompanying consolidated balance sheet as it related to
open contracts with scheduled prompt dates in 2015. On
September 16, 2013, we entered into two interest rate caps and
one interest rate swap. At January 2, 2016, we had no interest
rate caps or swaps. At January 3, 2015, only one cap remained,
the fair value of which was in an asset position of $2 thousand.
Additional information with regard to derivative instruments is
contained in Note 8.
Concentrations of credit risk
Financial instruments, which potentially subject us to
concentrations of credit risk, consist principally of cash and cash
equivalents and trade accounts receivable. Accounts receivable are
due primarily from companies in the construction industry located
in Florida and the eastern half of the United States. Credit is
extended based on an evaluation of the customer’s financial
condition and credit history, and generally collateral is not
required. The Company maintains an allowance for potential credit
losses on trade receivables.
We maintain our cash with several financial institutions. The
balance exceeds federally insured limits. At January 2, 2016,
and January 3, 2015, such balance exceeded the insured limit
by $61.0 million and $41.7 million, respectively.
Comprehensive income
The Company reports comprehensive income, defined as the total of
net income (loss) and all other non-owner changes in equity, and
the components thereof, in its consolidated statements of
comprehensive income.
The components of comprehensive gains and losses on cash flow
hedges, to the extent effective. Reclassification adjustments
reflecting such gains and losses are recorded as income in the same
period as the hedged items affect earnings. Additional information
with regard to accounting policies associated with derivative
instruments is contained in Note 9.
Stock compensation
We use a fair-value based approach for measuring stock-based
compensation and record compensation expense over an award’s
vesting period based on the award’s fair value at the date of
grant. Our Company’s awards vest based on service conditions
and compensation expense is recognized on a straight-line basis for
each separately vesting portion of an award. Stock-based
compensation expense is recognized only for those awards that are
ultimately expected to vest, and we have applied an estimated
forfeiture rate to unvested awards for the purpose of calculating
compensation cost. These estimates will be revised in future
periods if actual forfeitures differ from the estimates. Changes in
forfeiture estimates impact compensation cost in the period in
which the change in estimate occurs. We recorded compensation
expense for stock based awards of $1.8 million before tax, or $0.04
per diluted share after tax-effect, $1.2 million before tax, or
$0.02 per diluted share after tax-effect and $1.0 million before
income tax, or $0.01 per diluted share after tax-effect, in the
years ended January 2, 2016, January 3, 2015, and
December 28, 2013, respectively.
Income and Sales Taxes
We account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We have no
liability for unrecognized tax benefits. However, should we accrue
for such liabilities, when and if they arise in the future, we will
recognize interest and penalties associated with uncertain tax
positions as part of our income tax provision.
Sales taxes collected from customers have been recorded on a net
basis.
Net income per common share
Basic earnings per share is computed using the weighted average
number of common shares outstanding during the period. Diluted
earnings per share is computed using the weighted average number of
common shares outstanding during the period, plus the dilutive
effect of common stock equivalents using the treasury stock method.
We follow the “two class” method of accounting for
earnings per share due to the fact that our unvested restricted
stock awards are participating securities.
Our weighted average shares outstanding excludes underlying options
of less than 0.1 million and 0.1 million for the years
ended January 2, 2016, and January 3, 2015, respectively,
because their effects were anti-dilutive. There were no
anti-dilutive options outstanding for the year ended
December 28, 2013.
The table below presents the calculation of basic and diluted
earnings per share, including a reconciliation of weighted average
common shares:
Year Ended
(in thousands, except per share
amounts) January 2, January 3, December 28,
Numerator:
Net income $ 23,552 $ 16,405 $ 26,819
Denominator:
Weighted-average common shares - Basic 48,272 47,376 48,881
Add: Dilutive effect of stock compensation plans 2,096 2,401 3,330
Weighted-average common shares - Diluted 50,368 49,777 52,211
Net income per common share:
Basic $ 0.49 $ 0.35 $ 0.55
Diluted $ 0.47 $ 0.33 $ 0.51</t>
  </si>
  <si>
    <t>Recent Accounting Pronouncements</t>
  </si>
  <si>
    <t>Accounting Changes and Error Corrections [Abstract]</t>
  </si>
  <si>
    <t>3. Recent Accounting Pronouncements
Accounting Pronouncements Recently Adopted
In November 2015, the FASB issued ASU No. 2015-17, Balance
Sheet Classification of Deferred Taxes (“ASU 2015-17”).
ASU 2015-17 requires that all deferred tax assets and liabilities
be classified as non-current. ASU 2015-17 also discontinues
allocation of valuation allowances between current and noncurrent
tax assets. ASU 2015-17 is effective for annual periods beginning
after December 15, 2016 and interim periods thereafter. Early
adoption is permitted. The Company has elected to retrospectively
early adopt ASU 2015-17. The effect of this change did not have a
material impact on the Company’s consolidated financial
condition. The effects on the Company’s consolidated balance
sheet as of January 3, 2015 relating to the reclassification
of current deferred tax assets to non-current deferred tax
liabilities is as follows (in thousands):
Previously As
Deferred income taxes (current assets) $ 5,160 $
—
Total current assets $ 99,437 $ 94,277
Total assets $ 311,749 $ 306,589
Deferred income taxes (non-current liabilities) $ 25,956 $ 20,796
Total liabilities $ 237,773 $ 232,613
Total liabilities and shareholders’ equity $ 311,749 $ 306,589
In April 2014, the FASB issued ASU No. 2014-08,
“Presentation of Financial Statements (Topic 205) and
Property, Plant, and Equipment (Topic 360): Reporting Discontinued
Operations and Disclosures of Disposals of Components of an Entity,
which changes the criteria for reporting discontinued operation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Major strategic shifts include
disposals of a significant geographic area or line of business. The
new standard allows an entity to have significant continuing
involvement and cash flows with the discontinued operation. The
standard requires expanded disclosures for discontinued operations
and new disclosures for individually material disposal transactions
that do not meet the definition of a discontinued operation. This
new guidance is effective for annual reporting periods beginning on
or after December 15, 2014, and interim periods within those
annual periods, with early adoption permitted only for disposals
(or classifications as held for sale) that have not been previously
reported. The adoption of this standard did not have a significant
impact on our consolidated financial statements.
Accounting Pronouncements Recently Issued
In February 2016, the Financial Accounting Standards Board (FASB)
issued Accounting Standards Update (ASU) No. 2016-02,
“Leases (Topic 842)”. This guidance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September 2015, the FASB issued ASU No. 2015-16, “Business
Combinations (Topic 805) – Simplifying the Accounting for
Measurement-Period Adjustments”. This guidance eliminates the
requirement to restate prior period financial statements for
measurement period adjustments in a business combination. This
guidance requires that the cumulative impact of a
measurement-period adjustment (including the impact on prior
periods) be recognized in the reporting period in which the
adjustment is identified. This ASU was effective for the Company on
January 3, 2016. We do not believe the adoption of this ASU will
have a material impact on our financial statements.
In July 2015, the FASB issued ASU No. 2015-11, “Inventory
(Topic 330) – Simplifying the Measurement of
Inventory”. This guidance changes the subsequent measurement
of inventory, excluding inventory accounted for under LIFO or the
retail inventory method, to be at lower of cost and net realizable
value. Topic 330, Inventory, currently requires an entity to
measure inventory at the lower of cost or market. Market could be
replacement cost, net realizable value, or net realizable value
less an approximately normal profit margin. Under this ASU, an
entity should measure inventory within its scope at the lower of
cost and net realizable value. Net realizable value is the
estimated selling prices in the ordinary course of business, less
reasonably predictable costs of completion, disposal, and
transportation. This ASU is effective in financial statements
issued for fiscal years beginning after December 15, 2016, with
early application at the beginning of interim or annual periods
permitted, and is required to be adopted prospectively. We do not
believe the adoption of this ASU will have a material impact on our
financial statements.
In April 2015, the FASB issued ASU No. 2015-03, “Interest
– Imputation of Interest (Subtopic 835-30): Simplifying the
Presentation of Debt Issuance Costs,” which will require debt
issuance costs related to a recognized debt liability to be
presented in the balance sheet as a direct deduction from the
carrying amount of that debt liability, consistent with debt
discounts. The recognition and measurement guidance for debt
issuance costs are not affected by the amendments in this ASU. This
ASU is effective in financial statements issued for fiscal years
beginning after December 15, 2015, with early adoption permitted,
and is required to be adopted retrospectively.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which amends Subtopic 835-30 to
add SEC paragraphs pursuant to the SEC Staff Announcement at the
June 18, 2015 Emerging Issues Task Force (EITF) meeting about the
presentation and subsequent measurement of debt issuance costs
associated with line-of-credit arrangements, regarding the SECs
views of the classification of debt issuance costs relating to
line-of-credit arrangements as deferred assets when no borrowings
exist under the arrangement. We do not believe the adoptions of
either of these ASU’s relating to Subtopic 835-30 will have a
material impact on our financial statements.
In June 2014, the Financial Accounting Standards Board (FASB)
issued ASU No. 2014-12, Compensation—Stock Compensation
(Topic 718): Accounting for Share-Based Payments When the Terms of
an Award Provide That a Performance Target Could Be Achieved after
the Requisite Service Period (a consensus of the FASB Emerging
Issues Task Force).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e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will be effective for us
beginning the first interim period of our 2016 fiscal year and can
be applied either prospectively or retrospectively to all awards
outstanding as of the beginning of the earliest annual period
presented as an adjustment to opening retained earnings. Early
adoption is permitted. We do not believe the adoption of this
guidance will have a material impact on our consolidated financial
statements.
In April 2014, the FASB issued ASU No. 2014-09, “Revenue from
Contracts with Customers (Topic 606),” which states the core
principal of the guidance is that an entity should recognize
revenue to depict the transfer of promised goods and services to
customers in an amount that reflects the consideration to which the
entity expects to be entitled in exchange for those goods and
services. The provisions of the guidance were to be effective for
us beginning in first quarter of 2017. However, in August 2015, the
FASB issued ASU No. 2015-14, “Revenue from Contracts with
Customers (Topic 606) – Deferral of the Effective
Date,” which delayed the effective date of ASU 2014-09 by one
year. The Company is currently evaluating the impact of this new
standard on its consolidated financial statements.</t>
  </si>
  <si>
    <t>Acquisition of CGI Windows and Doors</t>
  </si>
  <si>
    <t>Business Combinations [Abstract]</t>
  </si>
  <si>
    <t>4. Acquisition of CGI Windows and Doors
On September 22, 2014, we completed the acquisition of CGI.
The transaction, valued at $110.4 million, is consistent with our
plan to grow strategically while contributing to earnings growth
through targeted acquisitions of complementary specialty products.
This acquisition was financed with borrowings under the 2014 Credit
Agreement. The final allocation of fair value of assets acquired
and liabilities assumed are as follows:
Final
Accounts receivable $ 4,156
Inventories 3,229
Prepaid expenses 303
Property, plant and equipment 1,709
Intangible assets 45,300
Other assets 65
Goodwill 65,635
Deferred income taxes (5,472 )
Accounts payable and accrued liabilities (4,136 )
Other liabilities (351 )
Purchase price $ 110,438
The purchase price paid was allocated to the net assets acquired
based on their fair value on September 22, 2014, in accordance
with ASC 805 “Business Combinations”. The allocation of
the purchase price is considered final based on events and
circumstances that existed on the acquisition date. During the
measurement period, the Company made adjustments to increase the
acquired deferred tax assets by approximately $0.9 million, with a
corresponding decrease to goodwill. No other adjustments were made
during the measurement period. The fair value of working capital
related items, such as accounts receivable, inventories, prepaids,
and accounts payable and accrued liabilities, approximated their
book values at the date of acquisition. Valuations of the
intangible assets (See Note 6) were valued using income and royalty
relief approaches based on projections provided by management,
which we consider to be Level 3 inputs.
Acquisition costs totaling $1.7 million are included in selling,
general, and administrative expenses on the consolidated statement
of operations for the year ended January 3, 2015, and relate
to legal expenses, diligence, and accounting services. Net sales
and net income included in the consolidated statement of operations
for the year ended January 3, 2015, from CGI for the period
from the Closing Date to January 3, 2015, were $13.3 million
and $148 thousand, respectively.
The remaining consideration, after identified intangible assets and
the net assets and liabilities recorded at fair value, was
determined to be $65.6 million, of which $9.3 million is expected
to be deductible for tax purposes. Goodwill represents the
increased value of the combined entity through additional sales
channel opportunities as well as operational efficiencies.
The following unaudited pro forma financial information assumes the
acquisition had occurred at the beginning of the earliest period
presented. Pro forma results have been prepared by adjusting our
historical results to include the results of CGI adjusted for the
following: amortization expense related to the estimated intangible
assets arising from the acquisition and interest expense to reflect
the 2014 Credit Agreement entered into in connection with the
acquisition.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Year Ended
January 3,
December 28,
Pro Forma Results (unaudited) 2015 2013
(in thousands, except per share
amounts)
Net sales $ 337,369 $ 272,132
Net income $ 15,209 $ 24,985
Net income per common share:
Basic $ 0.32 $ 0.51
Diluted $ 0.31 $ 0.48</t>
  </si>
  <si>
    <t>Property, Plant and Equipment</t>
  </si>
  <si>
    <t>Property, Plant and Equipment [Abstract]</t>
  </si>
  <si>
    <t>5. Property, Plant and Equipment
The following table presents the composition of property, plant and
equipment as of:
January 2,
January 3,
2016 2015
(in
thousands)
Land $ 6,298 $ 6,298
Buildings and improvements 46,229 45,656
Machinery and equipment 63,290 52,838
Vehicles 9,478 8,048
Software 16,278 13,984
Construction in progress 8,317 5,544
149,890 132,368
Less: Accumulated depreciation (78,387 ) (71,470 )
$ 71,503 $ 60,898
In the first quarter of 2013, we sold our Salisbury, North Carolina
facility on which we recognized a gain of $2.2 million.</t>
  </si>
  <si>
    <t>Goodwill, Trade Names and Other Intangible Assets</t>
  </si>
  <si>
    <t>Goodwill and Intangible Assets Disclosure [Abstract]</t>
  </si>
  <si>
    <t>6. Goodwill, Trade Names and Other Intangible Assets
Trade names and other intangible assets are as follows as of:
Initial
January 2,
January 3, Useful Life
2016 2015 (in years)
(in
thousands)
Goodwill $ 65,635 $ 66,580 indefinite
Other intangible assets:
Trade names $ 57,441 $ 57,441 indefinite
Customer relationships 79,700 79,700 8-10
Developed technology 1,700 1,700 10
Non-compete agreement 600 600 2
Less: Accumulated amortization (60,130 ) (56,717 )
Subtotal 21,870 25,283
Other intangible assets, net $ 79,311 $ 82,724
Goodwill at January 3, 2015 $ 66,580
Adjustment relating to additional deferred tax assets acquired (945 )
Goodwill at January 2, 2016 $ 65,635
Goodwill
We completed a qualitative assessment of goodwill impairment on the
first day of our fourth quarter of 2015. This qualitative
assessment included an evaluation of relevant events and
circumstances that existed at the date of our assessment. Those
events and circumstances included conditions specific to the CGI
reporting unit, such as the inputs that would be used to calculate
reporting unit enterprise value, as well as events and
circumstances related to the CGI reporting unit, such as the
industry in which CGI operates, its competitive environment, the
availability and costs of its raw materials and labor, the
financial performance of CGI, and factors related to the markets in
which CGI operates. We also considered that no new impairment
indicators were identified since the date of our prior qualitative
assessment. Based on that assessment, we concluded that it is more
likely than not that the fair value of CGI exceeded its carrying
value on the first day of our fourth quarter.
Indefinite Lived Intangible Assets
We completed a qualitative assessment of our indefinite-lived
intangible assets (tradenames) on the first day of our fourth
quarter of 2015. This qualitative assessment included an evaluation
of relevant events and circumstances that existed at the date of
our assessment. Those events and circumstances included conditions
specific to our tradenames, such as the inputs that would be used
to calculate their fair values, as well as events and circumstances
related to the tradenames, such as the industry in which we use the
tradenames, our competitive environment, the availability and costs
of its raw materials and labor, the financial performance of our
Company, and factors related to the markets in which our Company
operates. We also considered that no new impairment indicators were
identified since the date of our prior assessments, which was a
quantitative assessment for the PGT tradenames and a qualitative
assessment for the CGI tradename. Based on that assessment, we
concluded that it is more likely than not that our trade names are
not impaired.
Amortizable Intangible Assets
We test amortizable intangible assets for impairment when
indicators of impairment exist. No impairment testing was performed
during the years ended January 2, 2016, January 3,
2015, and December 28, 2013, as we determined that there were
no impairment indicators at any time during that three-year
period.
Estimated amortization of our customer relationships, developed
technology and non-compete agreement intangible assets is as
follows for future fiscal year:
(in thousands)
2016 $ 3,379
2017 3,161
2018 3,161
2019 3,161
2020 3,222
Thereafter 5,786
Total $ 21,870</t>
  </si>
  <si>
    <t>Accrued Liabilities</t>
  </si>
  <si>
    <t>Payables and Accruals [Abstract]</t>
  </si>
  <si>
    <t>7. Accrued Liabilities
Accrued liabilities consisted of the following:
January 2, January 3,
(in
thousands)
Accrued payroll and benefits $ 4,326 $ 4,607
Accrued warranty 3,484 2,658
Unearned revenue 1,334 1,405
Accrued health claims insurance payable 827 908
Accrued interest 133 874
Aluminum forward contracts
— 491
Other 1,294 981
$ 11,398 $ 11,924
Other accrued liabilities are comprised primarily of state sales
taxes and customer rebates.</t>
  </si>
  <si>
    <t>Long-Term Debt</t>
  </si>
  <si>
    <t>Debt Disclosure [Abstract]</t>
  </si>
  <si>
    <t>8. Long-Term Debt
Long-term debt consists of the following:
January 2, January 3,
(in
thousands)
Term loan payable with a payment of $0.5 million due quarterly. A
lump sum payment of $186.0 million is due on September 22, 2021.
Interest is payable quarterly at LIBOR or the prime rateplus an
applicable margin. At January 2, 2016, and January 3,
2015, the average rate was 1.00% plus a margin of 4.25% $ 197,500 $ 199,500
Debt discount (1) (5,032 ) (5,746 )
192,468 193,754
Less current portion of long-term debt (1,966 ) (1,962 )
Total $ 190,502 $ 191,792
(1) Debt discount – represents fees
paid to the lender at time the debt was issued, and is accounted
for as a reduction in the debt proceeds and is amortized over the
life of the debt instrument.
2014 Credit Agreement
On September 22, 2014, we entered into the 2014 Credit
Agreement, among us, the lending institutions identified in the
2014 Credit Agreement, and Deutsche Bank AG New York Branch, as
Administrative Agent and Collateral Agent. The 2014 Credit
Agreement establishes new senior secured credit facilities in an
aggregate amount of $235.0 million, consisting of a $200.0 million
Term B term loan facility maturing in seven years that will
amortize on a basis of 1% annually during the seven-year term, and
a $35.0 million revolving credit facility maturing in five years
that includes a swing line facility and a letter of credit
facility. Our obligations under the 2014 Credit Agreement are
secured by substantially all of our assets as well as our
subsidiaries’ assets. As of January 2, 2016, there were
$0.4 million of letters of credit outstanding and $34.6 million
available on the revolver.
Interest on all loans under the 2014 Credit Agreement is payable
either quarterly or at the expiration of any LIBOR interest period
applicable thereto. Borrowings under the term loans and the
revolving credit facility accrue interest at a rate equal to, at
our option, LIBOR (with a floor of 100 basis points in respect of
the term loan), or a base rate (with a floor of 200 basis points in
respect of the term loan) plus an applicable margin. The applicable
margin is 425 basis points in the case of LIBOR and 325 basis
points in the case of the base rate. We will pay quarterly fees on
the unused portion of the revolving credit facility equal to 50
basis points per annum as well as a quarterly letter of credit fee
at 425 basis points per annum on the face amount of any outstanding
letters of credit.
The 2014 Credit Agreement contains a springing financial covenant,
if we draw in excess of twenty percent (20%) of the revolving
facility, which requires us to maintain a maximum total net
leverage ratio (based on the ratio of total debt for borrowed money
to trailing EBITDA, each as defined in the 2014 Credit Agreement),
and will be tested quarterly based on the last four fiscal quarters
and is set at levels as described in the 2014 Credit Agreement. As
of January 2, 2016, no such test is required as we have not
exceeded 20% of our revolving capacity.
The 2014 Credit Agreement also contains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prepayments of certain debt and transactions
with affiliates. The 2014 Credit Agreement also contains customary
events of default. Upon the occurrence of an event of default, the
amounts outstanding under the 2014 Credit Agreement may be
accelerated and may become immediately due and payable.
In connection with entering into the 2014 Credit Agreement, on
September 22, 2014, we terminated our prior credit agreement,
dated as of May 28, 2013, among PGT Industries, Inc., as the
borrower, the Company, as guarantor, the lenders from time to time
party thereto and SunTrust Bank, as administrative agent and
collateral agent (the “2013 Credit Agreement”).
Proceeds from the term loan facility under the 2014 Credit
Agreement were used to repay amounts outstanding under the 2013
Credit Agreement and the acquisition of CGI, and certain fees and
expenses.
The face value of the 2014 Credit Agreement at the time of issuance
was $200 million of which $0.5 million was repaid as a scheduled
debt repayment in the fourth quarter of 2014. As of January 2,
2016, the face value of debt outstanding under the 2014 Credit
Agreement was $197.5 million. There was a 1% discount, or $2.0
million, upon issuance of the debt under the 2014 Credit Agreement
which we recorded as debt discount. The Company incurred issuance
costs of $5.5 million, of which $3.8 million was paid directly to
the lenders and classified as debt discount. The remainder of $1.7
million was reported as deferred financing costs in current assets
and other assets.
At the time of the refinancing, we had $1.5 million recorded as
discount presented net within the current and long-term portions of
debt and $1.7 million recorded as deferred financing fees presented
in current and other assets relating to the 2013 Credit Agreement.
Of these debt issuance costs, $0.2 million of costs recorded as
discount and $0.4 million of costs recorded as deferred financing
fees were not written-off as one of the lenders in the 2014 Credit
Agreement was also a lender in the 2013 Credit Agreement and for
which we treated the 2014 refinancing as a modification. The
remaining debt issuance costs relating to the 2013 Credit Agreement
of $2.6 million were written-off as debt extinguishment costs, on
the consolidated statement of operations for the year ended
January 3, 2015.
At January 2, 2016, we had debt issuance costs of $5.0 million
recorded as discount presented net within the current and long-term
portions of debt and $1.7 million recorded as deferred financing
fees presented in current and other assets relating to the 2014
Credit Agreement. These debt issuance costs are being amortized to
interest expense, net, under the effective interest method on the
consolidated statements of operations over the term of the 2014
Credit Agreement.
The contractual future maturities of long-term debt outstanding as
of January 2, 2016, are as follows (excluding unamortized debt
discount and deferred financing fees):
(in thousands)
2016 $ 2,000
2017 2,000
2018 2,000
2019 2,000
2020 2,000
Thereafter 187,500
Total $ 197,500
See Note 20 for a discussion of events subsequent to
January 2, 2016, regarding the level of outstanding
indebtedness of the Company.
Interest expense, net consisted of the following:
Year Ended
January 2, January 3, December 28,
(in thousands)
Long-term debt $ 10,562 $ 4,841 $ 2,295
Debt fees 269 240 235
Amortization of deferred financing costs and debt discount 1,014 945 1,021
Interest income (70 ) (37 ) (25 )
Interest expense 11,775 5,989 3,526
Capitalized interest (70 ) (29 ) (6 )
Interest expense, net $ 11,705 $ 5,960 $ 3,520
Estimated amortization expense of debt issuance costs is as follows
for future fiscal years:
Classified As
(in thousands) Deferred Original Total
2016 $ 319 $ 781 $ 1,100
2017 329 820 1,149
2018 339 858 1,197
2019 313 899 1,212
2020 231 963 1,194
Thereafter 170 711 881
Total $ 1,701 $ 5,032 $ 6,733</t>
  </si>
  <si>
    <t>Derivatives</t>
  </si>
  <si>
    <t>Derivative Instruments and Hedging Activities Disclosure [Abstract]</t>
  </si>
  <si>
    <t xml:space="preserve">9. Derivatives
Aluminum Forward Contracts
We enter into aluminum forward contracts to hedge the fluctuations
in the purchase price of aluminum extrusion we use in production.
Our contracts are initially designated as cash flow hedges since
they are believed to be highly effective in offsetting changes in
the cash flows attributable to forecasted purchases of
aluminum.
Guidance under the Financial Instruments
We net cash collateral from payments of margin calls on deposit
with our commodities broker against the liability position of open
contracts for the purchase of aluminum on a first-in, first-out
basis. For consolidated statement of cash flows presentation, we
present net cash receipts from and payments to the margin account
as investing activities.
We maintain a $2.0 million line of credit with our commodities
broker to cover the liability position of open contracts for the
purchase of aluminum in the event that the price of aluminum falls.
Should the price of aluminum fall to a level which causes our
liability for open aluminum contracts to exceed $2.0 million, we
are required to fund daily margin calls to cover the excess.
As of January 3, 2015, the fair value of our aluminum forward
contracts was in a net liability position of approximately $491
thousand. We had 23 outstanding forward contracts for the purchase
of 7.9 million pounds of aluminum at an average price of $0.90
per pound with maturity dates of between less than one month and 12
months through December 2015. We assessed our risk of
non-performance of the Company on these contracts and recorded an
immaterial adjustment to fair value as of January 3, 2015. The
change in value of these aluminum forward contracts during 2015 is
recognized in other expense, net, on the consolidated statement of
operations for the year ended January 2, 2016, and totaled
$0.4 million.
Although it is our intent to have our aluminum hedges qualify as
highly effective for reporting purposes, for the year ended
January 3, 2015, only 17 of our outstanding contracts during
our first quarter ended March 29, 2014, qualified as
effective. Since the end of our first quarter of 2014, all
outstanding contracts did not qualify as effective. Effectiveness
of aluminum forward contracts is determined by comparing the change
in the fair value of the forward contract to the change in the
expected cash to be paid for the hedged item. The effective portion
of the gain or loss on our aluminum forward contracts is reported
as a component of accumulated other comprehensive loss and is
reclassified into earnings in the same line item in the income
statement as the hedged item in the same period or periods during
which the transaction affects earnings. When a cash flow hedge
becomes ineffective, and if the forecasted hedged transaction is
still probable of occurrence, amounts previously recorded in
accumulated other comprehensive loss remain in accumulated other
comprehensive loss and are recognized in earnings in the period in
which the hedged transaction affects earnings. The change in value
of the aluminum forward contracts occurring after ineffectiveness
is recognized in other expense, net, on the consolidated statement
of operations for the year ended January 3, 2015, and totaled
$0.2 million.
Interest Rate Contracts
On September 16, 2013, we entered into two interest rate caps
and one interest rate swap. The first was a one year interest rate
cap agreement with a notional amount of $40.0 million that was
designated as a cash flow hedge that protected the variable rate
debt from an increase in the floating one month LIBOR rate of
greater than 0.50%. This interest rate cap agreement expired during
our 2014 third quarter. The second is a two year interest rate cap
agreement with a notional amount of $20.0 million that was
designated as a cash flow hedge that protects the variable rate
debt from an increase in the floating one month LIBOR rate of
greater than 0.50%. As a result of the termination of the 2013
Credit Agreement, effective on September 22, 2014, the second
cap was de-designated as a cash flow hedge and was and will
continue to be marked-to-market.
The swap was a forward starting three year six months interest rate
swap agreement with a notional amount of $40.0 million that
effectively converted a portion of the floating rate debt to a
fixed rate of 2.15%. As a result of the termination of the 2013
Credit Agreement, effective on September 22, 2014, the swap
was de-designated as a cash flow hedge and, during the fourth
quarter of 2014, we terminated this interest rate swap with a
payment of $1.4 million.
The fair value of our aluminum hedges and interest rate cap are
classified in the accompanying consolidated balance sheets as
follows (in thousands):
January 3,
Derivatives in a net asset (liability) position
Balance Sheet Location
Hedging instruments:
Aluminum forward contracts Accrued liabilities $ (491 )
Interest rate cap Other current assets 2
Total hedging instruments $ (489 )
The ending accumulated balance for the aluminum forward contracts
included in accumulated other comprehensive losses, net of tax, was
$77 thousand as of January 3, 2015. The ending accumulated
balance for the aluminum forward contracts and interest rate swaps
included in accumulated other comprehensive losses, net of tax, was
$0.7 million as of December 28, 2013.
The impact of the offsetting derivative instruments are depicted
below (in thousands):
As of January 3, 2015
Gross Amounts not Offset
Gross Net
Amounts of Gross
Amounts of Cash
Recognized Amounts
Recognized
Financial
Collateral Net
Assets Offset Assets Instruments Received Amount
Interest rate caps $ 2 $
— $ 2 $
— $
— $ 2
Gross Amounts not Offset
Gross Net
Amounts
of Gross Amounts
of Cash
Recognized Amounts
Recognized
Financial
Collateral Net
(Liabilities) Offset (Liabilities) Instruments Pledged Amount
Aluminum forward contracts $ (491 ) $
— $ (491 ) $
— $
— $ (491 )
The following represents the gains (losses) on derivative financial
instruments for the years ended January 2,
2016, January 3, 2015, and December 28, 2013, and
their classifications within the accompanying consolidated
financial statements (in thousands):
Derivatives in Cash Flow Hedging
Relationships
Amount of Gain or (Loss) Recognized in OCI on Derivatives
Location of Gain or (Loss) Reclassified from Accumulated OCI into Income (Effective Portion) Amount of Loss Reclassified
from
Year Ended Year Ended
January 2,
January 3,
December 28,
January 2,
January 3,
December 28,
2016 2015 2013 2016 2015 2013
Aluminum contracts $ 126 $ 346 $ (761 ) Cost of sales $
— $ (7 ) $ (145 )
Interest rate swap $
— $ (558 ) $ (630 ) Interest expense, net $
— $
— $
—
Interest rate swap $
— $
— $
— Other expense, net $
— $ (1,188 ) $
—
Location of Gain or (Loss) Recognized in Income on Derivatives (Ineffective Portion) Amount of Gain or (Loss) Recognized in Income on Derivatives
Year Ended
January 2,
January 3, December
28,
2016 2015 2013
Aluminum contracts Other expense, net $ (388 ) $ (221 ) $ (358 )
Interest rate swap Other expense, net $
— $ (314 ) $
—
Interest rate cap Other expense, net $
— $ (27 ) $
— </t>
  </si>
  <si>
    <t>Fair Value</t>
  </si>
  <si>
    <t>Fair Value Disclosures [Abstract]</t>
  </si>
  <si>
    <t>10. Fair Value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Prices or valuations that require inputs that are both
significant to the fair value measurement and unobservable.
The accounting guidance concerning fair value allows us to elect to
measure financial instruments at fair value and report the changes
in fair value through earnings. This election can only be made at
certain specified dates and is irrevocable once made. We do not
have a policy regarding specific assets or liabilities to elect to
measure at fair value, but rather we make the election on an
instrument-by-instrument basis as they are acquired or
incurred.
During 2015, 2014, or 2013, we did not make any transfers between
Level 1 and Level 2 financial assets. We conduct reviews on a
quarterly basis to verify pricing, assess liquidity, and determine
if significant inputs have changed that would impact the fair value
hierarchy disclosure.
Items Measured at Fair Value on a Recurring Basis
The following assets and liabilities are measured in the
consolidated financial statements at fair value on a recurring
basis and are categorized in the table below based upon the lowest
level of significant input to the valuation:
Fair Value
Measurements
Assets (Liabilities)
January 3, Quoted Significant Significant
Description 2015 (Level 1) (Level 2) (Level 3)
(in
thousands)
Aluminum forward contracts $ (491 ) $
— $ (491 ) $
—
Interest rate caps 2
— 2
—
$ (489 ) $
— $ (489 ) $
—
The following is a description of the methods and assumptions used
to estimate the fair values of the Company’s assets and
liabilities measured at fair value on a recurring basis, as well as
the basis for classifying these assets and liabilities as Level
2.
Aluminum forward contracts identical to those held by us trade on
the London Metal Exchange (“LME”). The LME provides a
transparent forum and is the world’s largest center for the
trading of futures contracts for non-ferrous metals. The prices are
used by the metals industry worldwide as the basis for contracts
for the movement of physical material throughout the production
cycle. Based on this high degree of volume and liquidity in the
LME, we believe the valuation price at any measurement date for
contracts with identical terms as to prompt date, trade date and
trade price as those we hold at any time represents a
contract’s exit price to be used for purposes of determining
fair value.
Interest rate cap and swap contracts identical to that held by us
are sold by financial institutions. The valuation price at any
measurement date for a contract with identical terms, exercise
price, the expiration date, the settlement date, and notional
quantities, as the one we hold, is used for determining the fair
value.
Fair Value of Financial Instruments
Our financial instruments, not including derivative financial
instruments discussed in Note 9, include cash, accounts and notes
receivable, and accounts payable, and accrued liabilities whose
carrying amounts approximate their fair values due to their
short-term nature. Our financial instruments also include long-term
debt. The fair value of our long-term debt is based on debt with
similar terms and characteristics and was approximately $192.5
million as of January 2, 2016, and $193.8 million as of
January 3, 2015, both of which approximate carrying value as
of those dates.</t>
  </si>
  <si>
    <t>Income Taxes</t>
  </si>
  <si>
    <t>Income Tax Disclosure [Abstract]</t>
  </si>
  <si>
    <t>11. Income Taxes
We consider all income sources, including other comprehensive
income, in determining the amount of tax benefit (expense)
allocated to continuing operations.
The components of income tax expense (benefit) are as follows (in
thousands):
Year Ended
January 2,
January 3,
December 28,
2016 2015 2013
Current:
Federal $ 8,861 $ 6,346 $ 86
State 443
—
—
9,304 6,346 86
Deferred:
Federal 4,893 2,379 (2,265 )
State 1,100 950 (1,195 )
5,993 3,329 (3,460 )
Income tax expense (benefit) $ 15,297 $ 9,675 $ (3,374 )
The aggregate amount of income taxes included in the consolidated
statements of operations and consolidated statements of
shareholders’ equity are as follows (in thousands):
Year Ended
January 2,
January 3,
December 28,
2016 2015 2013
Consolidated statements of income:
Income tax expense (benefit) relating to continuing operations $ 15,297 $ 9,675 $ (3,374 )
Consolidated statements of shareholders’ equity:
Reversal of intraperiod tax allocation $ (1,595 ) $
— $
—
Income tax expense (benefit) relating to derivative financial
instruments $ 50 $ 431 $ (437 )
Income tax benefit relating to share-based compensation $ (3,840 ) $ (6,064 ) $ (396 )
The reversal of intraperiod income tax allocation of $1.6 million
in the year ended January 2, 2016 represents income tax
expense previously classified within accumulated other
comprehensive losses, relating to the intraperiod income taxes on
our effective aluminum hedges, which we reversed in the second
quarter of 2015 as the result of the culmination of our remaining
cash flow hedges.
A reconciliation of the statutory federal income tax rate to our
effective rate is provided below:
Year Ended
January 2,
January 3,
December 28,
2016 2015 2013
Statutory federal income tax rate 35.0 % 35.0 % 35.0 %
State income taxes, net of federal income tax benefit 3.8 % 3.8 % 3.8 %
Reversal of intraperiod tax allocation 4.1 %
—
—
Domestic manufacturing deduction (2.2 )% (2.1 )%
—
Florida jobs credit (2.0 )%
—
—
Non-deductible acquisition costs
— 0.6 %
—
Non-deductible secondary offering related expenses
—
— 1.8 %
Change in valuation allowance on deferred tax assets 0.3 %
— (55.1 )%
Non-deductible expenses 0.2 %
— 0.2 %
Other 0.2 % (0.2 )% (0.1 )%
39.4 % 37.1 % (14.4 )%
Our income tax benefit was $3.4 million for the year ended
December 28, 2013, as we released our valuation allowances on
deferred tax assets. We released our valuation allowance as we were
no longer in a cumulative loss position and it was more likely than
not that our deferred tax assets would be realized.
Excluding the effect of this item, our 2013 effective tax rate
would have been 40.7%.
In connection with the acquisition of CGI, we recorded a net
deferred tax liability of $5.5 million during the year ended
January 3, 2015, as follows (in thousands):
Deferred tax assets (liabilities) relate to: Current
Amortizable intangible assets $ (6,249 )
Other indefinitie lived intangible assets (7,366 )
Property, plant and equipment (242 )
Net operating loss carryforwards 7,885
Other assets, net 500
Net deferred tax liability $ (5,472 )
Deferred income taxes reflect the net tax effects of temporary
differences between the carrying amount of assets and liabilities
for financial reporting purposes and the amounts used for income
tax purposes. The Company early adopted ASU 2015-17 regarding
balance sheet classification of deferred taxes. See note 3 for
additional information. Significant components of our net deferred
tax liability are as follows:
January 2, January 3,
(in
thousands)
Deferred tax assets:
State and federal net operating loss carryforwards $ 4,735 $ 6,973
Goodwill
— 1,941
Compensation expense 2,735 2,773
Accrued warranty 1,643 1,280
AMT tax credits
— 574
Obsolete inventory and UNICAP adjustment 607 473
Derivative financial instruments
— 241
Other deferrals and accruals, net 682 66
Allowance for doubtful accounts 152 107
Transaction costs 261
—
Total deferred tax assets 10,815 14,428
Deferred tax liabilities:
Other indefinite lived intangible assets (22,270 ) (22,270 )
Property, plant and equipment (9,202 ) (7,426 )
Amortizable intangible assets (4,361 ) (5,058 )
Goodwill (619 )
—
Deferred financing costs (131 ) (152 )
Prepaid expenses (126 ) (318 )
Total deferred tax liabilities (36,709 ) (35,224 )
Total deferred tax liabilities, net $ (25,894 ) $ (20,796 )
Regarding tax goodwill, the amount of goodwill deductible for tax
purposes was $63.8 million at the time of the 2004 PGT
acquisition, of which $5.4 million was unamortized as of
January 3, 2015. This amount was fully amortized in the year
ended January 2, 2016. We also acquired goodwill deductible
for tax purposes in the CGI acquisition as the transaction was
treated as an acquisition of stock for tax purposes. At the date of
the acquisition, the amount of goodwill deductible for tax purposes
from the CGI acquisition was $9.3 million. At the time of the
acquisition, this goodwill is the same amount for both book and tax
purposes and, therefore, no deferred tax asset or liability is
recognized. As we amortize this goodwill for tax purposes over its
remaining life, which was approximately 7.4 years at the time of
the acquisition, we will recognize a deferred tax liability. The
unamortized amount of this goodwill was $7.7 million and $8.9
million at January 2, 2016, and January 3, 2015,
respectively.
Almost entirely composed of the net operating loss carryforwards
acquired in the CGI acquisition, we estimate that we have $3.8
million of tax affected federal net operating loss carryforwards
and $0.9 million of state operating loss carryforwards, as of
January 2, 2016, expiring at various dates through 2027. Use
of the net operating loss carryforwards acquired in the CGI
acquisition is subject to annual limitations for federal tax
purposes. However, we believe they will be fully utilized prior to
expiration.
As the result of tax deductible compensation expense in excess of
stock-based compensation expense recorded for book purposes
relating to the exercise of stock options, concurrent with the full
utilization of all of PGT’s regular net operating loss
carry-forwards during 2013, for the years ended January 2,
2016, January 2, 2015, and December 28, 2013, we
recognized $3.8 million, $6.1 million, and $0.4 million,
respectively, of excess tax benefits (ETBs) in additional paid-in
capital. Our policy with regard to providing for income tax expense
when ETBs are utilized is to follow the
“with-and-without” approach as described in ASC 740-20
and ASC 718 and include in the measurement the indirect effects of
the excess tax deduction.
At January 2, 2016, we provided for a valuation allowance
against net operating losses of nearly $0.2 million we have to
carryforward in North Carolina as we concluded it is not more
likely than not that we will realize the full benefit of the net
operating losses before expiration. For financial reporting
purposes, we classified this valuation allowance as a reduction of
state and federal net operating loss carryforwards in the above
table. We had no valuation allowance on deferred tax assets at
January 3, 2015, as management’s assessment of our
ability to realize our deferred tax assets is that it is more
likely than not that we will generate sufficient future taxable
income to realize all of our deferred tax assets.
The tax years 2011 to 2014 remain open for examination by the IRS
due to net operating losses utilized in those tax years.</t>
  </si>
  <si>
    <t>Commitments and Contingencies</t>
  </si>
  <si>
    <t>Commitments and Contingencies Disclosure [Abstract]</t>
  </si>
  <si>
    <t>12. Commitments and Contingencies
Leases
We lease production equipment, vehicles, computer equipment,
storage units and office equipment under operating leases expiring
at various times through 2020. Lease expense was $2.3 million, $1.6
million and $1.3 million for the years ended January 2,
2016, January 3, 2015, and December 28, 2013,
respectively. Future minimum lease commitments for non-cancelable
operating leases are as follows at January 2, 2016 (in
thousands):
2016 $ 2,116
2017 1,638
2018 253
2019 87
2020 60
Total $ 4,154
Through the terms of certain of our leases, we have the option to
purchase the leased equipment for cash in an amount equal to its
then fair market value plus all applicable taxes.
Purchase Commitments
We are obligated to purchase certain raw materials used in the
production of our products from certain suppliers pursuant to
stocking programs. If these programs were cancelled by us, as of
January 2, 2016, we would be required to pay $3.6 million for
various materials. During the years ended January 2,
2016, January 3, 2015, and December 28, 2013, we
made purchases under these programs totaling $122.0 million, $108.7
million and $88.3 million, respectively.
At January 2, 2016, we had $0.4 million in standby letters of
credit related to our worker’s compensation insurance
coverage, and commitments to purchase equipment of $0.5
million.
Legal Proceedings
We are a party to various legal proceedings in the ordinary course
of business. Although the ultimate disposition of those proceedings
cannot be predicted with certainty, management believes the outcome
of any claim that is pending or threatened, either individually or
on a combined basis, will not have a materially adverse effect on
our operations, financial position or cash flows.</t>
  </si>
  <si>
    <t>Employee Benefit Plans</t>
  </si>
  <si>
    <t>Postemployment Benefits [Abstract]</t>
  </si>
  <si>
    <t>13. Employee Benefit Plans
We have a 401(k) plan covering substantially all employees
18 years of age or older who have at least three months of
service. Employees may contribute up to 100% of their annual
compensation subject to Internal Revenue Code maximum limitations.
We currently make matching contributions based on our operating
results. During the years ended January 2,
2016, January 3, 2015, and December 28, 2013, there
was an average matching contribution of up to 3%, in each year made
at various times during the year. Company contributions and
earnings thereon vest at the rate of 20% per year of service
with us when at least 1,000 hours are worked within the Plan
year. We recognized expenses of $0.7 million, $1.1 million and $1.2
million for the years ended January 2,
2016, January 3, 2015, and December 28, 2013,
respectively.</t>
  </si>
  <si>
    <t>Related Parties</t>
  </si>
  <si>
    <t>Related Party Transactions [Abstract]</t>
  </si>
  <si>
    <t>14. Related Parties
In the ordinary course of business, we sell windows to Builders
FirstSource, Inc., a company controlled by affiliates of JLL
Partners, Inc. One of our directors, Floyd F. Sherman, is the
president, chief executive officer, and a director of Builders
FirstSource, Inc., and another, Brett Milgrim, is also a director.
Total net sales to Builders FirstSource, Inc. were $7.9 million,
$6.7 million and $5.1 million for the years ended January 2,
2016, January 3, 2015, and December 28,
2013, respectively. As of January 2, 2016, and
January 3, 2015, there was $0.7 million and $0.9 million due
from Builders FirstSource, Inc. included in accounts receivable in
the accompanying consolidated balance sheets.</t>
  </si>
  <si>
    <t>Shareholders' Equity</t>
  </si>
  <si>
    <t>Equity [Abstract]</t>
  </si>
  <si>
    <t>15. Shareholders’ Equity
On October 28, 2015, the Board of Directors authorized and
approved a share repurchase program of up to $20 million.
Repurchases will be made in open market or privately negotiated
transactions, subject to market conditions, applicable legal
requirements, our 2016 Credit Agreement, and other relevant
factors. We do not intend to repurchase any shares from directors,
officers, or other affiliates. The program does not obligate us to
acquire any specific number of shares. The timing, manner, price
and amount of repurchases will be determined at the Company’s
discretion, and the program may be suspended, terminated or
modified at any time for any reason. No share repurchases had been
consummated under this buyback program as of January 2,
2016.</t>
  </si>
  <si>
    <t>Employee Stock Based Compensation</t>
  </si>
  <si>
    <t>Disclosure of Compensation Related Costs, Share-based Payments [Abstract]</t>
  </si>
  <si>
    <t>16. Employee Stock Based Compensation
2014 Plan
On March 28, 2014, we adopted the 2014 Omnibus Equity
Incentive Plan (the “2014 Plan”) whereby equity-based
awards may be granted by the Board to eligible non-employee
directors, selected officers and other employees, advisors and
consultants of ours. On May 7, 2014, our stockholders approved
the 2014 Plan.
2014 Omnibus Equity Incentive Plan
• total number of shares of common
stock available for grant thereunder, 1,500,000,
• sets forth the types of awards
eligible under the plan, including issuances of options, share
appreciation rights, restricted shares, restricted share units,
share bonuses, other share-based awards and cash awards, and
• set forth 1,500,000 as the maximum
number of shares that may be made subject to awards in any calendar
year to any “covered employee” (within the meaning of
Section 162(m) of the Internal Revenue Code).
There were 1,196,506 shares available for grant under the 2014 Plan
at January 2, 2016.
2006 Plan
On June 5, 2006, we adopted the 2006 Equity Incentive Plan
(the “2006 Plan”) whereby equity-based awards may be
granted by the Board to eligible non-employee directors, selected
officers and other employees, advisors and consultants of ours. On
April 6, 2010, our stockholders approved the PGT, Inc. Amended
and Restated 2006 Equity Incentive Plan (the “Amended and
Restated 2006 Equity Incentive Plan”). There were 541,863
shares available for grant under the 2006 Plan at December 28,
2013. With the adoption of the 2014 Plan effective on
March 28, 2014, no further shares will be granted and,
therefore, no shares are available under the 2006 Plan at
January 3, 2015.
New Issuances
During 2015, we issued 241,702 shares of restricted stock awards to
certain directors, executives and non-executive employees of the
Company, all from the 2014 Plan. The restrictions on these awards
lapse at various time periods through 2018 and had a weighted
average fair value on the dates of the grants of $11.14 based on
the NASDAQ market price of the common stock on the close of
business on the day before the awards were granted. The final
number of shares awarded under the issuance on March 4, 2015,
is subject to adjustment based on the performance of the Company
for the 2015 fiscal year and will become final upon filing of the
Company’s Annual Report on Form 10-K for the year ended
January 2, 2016.
The performance criteria, as defined in the share awards, provided
for a graded awarding of shares based on the percentage by which
the Company meets earnings before interest and taxes, as defined,
in our 2015 business plan. The percentages, ranging from less than
80% to greater than 120%, provide for the awarding of shares
ranging from 0% to 150% and only related to half of the initial
March 4, 2015, issuance of 178,256 shares, or 89,128 shares.
The remaining 89,128 shares from the March 4, 2014, issuance
were not subject to adjustment based on any performance or other
criteria. The grant date fair value of the March 4, 2014,
award was $10.95.
During 2014, we issued 20,000 options to one non-executive employee
of the Company. These options vest at various time periods through
2019 and have a weighted average exercise price of $11.81 based on
the NASDAQ market price of the underlying common stock on the close
of business on the day the options were granted and had a weighted
average fair value of $5.37.
During 2014, we issued 212,393 shares of restricted stock awards to
certain directors, executives and non-executive employees of the
Company. The restrictions on these awards lapse at various time
periods through 2017 and had a weighted average fair value on the
dates of the grants of $10.82 based on the NASDAQ market price of
the common stock on the close of business on the day before the
awards were granted. Of the 212,393 shares of restricted stock
issued, 74,555 shares were issued from the 2014 Plan and 137,838
shares were issued from the 2006 Plan. The final number of shares
awarded under the issuance on March 4, 2014, from the 2006
Plan was subject to adjustment based on the performance of the
Company for the 2014 fiscal year and became final upon filing of
the Company’s Annual Report on Form 10-K for the year ended
January 3, 2015, on March 19, 2015.
The performance criteria, as defined in the share awards, provides
for a graded awarding of shares based on the percentage by which
the Company met earnings before interest and taxes, as defined, in
our 2014 business plan. The percentages, ranging from less than 80%
to greater than 120%, provided for the awarding of shares ranging
from 0% to 150% and only related to half of the initial
March 4, 2014, issuance of 137,838 shares, or 68,919 shares.
The remaining 68,919 shares from the March 4, 2014, issuance
were not subject to adjustment based on any performance or other
criteria. Based on the performance criteria as established in the
award, 57.5%, or 39,626 shares were awarded resulting in a decrease
of 29,293 in outstanding restricted shares awards. The grant date
fair value of the March 4, 2014, award was $11.81.
During 2013, we issued 22,581 shares of restricted stock awards to
certain board members and non-executive employees of the Company.
The restrictions on these awards lapse at various time periods
through 2016 and have a weighted average fair value on date of
grant of $6.76 based on the NASDAQ market price of the common stock
on the close of business on the day the awards were granted.
The compensation cost that was charged against income for stock
compensation plans was $1.8 million, $1.2 million and $1.0 million,
respectively, for the years ended January 2,
2016, January 3, 2015, and December 28, 2013, and is
included in selling, general and administrative expenses in the
accompanying consolidated statements of operations. We recognized
$3.8 million, $6.1 million, and $0.4 million in excess income tax
benefits for share-based compensation in the years ended
January 2, 2016, January 3, 2015, and
December 28, 2013, respectively. We currently expect to
satisfy share-based awards with registered shares available to be
issued.
The fair value of each stock option grant was estimated on the date
of grant using a Black-Scholes option-pricing model with the
following weighted average assumptions used for grants under the
2006 Plan in the following years:
2015 and 2013: no options granted.
2014: dividend yield of 0%, expected volatility of 51.59%,
risk-free interest rate of 1.54%,and expected life of 5 years
The expected life of options granted represents the period of time
that options granted are expected to be outstanding and was
determined based on historical experience. The expected volatility
is based on the Company’s common stock. The risk-free rate
for periods within the contractual term of the options is based on
U.S. Treasury yield for instruments with a maturity equal to
the life of the option in effect at the time of grant.
Stock Options
A summary of the status of our stock options as of January 2,
2016, and changes during the year then ended, is presented
below:
Number of Weighted Average Exercise Price Weighted
Outstanding at January 3, 2015 4,219,665 $ 2.06
Granted
— $
—
Exercised (1,033,750 ) $ 2.12
Forfeited/Expired (15,601 ) $ 2.01
Outstanding at January 2, 2016 3,170,314 $ 2.04 4.3
Exercisable at January 2, 2016 3,131,314 $ 1.98 4.3
The following table summarizes information about employee stock
options outstanding at January 2, 2016, (dollars in thousands,
except per share amounts):
Exercise Price Remaining Outstanding Outstanding Exercisable Exercisable
$0.92 0.1 Years 91,881 $ 962 91,881 $ 962
$1.60-$2.31 4.2 Years 3,046,433 28,601 3,031,433 28,461
$2.59-$3.25 6.4 Years 12,000 98 4,000 33
$11.81 8.2 Years 20,000
— 4,000
—
3,170,314 $ 29,661 3,131,314 $ 29,456
The weighted average fair value of options granted during
January 3, 2015 was $5.37. There were no options granted
during the year ended December 28, 2013. The aggregate
intrinsic value of options outstanding and of options exercisable
as of January 3, 2015, was $32.5 million and $24.3 million,
respectively. The aggregate intrinsic value of options outstanding
and of options exercisable as of December 28, 2013, was $41.8
million and $24.1 million, respectively. The total grant date fair
value of options vested during the years ended January 2,
2016, January 3, 2015, and December 28, 2013, was
$1.2 million, $1.3 million and $1.4 million, respectively.
For the year ended January 2, 2016, we received $2.2 million
in proceeds from the exercise of 1,033,750 options for which we
recognized $3.8 million in excess tax benefits through additional
paid in capital. The aggregate intrinsic value of stock options
exercised during the year ended January 2, 2016, was $10.8
million. For the year ended January 3, 2015, we received $1.7
million in proceeds from the exercise of 906,573 options for which
we recognized $6.1 million in excess tax benefits through
additional paid in capital. The aggregate intrinsic value of stock
options exercised during the year ended January 3, 2015, was
$7.9 million. For the year ended December 28, 2013, we
received $3.6 million in proceeds from the exercise of 1,922,167
options for which we recognized $0.4 million in excess tax benefits
through additional paid in capital. The aggregate intrinsic value
of stock options exercised during the year ended December 28,
2013, was $14.1 million.
As of January 2, 2016, there was $39 thousand of unrecognized
compensation cost related to non-vested stock option compensation
arrangements granted which is expected to be recognized in earnings
straight-line over a weighted average period of 2.1 years.
Restricted Share Awards
There were 241,702 restricted share awards granted in the year
ended January 2, 2016, which will vest at various time periods
through 2018. There were 212,393 restricted share awards granted in
the year ended January 3, 2015, which were reduced by 29,293
shares based on performance criteria discussed above and which will
vest at various time periods through 2017. There were 22,581
restricted shares awards granted in the year ended
December 28, 2013, which vested during 2014.
A summary of the status of restricted share awards as of
January 2, 2016, and changes during the year then ended, are
presented below:
Number of Weighted
Outstanding at January 3, 2015 183,100 $ 10.66
Granted 241,702 $ 11.14
Vested (69,161 ) $ 9.69
Forfeited/Expired/Performance adjustment (12,763 ) $ 11.22
Outstanding at January 2, 2016 342,878 $ 11.19
As of January 2, 2016, the remaining compensation cost related
to non-vested share awards was $1.6 million which is expected to be
recognized in earnings straight-line over a weighted average period
of 1.5 years.</t>
  </si>
  <si>
    <t>Accumulated Other Comprehensive Loss</t>
  </si>
  <si>
    <t>17. Accumulated Other Comprehensive Loss
The following table shows the components of accumulated other
comprehensive loss for 2015, 2014 and 2013:
Aluminum
Forward Interest
(in thousands) Contracts Swap Total
Balance at December 29, 2012 $ (1,414 ) $
— $ (1,414 )
Other comprehensive loss before reclassification (761 ) (630 ) (1,391 )
Amounts reclassified from other comprehensive loss 145
— 145
Tax effect 193 244 437
Net current-period other comprehensive loss (423 ) (386 ) (809 )
Balance at December 28, 2013 (1,837 ) (386 ) (2,223 )
Other comprehensive income (loss) before reclassification 346 (558 ) (212 )
Amounts reclassified from other comprehensive loss 7 1,188 1,195
Tax effect (187 ) (244 ) (431 )
Net current-period other comprehensive income 166 386 552
Balance at January 3, 2015 (1,671 )
— (1,671 )
Other comprehensive income loss before reclassification 126
— 126
Tax effect (50 )
— (50 )
Reclassification of income tax allocation 1,595
— 1,595
Net current-period other comprehensive income 1,671
— 1,671
Balance at January 2, 2016 $
— $
— $
—
Reclassification out of accumulated other comprehensive loss for
2015, 2014, and 2013:
Amounts Reclassified From
Accumulated Other Comprehensive Loss
Affected Line Item in Statement Where Net Income is Presented
Year Ended
January 2,
January 3,
December 28,
2016 2015 2013
(in thousands)
Aluminum forward contracts $ 126 $ 7 $ 145 Cost of sales
Tax effect (50 ) (3 ) (56 ) Tax expense
Interest rate swap $
— $ 1,188 $
— Other expense, net
Tax effect
— (461 )
— Tax expense
Income tax allocation 1,595
—
— Tax expense</t>
  </si>
  <si>
    <t>Sales by Product Group</t>
  </si>
  <si>
    <t>Segment Reporting [Abstract]</t>
  </si>
  <si>
    <t>18. Sales by Product Group
The FASB has issued guidance under ASC 280, Segment
Reporting
We operate as a single business that manufactures windows and
doors. Our chief operating decision maker evaluates performance by
reviewing a few major categories of product sales and then
considering costs on a total company basis. Sales by product group
are as follows:
Year Ended
January 2,
January 3,
December 28,
2016 2015 2013
(in millions)
Product category:
Impact-resistant window and door products $ 319.2 $ 240.3 $ 183.4
Non-impact window and door products 70.6 66.1 55.9
Total net sales $ 389.8 $ 306.4 $ 239.3</t>
  </si>
  <si>
    <t>Unaudited Quarterly Financial Data</t>
  </si>
  <si>
    <t>Quarterly Financial Information Disclosure [Abstract]</t>
  </si>
  <si>
    <t>19. Unaudited Quarterly Financial Data
The following tables summarize the consolidated quarterly results
of operations for 2015 and 2014 (in thousands, except per share
amounts):
2015
First Second Third Fourth
Net sales $ 95,301 $ 100,833 $ 100,668 $ 93,008
Gross profit 31,047 32,939 29,421 25,725
Net income 6,652 6,780 6,346 3,774
Net income per share – basic $ 0.14 $ 0.14 $ 0.13 $ 0.08
Net income per share – diluted $ 0.13 $ 0.13 $ 0.13 $ 0.07
2014
First Second Third Fourth
Net sales $ 62,724 $ 81,622 $ 77,320 $ 84,722
Gross profit 19,771 26,145 23,183 23,693
Net income 3,352 7,801 2,332 2,920
Net income per share – basic $ 0.07 $ 0.17 $ 0.05 $ 0.06
Net income per share – diluted $ 0.07 $ 0.16 $ 0.05 $ 0.06
Earnings per share are computed independently for each of the
quarters presented; therefore, the sum of the quarterly earnings
per share may not equal the annual earnings per share. Each of our
fiscal quarters above consists of 13 weeks except for the fourth
quarter of 2014, which consists of 14 weeks, and ended on the last
Saturday of the period.</t>
  </si>
  <si>
    <t>Subsequent Events</t>
  </si>
  <si>
    <t>Subsequent Events [Abstract]</t>
  </si>
  <si>
    <t>20. Subsequent Events
On February 16, 2016, we acquired WinDoor, provider of
high-performance, impact-resistant windows and doors for five-star
resorts, luxury high-rise condominiums, hotels and custom
residential homes for approximately $100.3 million. WinDoor is now
a wholly-owned subsidiary of PGT, Inc. The Company will allocate
the purchase price to the assets acquired and liabilities assumed
based on preliminary estimates of their fair values as of the
acquisition date. The acquired net assets primarily consisted of
accounts receivable, inventories, accounts payable and accrued
expenses, property, plant and equipment, goodwill and certain
identifiable intangible assets.
As part of the events surrounding this acquisition, we completed
the refinancing of our 2014 Credit Agreement into a new, larger
credit facility with a $270 million term loan and $40 million
revolving credit facility (“2016 Credit Agreement”). We
used the proceeds under the 2016 Credit Agreement to repay
borrowings under the 2014 Credit Agreement, which at the time of
the refinancing were $197.5 million, and to pay financing costs
related to the refinancing. We used additional proceeds under the
2016 Credit Agreement, along with approximately $43 million of cash
on hand, to fund the $100.3 million purchase price for WinDoor. The
final purchase price is subject to finalization of the amount of
net working capital as of the February 16, 2016 closing date,
which we expect to complete in the near future.</t>
  </si>
  <si>
    <t>Summary of Significant Accounting Policies (Policies)</t>
  </si>
  <si>
    <t>Basis of Presentation</t>
  </si>
  <si>
    <t>Basis of Presentation
The accompanying consolidated financial statements have been
prepared in accordance with U.S. generally accepted accounting
principles (“GAAP”).</t>
  </si>
  <si>
    <t>Fiscal Period</t>
  </si>
  <si>
    <t>Fiscal period
Our fiscal year consists of 52 or 53 weeks ending on the
Saturday nearest December 31 of the related year. The year
ended January 3, 2015, consisted of 53 weeks. The years ended
January 2, 2016, and December 28, 2013, consisted of
52 weeks.</t>
  </si>
  <si>
    <t>Principles of Consolidation</t>
  </si>
  <si>
    <t>Principles of consolidation
The consolidated financial statements present the results of the
operations, financial position and cash flows of PGTI, and its
subsidiaries. All significant intercompany accounts and
transactions have been eliminated in consolidation.</t>
  </si>
  <si>
    <t>Segment Information</t>
  </si>
  <si>
    <t>Segment information
We operate as one operating segment, the manufacture and sale of
windows and door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venue Recognition</t>
  </si>
  <si>
    <t>Revenue recognition
We recognize sales when all of the following criteria have been
met: a valid customer order with a fixed price has been received;
the product has been delivered; and collectability is reasonably
assured. All sales recognized are net of allowances for discounts
and estimated credits, which are estimated using historical
experience. We record provisions against gross revenues for
estimated credits in the period when the related revenue is
recorded. These estimates are based on factors that include, but
are not limited to, analysis of credit memorandum activity.</t>
  </si>
  <si>
    <t>Cost of Sales</t>
  </si>
  <si>
    <t>Cost of sales
Cost of sales represents costs directly related to the production
of our products. Primary costs include raw materials, direct labor,
and manufacturing overhead, which consist of salaries, wages,
employee benefits, utilities, maintenance, engineering and property
taxes.</t>
  </si>
  <si>
    <t>Shipping and Handling Costs</t>
  </si>
  <si>
    <t>Shipping and handling costs
Shipping and handling costs incurred in the purchase of materials
used in the manufacturing process are included in cost of sales.
Costs relating to shipping and handling of our finished products
are included in selling, general and administrative expenses and
totaled $15.4 million, $13.0 million and $10.6 million for the
years ended January 2, 2016, January 3, 2015, and
December 28, 2013, respectively.</t>
  </si>
  <si>
    <t>Advertising</t>
  </si>
  <si>
    <t>Advertising
We expense advertising costs as incurred. Advertising expense
included in selling, general and administrative expenses was $0.3
million, $0.7 million and $0.7 million for the years ended
January 2, 2016, January 3, 2015, and December 28,
2013, respectively.</t>
  </si>
  <si>
    <t>Research and Development Costs</t>
  </si>
  <si>
    <t>Research and development costs
We expense research and development costs as incurred. Research and
development costs included in cost of sales were $2.0 million, $1.8
million and $1.3 million for the years ended January 2, 2016,
January 3, 2015, and December 28, 2013, respectively.</t>
  </si>
  <si>
    <t>Cash and Cash Equivalents</t>
  </si>
  <si>
    <t>Cash and cash equivalents
Cash and cash equivalents consist of cash on hand or highly liquid
investments with an original maturity date of three months or less
when purchased.</t>
  </si>
  <si>
    <t xml:space="preserve">Accounts receivable, net
In the ordinary course of business, we extend credit to qualified
dealers and distributors, generally on a non-collateralized basis.
The Company maintains as allowance for doubtful account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Uncollectible accounts
are written off after repeated attempts to collect from the
customer have been unsuccessful.
January 2, January 3,
(in
thousands)
Accounts receivable $ 32,106 $ 25,680
Less: Allowance for doubtful accounts (323 ) (306 )
$ 31,783 $ 25,374 </t>
  </si>
  <si>
    <t>Self-Insurance Reserves</t>
  </si>
  <si>
    <t>Self-insurance reserves
We are primarily self-insured for employee health benefits and for
years prior to 2010 for workers’ compensation claims.
Provisions for losses under these programs are recorded based on
the Company’s estimates of the aggregate liabilities for the
claims incurred. Accruals for healthcare claims and workers’
compensation are included in accrued liabilities in the
accompanying consolidated balance sheets.</t>
  </si>
  <si>
    <t>Warranty Expense</t>
  </si>
  <si>
    <t>Warranty expense
We have warranty obligations with respect to most of our
manufactured products. Warranty periods, which vary by product
components, generally range from 1 to 10 years, although
the warranty period for a limited number of specifically identified
components in certain applications is a lifetime. However, the
majority of the products sold have warranties on components which
range from 1 to 3 years. The Company has recorded a
reserve for estimated warranty and related costs, based on
historical experience and periodically adjusts these provisions to
reflect actual experience. Expected future obligations are
discounted to a current value using a risk-free rate for
obligations with similar maturities.
During 2015, we recorded warranty expense at an average rate of
2.12% of sales. This rate is higher than the average rate of 1.80%
of sales accrued in fiscal year 2014, due to an increase in service
claims experienced in 2015. We assess the adequacy of our warranty
accrual on a quarterly, and yearly basis, and adjust the previous
amounts recorded, if necessary, to reflect the change in estimate
of the future costs of claims yet to be serviced. The following
provides information with respect to our warranty accrual.
Accrued Warranty Beginning Acquired Charged to Adjustments Settlements End of
(in
thousands)
Year ended January 2, 2016 $ 3,302 $
— $ 8,256 $ 332 $ (7,653 ) $ 4,237
Year ended January 3, 2015 $ 2,666 $ 239 $ 5,492 $ 473 $ (5,568 ) $ 3,302
Year ended December 28, 2013 $ 3,858 $
— $ 2,992 $ (419 ) $ (3,765 ) $ 2,666
The accrual for warranty is included in accrued liabilities and
other liabilities, depending on estimated settlement date, in the
consolidated balance sheets as of January 2, 2016, and
January 3, 2015. The portion of warranty expense related to
the issuance of product of $4.8 million, $3.1 million and $0.4
million is included in cost of sales on the consolidated statements
of operations for the years ended January 2,
2016, January 3, 2015, and December 28, 2013,
respectively. The portion related to servicing warranty claims
including costs of the service department personnel is included in
selling, general and administrative expenses on the consolidated
statements of operations, and is $3.8 million, $2.9 million and
$2.2 million, respectively, for the years ended January 2,
2016, January 3, 2015, and December 28, 2013.</t>
  </si>
  <si>
    <t>Inventories
Inventories consist principally of raw materials purchased for the
manufacture of our products. We have limited finished goods
inventory as all products are custom, made-to-order products.
Finished goods inventory costs include direct materials, direct
labor, and overhead. All inventories are stated at the lower of
cost (first-in, first-out method) or market (net realizable value).
The reserve for obsolescence is based on management’s
assessment of the amount of inventory that may become obsolete in
the future and is determined through company history, specific
identification and consideration of prevailing economic and
industry conditions. Inventories consist of the following:
January 2, January 3,
(in
thousands)
Raw materials $ 18,609 $ 16,674
Work in progress 1,246 791
Finished goods 3,198 2,505
$ 23,053 $ 19,970</t>
  </si>
  <si>
    <t>Property, plant and equipment
Property, plant and equipment are recorded at cost and depreciated
using the straight-line method over the estimated useful lives of
the related assets. Leasehold improvements are amortized over the
shorter of the lease term or their estimated useful life.
Depreciable assets are assigned estimated lives as follows:
Building and improvements 5 to 40 years
Leasehold improvements
Lease term or estimated useful life
Furniture and equipment 3 to 10 years
Vehicles 5 to 10 years
Computer software 3 years
Maintenance and repair expenditures are charged to expense as
incurred.</t>
  </si>
  <si>
    <t>Long-Lived Assets</t>
  </si>
  <si>
    <t>Long-lived assets
We review long-lived assets for impairment whenever events or
changes in circumstances indicate that the carrying amount of such
assets may not be recoverable. Recoverability of assets to be held
and used is measured by a comparison of the carrying amount of
long-lived assets to future undiscounted net cash flows expected to
be generated .</t>
  </si>
  <si>
    <t>Computer Software</t>
  </si>
  <si>
    <t>Computer software
We capitalize costs associated with software developed or obtained
for internal use when both the preliminary project stage is
completed and it is probable that computer software being developed
will be completed and placed in service. Capitalized costs
include:
(i) external direct costs of materials and services consumed
in developing or obtaining computer software,
(ii) payroll and other related costs for employees who are
directly associated with and who devote time to the software
project, and
(iii) interest costs incurred, when material, while developing
internal-use software.
Capitalization of such costs ceases no later than the point at
which the project is substantially complete and ready for its
intended purpose.
Capitalized software as of January 2, 2016, and
January 3, 2015, was $16.3 million and $14.0 million,
respectively. Accumulated depreciation of capitalized software was
$14.5 million and $13.4 million as of January 2, 2016,
and January 3, 2015, respectively.
Amortization expense for capitalized software was $1.1 million,
$0.5 million, and $0.8 million for the years ended
January 2, 2016, January 3, 2015, and
December 28, 2013, respectively.
We review the carrying value of capitalized software and
development costs for impairment in accordance with our policy
pertaining to the impairment of long-lived assets.</t>
  </si>
  <si>
    <t>Goodwill
Goodwill represents the excess of the consideration paid in a
business combination over the fair value of the identifiable net
assets acquired. We test goodwill for impairment at reporting unit
level at least annually or whenever events or circumstances
indicate that the carrying value of goodwill may not be recoverable
from future cash flows. Our annual test for impairment is done on
the first day of our fiscal fourth quarter. We have the option of
performing a qualitative assessment of impairment to determine
whether any further quantitative testing for impairment is
necessary. If we elect to bypass the qualitative assessment or if
we determine, based on qualitative factors, that it is more likely
than not that the fair value of our reporting unit is less than its
carrying amount, a two-step quantitative test is required. In Step
1, we compare the fair value of our reporting unit with its net
carrying value, including goodwill. If the net carrying value of
our reporting unit exceeds its fair value, we then perform Step 2
of the impairment test to measure the amount of impairment loss, if
any. In Step 2, we allocate our reporting unit’s fair value
to all of its assets and liabilities in a manner similar to a
purchase price allocation, with any residual fair value being
allocated to goodwill (implied fair value of goodwill). If the
carrying amount of our reporting unit’s goodwill exceeds the
implied fair value of that goodwill, we recognize an impairment
loss in an amount equal to that excess up to the carrying value of
goodwill. In performing the two-step quantitative assessment, fair
value of the reporting unit is based on discounted cash flows,
market multiples, and/or appraised values, as appropriate. (See
Note 6).
Significant judgments and estimates are used in the determination
of our reporting unit’s fair value. Discounted cash flow
analyses utilize sensitive estimates, including projections of
revenues and operating costs considering historical and anticipated
future results, general economic and market conditions, discount
rates, as well as the impact of planned business or operational
strategies. Deterioration in economic or market conditions, as well
as increased costs arising from the effects of regulatory or
legislative changes may result in declines in our reporting
unit’s performance beyond current expectations. Declines in
our reporting unit’s performance, increases in equity capital
requirements, or increases in the estimated cost of debt or equity,
could cause the estimated fair value of our reporting unit or its
associated goodwill to decline, which could result in an impairment
charge to earnings in a future period related to some portion of
the associated goodwill.</t>
  </si>
  <si>
    <t>Tradenames</t>
  </si>
  <si>
    <t>Tradenames
The Company has indefinite-lived intangible assets in the form of
tradenames. The impairment evaluation of the carrying amount of our
tradenames is conducted annually, or more frequently, if events or
changes in circumstances indicate that they might be impaired. We
have the option of performing a qualitative assessment of
impairment to determine whether any further quantitative testing
for impairment is necessary. If we elect to bypass the qualitative
assessment or if we determine, based on qualitative factors, that
it is more likely than not that the fair value of our tradenames is
less than the carrying amount, an evaluation is performed by
comparing their carrying amount to their estimated fair values. If
the estimated fair value is less than the carrying amount of the
tradename, then an impairment charge is recorded to reduce the
carrying value to its estimated fair value. The estimated fair
value is determined using the relief from royalty method that is
based upon the discounted projected cost savings (value)
attributable to ownership of our tradenames, our only indefinite
lived intangible assets.
In estimating fair value, the method we use requires us to make
assumptions, the most material of which are net sales projections
attributable to products sold with these trade names, the
anticipated royalty rate we would pay if the trade names were not
owned (as a percent of net sales), and a weighted average discount
rate. These assumptions are subject to change based on changes in
the markets in which these products are sold, which impact our
projections of future net sales and the assumed royalty rate.
Factors affecting the weighted average discount rate include
assumed debt to equity ratios, risk-free interest rates and equity
returns, each for market participants in our industry. Negative
impacts on any of the assumptions could cause the estimated fair
value of our tradenames to decline, which could result in an
impairment charge to earnings in a future period related to some
portion of the associated tradename.</t>
  </si>
  <si>
    <t>Derivative Financial Instruments</t>
  </si>
  <si>
    <t>Derivative financial instruments
We utilize certain derivative instruments, from time to time,
including forward contracts and interest rate swaps and caps to
manage variability in cash flow associated with commodity market
price risk exposure in the aluminum market and interest rates. We
do not enter into derivatives for speculative purposes. As of
January 2, 2016, we did not have any open forward contracts
for the purchase of aluminum. The net liability position of $491
thousand on January 3, 2015 is included in accrued liabilities
in the accompanying consolidated balance sheet as it related to
open contracts with scheduled prompt dates in 2015. On
September 16, 2013, we entered into two interest rate caps and
one interest rate swap. At January 2, 2016, we had no interest
rate caps or swaps. At January 3, 2015, only one cap remained,
the fair value of which was in an asset position of $2 thousand.
Additional information with regard to derivative instruments is
contained in Note 8.</t>
  </si>
  <si>
    <t>Concentrations of Credit Risk</t>
  </si>
  <si>
    <t>Concentrations of credit risk
Financial instruments, which potentially subject us to
concentrations of credit risk, consist principally of cash and cash
equivalents and trade accounts receivable. Accounts receivable are
due primarily from companies in the construction industry located
in Florida and the eastern half of the United States. Credit is
extended based on an evaluation of the customer’s financial
condition and credit history, and generally collateral is not
required. The Company maintains an allowance for potential credit
losses on trade receivables.
We maintain our cash with several financial institutions. The
balance exceeds federally insured limits. At January 2, 2016,
and January 3, 2015, such balance exceeded the insured limit
by $61.0 million and $41.7 million, respectively.</t>
  </si>
  <si>
    <t>Comprehensive Income</t>
  </si>
  <si>
    <t>Comprehensive income
The Company reports comprehensive income, defined as the total of
net income (loss) and all other non-owner changes in equity, and
the components thereof, in its consolidated statements of
comprehensive income.
The components of comprehensive gains and losses on cash flow
hedges, to the extent effective. Reclassification adjustments
reflecting such gains and losses are recorded as income in the same
period as the hedged items affect earnings. Additional information
with regard to accounting policies associated with derivative
instruments is contained in Note 9.</t>
  </si>
  <si>
    <t>Stock Compensation</t>
  </si>
  <si>
    <t>Stock compensation
We use a fair-value based approach for measuring stock-based
compensation and record compensation expense over an award’s
vesting period based on the award’s fair value at the date of
grant. Our Company’s awards vest based on service conditions
and compensation expense is recognized on a straight-line basis for
each separately vesting portion of an award. Stock-based
compensation expense is recognized only for those awards that are
ultimately expected to vest, and we have applied an estimated
forfeiture rate to unvested awards for the purpose of calculating
compensation cost. These estimates will be revised in future
periods if actual forfeitures differ from the estimates. Changes in
forfeiture estimates impact compensation cost in the period in
which the change in estimate occurs. We recorded compensation
expense for stock based awards of $1.8 million before tax, or $0.04
per diluted share after tax-effect, $1.2 million before tax, or
$0.02 per diluted share after tax-effect and $1.0 million before
income tax, or $0.01 per diluted share after tax-effect, in the
years ended January 2, 2016, January 3, 2015, and
December 28, 2013, respectively.</t>
  </si>
  <si>
    <t>Income and Sales Taxes</t>
  </si>
  <si>
    <t>Income and Sales Taxes
We account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We have no
liability for unrecognized tax benefits. However, should we accrue
for such liabilities, when and if they arise in the future, we will
recognize interest and penalties associated with uncertain tax
positions as part of our income tax provision.
Sales taxes collected from customers have been recorded on a net
basis.</t>
  </si>
  <si>
    <t>Net Income Per Common Share</t>
  </si>
  <si>
    <t>Net income per common share
Basic earnings per share is computed using the weighted average
number of common shares outstanding during the period. Diluted
earnings per share is computed using the weighted average number of
common shares outstanding during the period, plus the dilutive
effect of common stock equivalents using the treasury stock method.
We follow the “two class” method of accounting for
earnings per share due to the fact that our unvested restricted
stock awards are participating securities.
Our weighted average shares outstanding excludes underlying options
of less than 0.1 million and 0.1 million for the years
ended January 2, 2016, and January 3, 2015, respectively,
because their effects were anti-dilutive. There were no
anti-dilutive options outstanding for the year ended
December 28, 2013.
The table below presents the calculation of basic and diluted
earnings per share, including a reconciliation of weighted average
common shares:
Year Ended
(in thousands, except per share
amounts) January 2, January 3, December 28,
Numerator:
Net income $ 23,552 $ 16,405 $ 26,819
Denominator:
Weighted-average common shares - Basic 48,272 47,376 48,881
Add: Dilutive effect of stock compensation plans 2,096 2,401 3,330
Weighted-average common shares - Diluted 50,368 49,777 52,211
Net income per common share:
Basic $ 0.49 $ 0.35 $ 0.55
Diluted $ 0.47 $ 0.33 $ 0.51</t>
  </si>
  <si>
    <t>Accounting Pronouncements Recently Issued</t>
  </si>
  <si>
    <t>Accounting Pronouncements Recently Issued
In February 2016, the Financial Accounting Standards Board (FASB)
issued Accounting Standards Update (ASU) No. 2016-02,
“Leases (Topic 842)”. This guidance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September 2015, the FASB issued ASU No. 2015-16, “Business
Combinations (Topic 805) – Simplifying the Accounting for
Measurement-Period Adjustments”. This guidance eliminates the
requirement to restate prior period financial statements for
measurement period adjustments in a business combination. This
guidance requires that the cumulative impact of a
measurement-period adjustment (including the impact on prior
periods) be recognized in the reporting period in which the
adjustment is identified. This ASU was effective for the Company on
January 3, 2016. We do not believe the adoption of this ASU will
have a material impact on our financial statements.
In July 2015, the FASB issued ASU No. 2015-11, “Inventory
(Topic 330) – Simplifying the Measurement of
Inventory”. This guidance changes the subsequent measurement
of inventory, excluding inventory accounted for under LIFO or the
retail inventory method, to be at lower of cost and net realizable
value. Topic 330, Inventory, currently requires an entity to
measure inventory at the lower of cost or market. Market could be
replacement cost, net realizable value, or net realizable value
less an approximately normal profit margin. Under this ASU, an
entity should measure inventory within its scope at the lower of
cost and net realizable value. Net realizable value is the
estimated selling prices in the ordinary course of business, less
reasonably predictable costs of completion, disposal, and
transportation. This ASU is effective in financial statements
issued for fiscal years beginning after December 15, 2016, with
early application at the beginning of interim or annual periods
permitted, and is required to be adopted prospectively. We do not
believe the adoption of this ASU will have a material impact on our
financial statements.
In April 2015, the FASB issued ASU No. 2015-03, “Interest
– Imputation of Interest (Subtopic 835-30): Simplifying the
Presentation of Debt Issuance Costs,” which will require debt
issuance costs related to a recognized debt liability to be
presented in the balance sheet as a direct deduction from the
carrying amount of that debt liability, consistent with debt
discounts. The recognition and measurement guidance for debt
issuance costs are not affected by the amendments in this ASU. This
ASU is effective in financial statements issued for fiscal years
beginning after December 15, 2015, with early adoption permitted,
and is required to be adopted retrospectively.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which amends Subtopic 835-30 to
add SEC paragraphs pursuant to the SEC Staff Announcement at the
June 18, 2015 Emerging Issues Task Force (EITF) meeting about the
presentation and subsequent measurement of debt issuance costs
associated with line-of-credit arrangements, regarding the SECs
views of the classification of debt issuance costs relating to
line-of-credit arrangements as deferred assets when no borrowings
exist under the arrangement. We do not believe the adoptions of
either of these ASU’s relating to Subtopic 835-30 will have a
material impact on our financial statements.
In June 2014, the Financial Accounting Standards Board (FASB)
issued ASU No. 2014-12, Compensation—Stock Compensation
(Topic 718): Accounting for Share-Based Payments When the Terms of
an Award Provide That a Performance Target Could Be Achieved after
the Requisite Service Period (a consensus of the FASB Emerging
Issues Task Force).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e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will be effective for us
beginning the first interim period of our 2016 fiscal year and can
be applied either prospectively or retrospectively to all awards
outstanding as of the beginning of the earliest annual period
presented as an adjustment to opening retained earnings. Early
adoption is permitted. We do not believe the adoption of this
guidance will have a material impact on our consolidated financial
statements.
In April 2014, the FASB issued ASU No. 2014-09, “Revenue from
Contracts with Customers (Topic 606),” which states the core
principal of the guidance is that an entity should recognize
revenue to depict the transfer of promised goods and services to
customers in an amount that reflects the consideration to which the
entity expects to be entitled in exchange for those goods and
services. The provisions of the guidance were to be effective for
us beginning in first quarter of 2017. However, in August 2015, the
FASB issued ASU No. 2015-14, “Revenue from Contracts with
Customers (Topic 606) – Deferral of the Effective
Date,” which delayed the effective date of ASU 2014-09 by one
year. The Company is currently evaluating the impact of this new
standard on its consolidated financial statements.</t>
  </si>
  <si>
    <t>Summary of Significant Accounting Policies (Tables)</t>
  </si>
  <si>
    <t>Schedule of Accounts, Notes Receivable and Allowance for Doubtful Accounts</t>
  </si>
  <si>
    <t>January 2, January 3,
(in
thousands)
Accounts receivable $ 32,106 $ 25,680
Less: Allowance for doubtful accounts (323 ) (306 )
$ 31,783 $ 25,374</t>
  </si>
  <si>
    <t>Information Regarding Warranty Accrual</t>
  </si>
  <si>
    <t xml:space="preserve">Accrued Warranty Beginning Acquired Charged to Adjustments Settlements End of
(in
thousands)
Year ended January 2, 2016 $ 3,302 $
— $ 8,256 $ 332 $ (7,653 ) $ 4,237
Year ended January 3, 2015 $ 2,666 $ 239 $ 5,492 $ 473 $ (5,568 ) $ 3,302
Year ended December 28, 2013 $ 3,858 $
— $ 2,992 $ (419 ) $ (3,765 ) $ 2,666 </t>
  </si>
  <si>
    <t xml:space="preserve">Inventories consist of the following:
January 2, January 3,
(in
thousands)
Raw materials $ 18,609 $ 16,674
Work in progress 1,246 791
Finished goods 3,198 2,505
$ 23,053 $ 19,970 </t>
  </si>
  <si>
    <t>Schedule of Property, Plant and Equipment</t>
  </si>
  <si>
    <t>Property, plant and equipment are recorded at cost and depreciated
using the straight-line method over the estimated useful lives of
the related assets. Leasehold improvements are amortized over the
shorter of the lease term or their estimated useful life.
Depreciable assets are assigned estimated lives as follows:
Building and improvements 5 to 40 years
Leasehold improvements
Lease term or estimated useful life
Furniture and equipment 3 to 10 years
Vehicles 5 to 10 years
Computer software 3 years</t>
  </si>
  <si>
    <t>Calculation of EPS and Reconciliation of Weighted Average Common Shares Used in the Calculation of Basic and Diluted EPS</t>
  </si>
  <si>
    <t>The table below presents the calculation of basic and diluted
earnings per share, including a reconciliation of weighted average
common shares:
Year Ended
(in thousands, except per share
amounts) January 2, January 3, December 28,
Numerator:
Net income $ 23,552 $ 16,405 $ 26,819
Denominator:
Weighted-average common shares - Basic 48,272 47,376 48,881
Add: Dilutive effect of stock compensation plans 2,096 2,401 3,330
Weighted-average common shares - Diluted 50,368 49,777 52,211
Net income per common share:
Basic $ 0.49 $ 0.35 $ 0.55
Diluted $ 0.47 $ 0.33 $ 0.51</t>
  </si>
  <si>
    <t>Recent Accounting Pronouncements (Tables)</t>
  </si>
  <si>
    <t>Summary of Reclassification of Current Deferred Tax Assets to Non-current Deferred Tax Liabilities</t>
  </si>
  <si>
    <t>The effects on the Company’s consolidated balance sheet as of
January 3, 2015 relating to the reclassification of current
deferred tax assets to non-current deferred tax liabilities is as
follows (in thousands):
Previously As
Deferred income taxes (current assets) $ 5,160 $
—
Total current assets $ 99,437 $ 94,277
Total assets $ 311,749 $ 306,589
Deferred income taxes (non-current liabilities) $ 25,956 $ 20,796
Total liabilities $ 237,773 $ 232,613
Total liabilities and shareholders’ equity $ 311,749 $ 306,589</t>
  </si>
  <si>
    <t>Acquisition of CGI Windows and Doors (Tables)</t>
  </si>
  <si>
    <t>Schedule of Fair Value of Assets and Liabilities Assumed</t>
  </si>
  <si>
    <t>The final allocation of fair value of assets acquired and
liabilities assumed are as follows:
Final
Accounts receivable $ 4,156
Inventories 3,229
Prepaid expenses 303
Property, plant and equipment 1,709
Intangible assets 45,300
Other assets 65
Goodwill 65,635
Deferred income taxes (5,472 )
Accounts payable and accrued liabilities (4,136 )
Other liabilities (351 )
Purchase price $ 110,438</t>
  </si>
  <si>
    <t>Summary of Unaudited Proforma Results</t>
  </si>
  <si>
    <t>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Year Ended
January 3,
December 28,
Pro Forma Results (unaudited) 2015 2013
(in thousands, except per share
amounts)
Net sales $ 337,369 $ 272,132
Net income $ 15,209 $ 24,985
Net income per common share:
Basic $ 0.32 $ 0.51
Diluted $ 0.31 $ 0.48</t>
  </si>
  <si>
    <t>Property, Plant and Equipment (Tables)</t>
  </si>
  <si>
    <t>The following table presents the composition of property, plant and
equipment as of:
January 2,
January 3,
2016 2015
(in
thousands)
Land $ 6,298 $ 6,298
Buildings and improvements 46,229 45,656
Machinery and equipment 63,290 52,838
Vehicles 9,478 8,048
Software 16,278 13,984
Construction in progress 8,317 5,544
149,890 132,368
Less: Accumulated depreciation (78,387 ) (71,470 )
$ 71,503 $ 60,898</t>
  </si>
  <si>
    <t>Goodwill, Trade Names and Other Intangible Assets (Tables)</t>
  </si>
  <si>
    <t>Schedule of Goodwill, Trade Names and Other Intangible Assets Net</t>
  </si>
  <si>
    <t>Trade names and other intangible assets are as follows as of:
Initial
January 2,
January 3, Useful Life
2016 2015 (in years)
(in
thousands)
Goodwill $ 65,635 $ 66,580 indefinite
Other intangible assets:
Trade names $ 57,441 $ 57,441 indefinite
Customer relationships 79,700 79,700 8-10
Developed technology 1,700 1,700 10
Non-compete agreement 600 600 2
Less: Accumulated amortization (60,130 ) (56,717 )
Subtotal 21,870 25,283
Other intangible assets, net $ 79,311 $ 82,724
Goodwill at January 3, 2015 $ 66,580
Adjustment relating to additional deferred tax assets acquired (945 )
Goodwill at January 2, 2016 $ 65,635</t>
  </si>
  <si>
    <t>Estimated Amortization for Future Fiscal Year</t>
  </si>
  <si>
    <t>Estimated amortization of our customer relationships, developed
technology and non-compete agreement intangible assets is as
follows for future fiscal year:
(in thousands)
2016 $ 3,379
2017 3,161
2018 3,161
2019 3,161
2020 3,222
Thereafter 5,786
Total $ 21,870</t>
  </si>
  <si>
    <t>Accrued Liabilities (Tables)</t>
  </si>
  <si>
    <t>Schedule of Accrued Liabilities</t>
  </si>
  <si>
    <t>Accrued liabilities consisted of the following:
January 2, January 3,
(in
thousands)
Accrued payroll and benefits $ 4,326 $ 4,607
Accrued warranty 3,484 2,658
Unearned revenue 1,334 1,405
Accrued health claims insurance payable 827 908
Accrued interest 133 874
Aluminum forward contracts
— 491
Other 1,294 981
$ 11,398 $ 11,924</t>
  </si>
  <si>
    <t>Long-Term Debt (Tables)</t>
  </si>
  <si>
    <t>Schedule of Long-term Debt</t>
  </si>
  <si>
    <t>Long-term debt consists of the following:
January 2, January 3,
(in
thousands)
Term loan payable with a payment of $0.5 million due quarterly. A
lump sum payment of $186.0 million is due on September 22, 2021.
Interest is payable quarterly at LIBOR or the prime rateplus an
applicable margin. At January 2, 2016, and January 3,
2015, the average rate was 1.00% plus a margin of 4.25% $ 197,500 $ 199,500
Debt discount (1) (5,032 ) (5,746 )
192,468 193,754
Less current portion of long-term debt (1,966 ) (1,962 )
Total $ 190,502 $ 191,792
(1) Debt discount – represents fees
paid to the lender at time the debt was issued, and is accounted
for as a reduction in the debt proceeds and is amortized over the
life of the debt instrument.</t>
  </si>
  <si>
    <t>Schedule of Debt Issuance Costs</t>
  </si>
  <si>
    <t>Estimated amortization expense of debt issuance costs is as follows
for future fiscal years:
Classified As
(in thousands) Deferred Original Total
2016 $ 319 $ 781 $ 1,100
2017 329 820 1,149
2018 339 858 1,197
2019 313 899 1,212
2020 231 963 1,194
Thereafter 170 711 881
Total $ 1,701 $ 5,032 $ 6,733</t>
  </si>
  <si>
    <t>Contractual Future Maturities of Long-term Debt</t>
  </si>
  <si>
    <t>The contractual future maturities of long-term debt outstanding as
of January 2, 2016, are as follows (excluding unamortized debt
discount and deferred financing fees):
(in thousands)
2016 $ 2,000
2017 2,000
2018 2,000
2019 2,000
2020 2,000
Thereafter 187,500
Total $ 197,500</t>
  </si>
  <si>
    <t>Interest Expense, Net</t>
  </si>
  <si>
    <t>Interest expense, net consisted of the following:
Year Ended
January 2, January 3, December 28,
(in thousands)
Long-term debt $ 10,562 $ 4,841 $ 2,295
Debt fees 269 240 235
Amortization of deferred financing costs and debt discount 1,014 945 1,021
Interest income (70 ) (37 ) (25 )
Interest expense 11,775 5,989 3,526
Capitalized interest (70 ) (29 ) (6 )
Interest expense, net $ 11,705 $ 5,960 $ 3,520</t>
  </si>
  <si>
    <t>Derivatives (Tables)</t>
  </si>
  <si>
    <t>Fair Value of Aluminum Hedges and Interest Rate Cap</t>
  </si>
  <si>
    <t>The fair value of our aluminum hedges and interest rate cap are
classified in the accompanying consolidated balance sheets as
follows (in thousands):
January 3,
Derivatives in a net asset (liability) position
Balance Sheet Location
Hedging instruments:
Aluminum forward contracts Accrued liabilities $ (491 )
Interest rate cap Other current assets 2
Total hedging instruments $ (489 )</t>
  </si>
  <si>
    <t>Schedule of Offsetting Derivative Instrument</t>
  </si>
  <si>
    <t xml:space="preserve">The impact of the offsetting derivative instruments are depicted
below (in thousands):
As of January 3, 2015
Gross Amounts not Offset
Gross Net
Amounts of Gross
Amounts of Cash
Recognized Amounts
Recognized
Financial
Collateral Net
Assets Offset Assets Instruments Received Amount
Interest rate caps $ 2 $
— $ 2 $
— $
— $ 2
Gross Amounts not Offset
Gross Net
Amounts
of Gross Amounts
of Cash
Recognized Amounts
Recognized
Financial
Collateral Net
(Liabilities) Offset (Liabilities) Instruments Pledged Amount
Aluminum forward contracts $ (491 ) $
— $ (491 ) $
— $
— $ (491 ) </t>
  </si>
  <si>
    <t>Gains (Losses) on Derivative Financial Instruments</t>
  </si>
  <si>
    <t xml:space="preserve">The following represents the gains (losses) on derivative financial
instruments for the years ended January 2,
2016, January 3, 2015, and December 28, 2013, and
their classifications within the accompanying consolidated
financial statements (in thousands):
Derivatives in Cash Flow Hedging
Relationships
Amount of Gain or (Loss) Recognized in OCI on Derivatives
Location of Gain or (Loss) Reclassified from Accumulated OCI into Income (Effective Portion) Amount of Loss Reclassified
from
Year Ended Year Ended
January 2,
January 3,
December 28,
January 2,
January 3,
December 28,
2016 2015 2013 2016 2015 2013
Aluminum contracts $ 126 $ 346 $ (761 ) Cost of sales $
— $ (7 ) $ (145 )
Interest rate swap $
— $ (558 ) $ (630 ) Interest expense, net $
— $
— $
—
Interest rate swap $
— $
— $
— Other expense, net $
— $ (1,188 ) $
—
Location of Gain or (Loss) Recognized in Income on Derivatives (Ineffective Portion) Amount of Gain or (Loss) Recognized in Income on Derivatives
Year Ended
January 2,
January 3, December
28,
2016 2015 2013
Aluminum contracts Other expense, net $ (388 ) $ (221 ) $ (358 )
Interest rate swap Other expense, net $
— $ (314 ) $
—
Interest rate cap Other expense, net $
— $ (27 ) $
— </t>
  </si>
  <si>
    <t>Fair Value (Tables)</t>
  </si>
  <si>
    <t>Items Measured at Fair Value on a Recurring Basis</t>
  </si>
  <si>
    <t>The following assets and liabilities are measured in the
consolidated financial statements at fair value on a recurring
basis and are categorized in the table below based upon the lowest
level of significant input to the valuation:
Fair Value
Measurements
Assets (Liabilities)
January 3, Quoted Significant Significant
Description 2015 (Level 1) (Level 2) (Level 3)
(in
thousands)
Aluminum forward contracts $ (491 ) $
— $ (491 ) $
—
Interest rate caps 2
— 2
—
$ (489 ) $
— $ (489 ) $
—</t>
  </si>
  <si>
    <t>Income Taxes (Tables)</t>
  </si>
  <si>
    <t>Components of Income Tax Expense (Benefit)</t>
  </si>
  <si>
    <t>The components of income tax expense (benefit) are as follows (in
thousands):
Year Ended
January 2,
January 3,
December 28,
2016 2015 2013
Current:
Federal $ 8,861 $ 6,346 $ 86
State 443
—
—
9,304 6,346 86
Deferred:
Federal 4,893 2,379 (2,265 )
State 1,100 950 (1,195 )
5,993 3,329 (3,460 )
Income tax expense (benefit) $ 15,297 $ 9,675 $ (3,374 )</t>
  </si>
  <si>
    <t>Summary of Income Taxes Included in Consolidated Statements of Income and Consolidated Statements of Equity</t>
  </si>
  <si>
    <t xml:space="preserve">The aggregate amount of income taxes included in the consolidated
statements of operations and consolidated statements of
shareholders’ equity are as follows (in thousands):
Year Ended
January 2,
January 3,
December 28,
2016 2015 2013
Consolidated statements of income:
Income tax expense (benefit) relating to continuing operations $ 15,297 $ 9,675 $ (3,374 )
Consolidated statements of shareholders’ equity:
Reversal of intraperiod tax allocation $ (1,595 ) $
— $
—
Income tax expense (benefit) relating to derivative financial
instruments $ 50 $ 431 $ (437 )
Income tax benefit relating to share-based compensation $ (3,840 ) $ (6,064 ) $ (396 ) </t>
  </si>
  <si>
    <t>Reconciliation of Statutory Federal Income Tax Rate</t>
  </si>
  <si>
    <t>A reconciliation of the statutory federal income tax rate to our
effective rate is provided below:
Year Ended
January 2,
January 3,
December 28,
2016 2015 2013
Statutory federal income tax rate 35.0 % 35.0 % 35.0 %
State income taxes, net of federal income tax benefit 3.8 % 3.8 % 3.8 %
Reversal of intraperiod tax allocation 4.1 %
—
—
Domestic manufacturing deduction (2.2 )% (2.1 )%
—
Florida jobs credit (2.0 )%
—
—
Non-deductible acquisition costs
— 0.6 %
—
Non-deductible secondary offering related expenses
—
— 1.8 %
Change in valuation allowance on deferred tax assets 0.3 %
— (55.1 )%
Non-deductible expenses 0.2 %
— 0.2 %
Other 0.2 % (0.2 )% (0.1 )%
39.4 % 37.1 % (14.4 )%</t>
  </si>
  <si>
    <t>Components of Net Deferred Tax Asset and Liability</t>
  </si>
  <si>
    <t>Significant components of our net deferred tax liability are as
follows:
January 2, January 3,
(in
thousands)
Deferred tax assets:
State and federal net operating loss carryforwards $ 4,735 $ 6,973
Goodwill
— 1,941
Compensation expense 2,735 2,773
Accrued warranty 1,643 1,280
AMT tax credits
— 574
Obsolete inventory and UNICAP adjustment 607 473
Derivative financial instruments
— 241
Other deferrals and accruals, net 682 66
Allowance for doubtful accounts 152 107
Transaction costs 261
—
Total deferred tax assets 10,815 14,428
Deferred tax liabilities:
Other indefinite lived intangible assets (22,270 ) (22,270 )
Property, plant and equipment (9,202 ) (7,426 )
Amortizable intangible assets (4,361 ) (5,058 )
Goodwill (619 )
—
Deferred financing costs (131 ) (152 )
Prepaid expenses (126 ) (318 )
Total deferred tax liabilities (36,709 ) (35,224 )
Total deferred tax liabilities, net $ (25,894 ) $ (20,796 )</t>
  </si>
  <si>
    <t>CGI [Member]</t>
  </si>
  <si>
    <t>In connection with the acquisition of CGI, we recorded a net
deferred tax liability of $5.5 million during the year ended
January 3, 2015, as follows (in thousands):
Deferred tax assets (liabilities) relate to: Current
Amortizable intangible assets $ (6,249 )
Other indefinitie lived intangible assets (7,366 )
Property, plant and equipment (242 )
Net operating loss carryforwards 7,885
Other assets, net 500
Net deferred tax liability $ (5,472 )</t>
  </si>
  <si>
    <t>Commitments and Contingencies (Tables)</t>
  </si>
  <si>
    <t>Future Minimum Lease Commitments for Non - Cancelable Operating Leases</t>
  </si>
  <si>
    <t>Future minimum lease commitments for non-cancelable operating
leases are as follows at January 2, 2016 (in thousands):
2016 $ 2,116
2017 1,638
2018 253
2019 87
2020 60
Total $ 4,154</t>
  </si>
  <si>
    <t>Employee Stock Based Compensation (Tables)</t>
  </si>
  <si>
    <t>Summary of the Status of Stock Options</t>
  </si>
  <si>
    <t>A summary of the status of our stock options as of January 2,
2016, and changes during the year then ended, is presented
below:
Number of Weighted Average Exercise Price Weighted
Outstanding at January 3, 2015 4,219,665 $ 2.06
Granted
— $
—
Exercised (1,033,750 ) $ 2.12
Forfeited/Expired (15,601 ) $ 2.01
Outstanding at January 2, 2016 3,170,314 $ 2.04 4.3
Exercisable at January 2, 2016 3,131,314 $ 1.98 4.3</t>
  </si>
  <si>
    <t>Summary of Information about Employee Stock Options Outstanding</t>
  </si>
  <si>
    <t>The following table summarizes information about employee stock
options outstanding at January 2, 2016, (dollars in thousands,
except per share amounts):
Exercise Price Remaining Outstanding Outstanding Exercisable Exercisable
$0.92 0.1 Years 91,881 $ 962 91,881 $ 962
$1.60-$2.31 4.2 Years 3,046,433 28,601 3,031,433 28,461
$2.59-$3.25 6.4 Years 12,000 98 4,000 33
$11.81 8.2 Years 20,000
— 4,000
—
3,170,314 $ 29,661 3,131,314 $ 29,456</t>
  </si>
  <si>
    <t>Summary of the Status of Restricted Share Awards</t>
  </si>
  <si>
    <t>A summary of the status of restricted share awards as of
January 2, 2016, and changes during the year then ended, are
presented below:
Number of Weighted
Outstanding at January 3, 2015 183,100 $ 10.66
Granted 241,702 $ 11.14
Vested (69,161 ) $ 9.69
Forfeited/Expired/Performance adjustment (12,763 ) $ 11.22
Outstanding at January 2, 2016 342,878 $ 11.19</t>
  </si>
  <si>
    <t>Accumulated Other Comprehensive Loss (Tables)</t>
  </si>
  <si>
    <t>Components of Accumulated Other Comprehensive Loss</t>
  </si>
  <si>
    <t>The following table shows the components of accumulated other
comprehensive loss for 2015, 2014 and 2013:
Aluminum
Forward Interest
(in thousands) Contracts Swap Total
Balance at December 29, 2012 $ (1,414 ) $
— $ (1,414 )
Other comprehensive loss before reclassification (761 ) (630 ) (1,391 )
Amounts reclassified from other comprehensive loss 145
— 145
Tax effect 193 244 437
Net current-period other comprehensive loss (423 ) (386 ) (809 )
Balance at December 28, 2013 (1,837 ) (386 ) (2,223 )
Other comprehensive income (loss) before reclassification 346 (558 ) (212 )
Amounts reclassified from other comprehensive loss 7 1,188 1,195
Tax effect (187 ) (244 ) (431 )
Net current-period other comprehensive income 166 386 552
Balance at January 3, 2015 (1,671 )
— (1,671 )
Other comprehensive income loss before reclassification 126
— 126
Tax effect (50 )
— (50 )
Reclassification of income tax allocation 1,595
— 1,595
Net current-period other comprehensive income 1,671
— 1,671
Balance at January 2, 2016 $
— $
— $
—</t>
  </si>
  <si>
    <t>Reclassification Out of Accumulated Other Comprehensive Loss</t>
  </si>
  <si>
    <t>Reclassification out of accumulated other comprehensive loss for
2015, 2014, and 2013:
Amounts Reclassified From
Accumulated Other Comprehensive Loss
Affected Line Item in Statement Where Net Income is Presented
Year Ended
January 2,
January 3,
December 28,
2016 2015 2013
(in thousands)
Aluminum forward contracts $ 126 $ 7 $ 145 Cost of sales
Tax effect (50 ) (3 ) (56 ) Tax expense
Interest rate swap $
— $ 1,188 $
— Other expense, net
Tax effect
— (461 )
— Tax expense
Income tax allocation 1,595
—
— Tax expense</t>
  </si>
  <si>
    <t>Sales by Product Group (Tables)</t>
  </si>
  <si>
    <t>Summary of Sales by Product Group</t>
  </si>
  <si>
    <t>Sales by product group are as follows:
Year Ended
January 2,
January 3,
December 28,
2016 2015 2013
(in millions)
Product category:
Impact-resistant window and door products $ 319.2 $ 240.3 $ 183.4
Non-impact window and door products 70.6 66.1 55.9
Total net sales $ 389.8 $ 306.4 $ 239.3</t>
  </si>
  <si>
    <t>Unaudited Quarterly Financial Data (Tables)</t>
  </si>
  <si>
    <t>Summary of Consolidated Quarterly Results of Operations</t>
  </si>
  <si>
    <t xml:space="preserve">The following tables summarize the consolidated quarterly results
of operations for 2015 and 2014 (in thousands, except per share
amounts):
2015
First Second Third Fourth
Net sales $ 95,301 $ 100,833 $ 100,668 $ 93,008
Gross profit 31,047 32,939 29,421 25,725
Net income 6,652 6,780 6,346 3,774
Net income per share – basic $ 0.14 $ 0.14 $ 0.13 $ 0.08
Net income per share – diluted $ 0.13 $ 0.13 $ 0.13 $ 0.07
2014
First Second Third Fourth
Net sales $ 62,724 $ 81,622 $ 77,320 $ 84,722
Gross profit 19,771 26,145 23,183 23,693
Net income 3,352 7,801 2,332 2,920
Net income per share – basic $ 0.07 $ 0.17 $ 0.05 $ 0.06
Net income per share – diluted $ 0.07 $ 0.16 $ 0.05 $ 0.06 </t>
  </si>
  <si>
    <t>Description of Business - Additional Information (Detail)</t>
  </si>
  <si>
    <t>Jan. 02, 2016StatesOperationsPlant</t>
  </si>
  <si>
    <t>Description Of Business [Line Items]</t>
  </si>
  <si>
    <t>Number of states selling our products | States</t>
  </si>
  <si>
    <t>Date of Acquisition of CGI</t>
  </si>
  <si>
    <t>Sep. 22,
		2014</t>
  </si>
  <si>
    <t>Number of manufacturing operations | Operations</t>
  </si>
  <si>
    <t>North Venice [Member]</t>
  </si>
  <si>
    <t>Miami [Member]</t>
  </si>
  <si>
    <t>Glass Tempering and Laminating Plant [Member]</t>
  </si>
  <si>
    <t>Number of plants</t>
  </si>
  <si>
    <t>Glass Tempering and Laminating Plant [Member] | North Venice [Member]</t>
  </si>
  <si>
    <t>Insulation Glass Plants [Member]</t>
  </si>
  <si>
    <t>Insulation Glass Plants [Member] | North Venice [Member]</t>
  </si>
  <si>
    <t>Summary of Significant Accounting Policies - Additional Information (Detail) $ / shares in Units, shares in Millions</t>
  </si>
  <si>
    <t>Jan. 02, 2016USD ($)Agreement$ / sharesshares</t>
  </si>
  <si>
    <t>Jan. 03, 2015USD ($)Segment$ / sharesshares</t>
  </si>
  <si>
    <t>Dec. 28, 2013USD ($)$ / shares</t>
  </si>
  <si>
    <t>Sep. 16, 2013Agreement</t>
  </si>
  <si>
    <t>Business Description And Accounting Policies [Line Items]</t>
  </si>
  <si>
    <t>Number of operating segments | Segment</t>
  </si>
  <si>
    <t>Shipping and handling costs</t>
  </si>
  <si>
    <t>Advertising Expense</t>
  </si>
  <si>
    <t>Research and development costs</t>
  </si>
  <si>
    <t>Original maturity date of cash and cash equivalents</t>
  </si>
  <si>
    <t>Three months or less</t>
  </si>
  <si>
    <t>Warranty expense, average rate</t>
  </si>
  <si>
    <t>2.12%</t>
  </si>
  <si>
    <t>1.80%</t>
  </si>
  <si>
    <t>Portion of warranty expense related to issuance of product</t>
  </si>
  <si>
    <t>Servicing warranty claims</t>
  </si>
  <si>
    <t>Capitalization of software</t>
  </si>
  <si>
    <t>Accumulated depreciation of capitalized software</t>
  </si>
  <si>
    <t>Amortization expense for capitalized software</t>
  </si>
  <si>
    <t>Net liability position included in accrued liabilities and other liabilities</t>
  </si>
  <si>
    <t>The amount of insured limit exceeds by the balance</t>
  </si>
  <si>
    <t>Compensation expense for stock based awards before tax</t>
  </si>
  <si>
    <t>Compensation expense for stock based awards per diluted share after-tax effect | $ / shares</t>
  </si>
  <si>
    <t>Material liability for unrecognized tax benefits</t>
  </si>
  <si>
    <t>Weighted average shares outstanding excluding underlying options | shares</t>
  </si>
  <si>
    <t>Interest Rate Caps [Member]</t>
  </si>
  <si>
    <t>Number of interest rate agreements | Agreement</t>
  </si>
  <si>
    <t>Asset position of the fair value of interest rate cap</t>
  </si>
  <si>
    <t>Interest Rate Swap [Member]</t>
  </si>
  <si>
    <t>Minimum [Member]</t>
  </si>
  <si>
    <t>Warranty periods</t>
  </si>
  <si>
    <t>1 year</t>
  </si>
  <si>
    <t>Warranty period of the majority of products sold</t>
  </si>
  <si>
    <t>Maximum [Member]</t>
  </si>
  <si>
    <t>10 years</t>
  </si>
  <si>
    <t>3 years</t>
  </si>
  <si>
    <t>Summary of Significant Accounting Policies - Schedule of Accounts, Notes Receivable and Allowance for Doubtful Accounts (Detail) - USD ($) $ in Thousands</t>
  </si>
  <si>
    <t>Less: Allowance for doubtful accounts</t>
  </si>
  <si>
    <t>Accounts receivable, net total</t>
  </si>
  <si>
    <t>Summary of Significant Accounting Policies - Information Regarding Warranty Accrual (Detail) - USD ($) $ in Thousands</t>
  </si>
  <si>
    <t>Guarantees [Abstract]</t>
  </si>
  <si>
    <t>Accrued Warranty, Beginning of Period</t>
  </si>
  <si>
    <t>Accrued Warranty, Acquired</t>
  </si>
  <si>
    <t>Accrued Warranty, Charged to Expense</t>
  </si>
  <si>
    <t>Accrued Warranty, Adjustments</t>
  </si>
  <si>
    <t>Accrued Warranty, Settlements</t>
  </si>
  <si>
    <t>Accrued Warranty, End of Period</t>
  </si>
  <si>
    <t>Summary of Significant Accounting Policies - Inventories (Detail) - USD ($) $ in Thousands</t>
  </si>
  <si>
    <t>Inventory Disclosure [Abstract]</t>
  </si>
  <si>
    <t>Raw materials</t>
  </si>
  <si>
    <t>Work in progress</t>
  </si>
  <si>
    <t>Finished goods</t>
  </si>
  <si>
    <t>Total inventory</t>
  </si>
  <si>
    <t>Summary of Significant Accounting Policies - Schedule of Property, Plant and Equipment (Detail)</t>
  </si>
  <si>
    <t>Building and Improvements [Member] | Minimum [Member]</t>
  </si>
  <si>
    <t>Property, Plant and Equipment [Line Items]</t>
  </si>
  <si>
    <t>Estimated life</t>
  </si>
  <si>
    <t>5 years</t>
  </si>
  <si>
    <t>Building and Improvements [Member] | Maximum [Member]</t>
  </si>
  <si>
    <t>40 years</t>
  </si>
  <si>
    <t>Furniture and Equipment [Member] | Minimum [Member]</t>
  </si>
  <si>
    <t>Furniture and Equipment [Member] | Maximum [Member]</t>
  </si>
  <si>
    <t>Vehicles [Member] | Minimum [Member]</t>
  </si>
  <si>
    <t>Vehicles [Member] | Maximum [Member]</t>
  </si>
  <si>
    <t>Software Development [Member]</t>
  </si>
  <si>
    <t>Summary of Significant Accounting Policies - Calculation of EPS and Reconciliation of Weighted Average Common Shares Used in Calculation of Basic and Diluted EPS (Detail) - USD ($) $ / shares in Units, shares in Thousands, $ in Thousands</t>
  </si>
  <si>
    <t>3 Months Ended</t>
  </si>
  <si>
    <t>Oct. 03, 2015</t>
  </si>
  <si>
    <t>Jul. 04, 2015</t>
  </si>
  <si>
    <t>Apr. 04, 2015</t>
  </si>
  <si>
    <t>Sep. 27, 2014</t>
  </si>
  <si>
    <t>Jun. 28, 2014</t>
  </si>
  <si>
    <t>Mar. 29, 2014</t>
  </si>
  <si>
    <t>Numerator:</t>
  </si>
  <si>
    <t>Denominator:</t>
  </si>
  <si>
    <t>Weighted-average common shares - Basic</t>
  </si>
  <si>
    <t>Add: Dilutive effect of stock compensation plans</t>
  </si>
  <si>
    <t>Weighted-average common shares - Diluted</t>
  </si>
  <si>
    <t>Recent Accounting Pronouncements - Summary of Reclassification of Current Deferred Tax Assets to Non-current Deferred Tax Liabilities (Detail) - USD ($) $ in Thousands</t>
  </si>
  <si>
    <t>New Accounting Pronouncements or Change in Accounting Principle [Line Items]</t>
  </si>
  <si>
    <t>Deferred income taxes (non-current liabilities)</t>
  </si>
  <si>
    <t>Previously Reported [Member]</t>
  </si>
  <si>
    <t>Deferred income taxes (current assets)</t>
  </si>
  <si>
    <t>Acquisition of CGI Windows and Doors - Additional Information (Detail) - USD ($) $ in Thousands</t>
  </si>
  <si>
    <t>Sep. 22, 2014</t>
  </si>
  <si>
    <t>Jan. 02, 2015</t>
  </si>
  <si>
    <t>Dec. 31, 2004</t>
  </si>
  <si>
    <t>Business Acquisition [Line Items]</t>
  </si>
  <si>
    <t>Increase in acquired deferred tax assets with a corresponding decrease to goodwill</t>
  </si>
  <si>
    <t>Goodwill deductible for tax purpose</t>
  </si>
  <si>
    <t>Acquisition of CGI, transaction value</t>
  </si>
  <si>
    <t>Business combination, acquisition related costs</t>
  </si>
  <si>
    <t>Acquisition of CGI Windows and Doors - Schedule of Fair Value of Assets and Liabilities Assumed (Detail) - USD ($) $ in Thousands</t>
  </si>
  <si>
    <t>Property, plant and equipment</t>
  </si>
  <si>
    <t>Intangible assets</t>
  </si>
  <si>
    <t>Other assets</t>
  </si>
  <si>
    <t>Purchase price</t>
  </si>
  <si>
    <t>Acquisition of CGI Windows and Doors - Summary of Unaudited Proforma Results (Detail) - CGI [Member] - USD ($) $ / shares in Units, $ in Thousands</t>
  </si>
  <si>
    <t>Property, Plant and Equipment - Schedule of Property, Plant and Equipment (Detail) - USD ($) $ in Thousands</t>
  </si>
  <si>
    <t>Property, Plant and Equipment, Gross</t>
  </si>
  <si>
    <t>Less: Accumulated depreciation</t>
  </si>
  <si>
    <t>Land [Member]</t>
  </si>
  <si>
    <t>Building and Improvements [Member]</t>
  </si>
  <si>
    <t>Machinery and Equipment [Member]</t>
  </si>
  <si>
    <t>Vehicles [Member]</t>
  </si>
  <si>
    <t>Software [Member]</t>
  </si>
  <si>
    <t>Construction in Progress [Member]</t>
  </si>
  <si>
    <t>Property, Plant and Equipment - Additional Information (Detail) - USD ($) $ in Thousands</t>
  </si>
  <si>
    <t>Mar. 30, 2013</t>
  </si>
  <si>
    <t>Gain on sale of assets</t>
  </si>
  <si>
    <t>Goodwill, Trade Names, and Other Intangible Assets - Schedule of Goodwill, Trade Names and Other Intangible Assets Net (Detail) - USD ($) $ in Thousands</t>
  </si>
  <si>
    <t>Indefinite-lived Intangible Assets [Line Items]</t>
  </si>
  <si>
    <t>Less: Accumulated amortization</t>
  </si>
  <si>
    <t>Subtotal</t>
  </si>
  <si>
    <t>Other intangible assets, net</t>
  </si>
  <si>
    <t>Goodwill at January 3, 2015</t>
  </si>
  <si>
    <t>Adjustment relating to additional deferred tax assets acquired</t>
  </si>
  <si>
    <t>Goodwill at January 2, 2016</t>
  </si>
  <si>
    <t>Customer Relationships [Member]</t>
  </si>
  <si>
    <t>Customer relationships</t>
  </si>
  <si>
    <t>Customer Relationships [Member] | Minimum [Member]</t>
  </si>
  <si>
    <t>Initial Useful Life (in years)</t>
  </si>
  <si>
    <t>8 years</t>
  </si>
  <si>
    <t>Customer Relationships [Member] | Maximum [Member]</t>
  </si>
  <si>
    <t>Developed Technology [Member]</t>
  </si>
  <si>
    <t>Noncompete Agreements [Member]</t>
  </si>
  <si>
    <t>2 years</t>
  </si>
  <si>
    <t>Trade Names [Member]</t>
  </si>
  <si>
    <t>Trade names</t>
  </si>
  <si>
    <t>Goodwill, Trade Names and Other Intangible Assets - Additional Information (Detail)</t>
  </si>
  <si>
    <t>Jan. 02, 2016USD ($)Indicator</t>
  </si>
  <si>
    <t>Jan. 03, 2015USD ($)Indicator</t>
  </si>
  <si>
    <t>Dec. 28, 2013USD ($)Indicator</t>
  </si>
  <si>
    <t>Intangible Liability Disclosure [Abstract]</t>
  </si>
  <si>
    <t>Impairment indicators | Indicator</t>
  </si>
  <si>
    <t>Impairment charges | $</t>
  </si>
  <si>
    <t>Goodwill, Trade Names and Other Intangible Assets - Estimated Amortization for Future Fiscal Year (Detail) - USD ($) $ in Thousands</t>
  </si>
  <si>
    <t>Thereafter</t>
  </si>
  <si>
    <t>Accrued Liabilities - Schedule of Accrued Liabilities (Detail) - USD ($) $ in Thousands</t>
  </si>
  <si>
    <t>Accrued payroll and benefits</t>
  </si>
  <si>
    <t>Accrued warranty</t>
  </si>
  <si>
    <t>Unearned revenue</t>
  </si>
  <si>
    <t>Accrued health claims insurance payable</t>
  </si>
  <si>
    <t>Accrued interest</t>
  </si>
  <si>
    <t>Aluminum forward contracts</t>
  </si>
  <si>
    <t>Long Term Debt - Schedule of Long-term Debt (Detail) - USD ($) $ in Thousands</t>
  </si>
  <si>
    <t>Debt Instrument [Line Items]</t>
  </si>
  <si>
    <t>Long term debt</t>
  </si>
  <si>
    <t>Debt discount</t>
  </si>
  <si>
    <t>Less current portion of long-term debt</t>
  </si>
  <si>
    <t>Term Notes Payable [Member]</t>
  </si>
  <si>
    <t>Long Term Debt - Schedule of Long-term Debt (Parenthetical) (Detail) - USD ($) $ in Thousands</t>
  </si>
  <si>
    <t>Term note payable in quarterly installments</t>
  </si>
  <si>
    <t>Lump sum payment due</t>
  </si>
  <si>
    <t>Average rate of interest payable</t>
  </si>
  <si>
    <t>1.00%</t>
  </si>
  <si>
    <t>Average rate margin of interest payable</t>
  </si>
  <si>
    <t>4.25%</t>
  </si>
  <si>
    <t>Due on September 22, 2021 [Member]</t>
  </si>
  <si>
    <t>Long Term Debt - Additional Information (Detail) - USD ($)</t>
  </si>
  <si>
    <t>Line of Credit Facility [Line Items]</t>
  </si>
  <si>
    <t>Letters of credit outstanding</t>
  </si>
  <si>
    <t>Basis spread on LIBOR</t>
  </si>
  <si>
    <t>Revolving Credit Facility Percentage Margin Over Base Rate</t>
  </si>
  <si>
    <t>20.00%</t>
  </si>
  <si>
    <t>Face value of debt</t>
  </si>
  <si>
    <t>Percentage of discount for issuance of the debt under the Credit Agreement</t>
  </si>
  <si>
    <t>Total issuance of debt under the Credit Agreement</t>
  </si>
  <si>
    <t>Debt issuance costs</t>
  </si>
  <si>
    <t>Amount of current and long-term portions of debt discount</t>
  </si>
  <si>
    <t>Debt issuance costs in current assets and other assets</t>
  </si>
  <si>
    <t>Debt issuance costs recorded as a discount</t>
  </si>
  <si>
    <t>Deferred financing fees</t>
  </si>
  <si>
    <t>Debt issuance costs recorded as deferred financing fees</t>
  </si>
  <si>
    <t>Credit Agreements [Member]</t>
  </si>
  <si>
    <t>LIBOR [Member]</t>
  </si>
  <si>
    <t>Base Rate [Member]</t>
  </si>
  <si>
    <t>3.25%</t>
  </si>
  <si>
    <t>Senior Secured Credit Facilities [Member]</t>
  </si>
  <si>
    <t>Amount available under credit facility</t>
  </si>
  <si>
    <t>Term Loan Facility [Member]</t>
  </si>
  <si>
    <t>Maturity term of credit agreement</t>
  </si>
  <si>
    <t>7 years</t>
  </si>
  <si>
    <t>Credit facility amortization percentage</t>
  </si>
  <si>
    <t>Term Loan Facility [Member] | LIBOR [Member]</t>
  </si>
  <si>
    <t>Term Loan Facility [Member] | Base Rate [Member]</t>
  </si>
  <si>
    <t>2.00%</t>
  </si>
  <si>
    <t>Revolving Credit Facility [Member]</t>
  </si>
  <si>
    <t>0.50%</t>
  </si>
  <si>
    <t>Credit available on revolver</t>
  </si>
  <si>
    <t>Letter Of Credit Facility [Member]</t>
  </si>
  <si>
    <t>September 22, 2014 Credit Agreement [Member]</t>
  </si>
  <si>
    <t>Credit agreement date</t>
  </si>
  <si>
    <t>Credit agreement termination date</t>
  </si>
  <si>
    <t>May 28,
		2013</t>
  </si>
  <si>
    <t>May 28, 2013 Credit Agreement [Member]</t>
  </si>
  <si>
    <t>Long Term Debt - Contractual Future Maturities of Long-Term Debt (Detail) $ in Thousands</t>
  </si>
  <si>
    <t>Jan. 02, 2016USD ($)</t>
  </si>
  <si>
    <t>Long Term Debt - Schedule of Debt Issuance Costs (Detail) $ in Thousands</t>
  </si>
  <si>
    <t>Debt Issuance Costs [Line Items]</t>
  </si>
  <si>
    <t>Deferred Financing Costs [Member]</t>
  </si>
  <si>
    <t>Original Issue Discount [Member]</t>
  </si>
  <si>
    <t>Long Term Debt - Interest Expense, Net (Detail) - USD ($) $ in Thousands</t>
  </si>
  <si>
    <t>Long-term debt</t>
  </si>
  <si>
    <t>Debt fees</t>
  </si>
  <si>
    <t>Amortization of deferred financing costs and debt discount</t>
  </si>
  <si>
    <t>Interest income</t>
  </si>
  <si>
    <t>Interest expense</t>
  </si>
  <si>
    <t>Capitalized interest</t>
  </si>
  <si>
    <t>Derivatives - Additional Information (Detail) lb in Millions</t>
  </si>
  <si>
    <t>Sep. 16, 2013USD ($)Agreement</t>
  </si>
  <si>
    <t>Jan. 02, 2016USD ($)Agreement</t>
  </si>
  <si>
    <t>Jan. 03, 2015USD ($)Contractlb$ / lb</t>
  </si>
  <si>
    <t>Mar. 29, 2014Contract</t>
  </si>
  <si>
    <t>Dec. 28, 2013USD ($)</t>
  </si>
  <si>
    <t>Derivative [Line Items]</t>
  </si>
  <si>
    <t>Accumulated other comprehensive income, net of tax</t>
  </si>
  <si>
    <t>Aluminum Contracts [Member] | Other Expense, Net [Member]</t>
  </si>
  <si>
    <t>Term of interest rate cap agreement</t>
  </si>
  <si>
    <t>42 months</t>
  </si>
  <si>
    <t>Notional amount of interest rate cap agreement</t>
  </si>
  <si>
    <t>Portion of the variable rate debt from an increase in the floating rate</t>
  </si>
  <si>
    <t>2.15%</t>
  </si>
  <si>
    <t>Termination payment for interest rate derivative</t>
  </si>
  <si>
    <t>Interest Rate Cap Two [Member]</t>
  </si>
  <si>
    <t>Derivative instrument LIBOR rate exemption, interest rate cap agreement</t>
  </si>
  <si>
    <t>Aluminum Forward Contracts [Member]</t>
  </si>
  <si>
    <t>Line of credit to cover the liability position of open contracts</t>
  </si>
  <si>
    <t>Price of aluminum, maximum exposure</t>
  </si>
  <si>
    <t>Derivative financial instruments, fair value of net liability</t>
  </si>
  <si>
    <t>Number of outstanding forward contracts, liability | Contract</t>
  </si>
  <si>
    <t>Purchase of aluminum commodity contracts | lb</t>
  </si>
  <si>
    <t>Aluminum commodity contracts, average price per pound | $ / lb</t>
  </si>
  <si>
    <t>Aluminum commodity contracts, lower maturity date</t>
  </si>
  <si>
    <t>1 month</t>
  </si>
  <si>
    <t>Aluminum commodity contracts, upper maturity date</t>
  </si>
  <si>
    <t>12 months</t>
  </si>
  <si>
    <t>Derivatives - Fair Value of Aluminum Hedges and Interest Rate Cap (Detail) $ in Thousands</t>
  </si>
  <si>
    <t>Jan. 03, 2015USD ($)</t>
  </si>
  <si>
    <t>Derivatives, Fair Value [Line Items]</t>
  </si>
  <si>
    <t>Total hedging instruments</t>
  </si>
  <si>
    <t>Derivatives in a net liability position</t>
  </si>
  <si>
    <t>Aluminum Forward Contracts [Member] | Accrued Liabilities [Member]</t>
  </si>
  <si>
    <t>Interest Rate Caps [Member] | Other Current Assets [Member]</t>
  </si>
  <si>
    <t>Derivatives in a net asset position</t>
  </si>
  <si>
    <t>Derivatives - Schedule of Offsetting Derivative Instrument (Detail) $ in Thousands</t>
  </si>
  <si>
    <t>Gross Amounts of Recognized Liabilities</t>
  </si>
  <si>
    <t>Gross Amounts offset in Balance Sheet - Liabilities</t>
  </si>
  <si>
    <t>Net amounts of Liabilities Presented in Balance Sheet</t>
  </si>
  <si>
    <t>Financial Instruments - Liabilities</t>
  </si>
  <si>
    <t>Cash Collateral Pledged - Liabilities</t>
  </si>
  <si>
    <t>Net Amount</t>
  </si>
  <si>
    <t>Gross Amounts of Recognized Assets</t>
  </si>
  <si>
    <t>Gross Amounts offset in Balance Sheet - Assets</t>
  </si>
  <si>
    <t>Net amounts of Assets Presented in Balance Sheet</t>
  </si>
  <si>
    <t>Financial Instruments - Assets</t>
  </si>
  <si>
    <t>Cash Collateral Received - Assets</t>
  </si>
  <si>
    <t>Derivatives - Gains (Losses) on Derivative Financial Instruments (Detail) - USD ($) $ in Thousands</t>
  </si>
  <si>
    <t>Aluminum Contracts [Member] | Cost of Sales [Member]</t>
  </si>
  <si>
    <t>Derivative Instruments, Gain (Loss) [Line Items]</t>
  </si>
  <si>
    <t>Amount of Gain or (Loss) Recognized in OCI on Derivatives (Effective Portion)</t>
  </si>
  <si>
    <t>Amount of Loss Reclassified from Accumulated OCI into Income (Effective Portion)</t>
  </si>
  <si>
    <t>Amount of Gain or (Loss) Recognized in Income on Derivatives (Ineffective Portion)</t>
  </si>
  <si>
    <t>Interest Rate Caps [Member] | Interest Expense, Net [Member]</t>
  </si>
  <si>
    <t>Interest Rate Caps [Member] | Other Expense, net [Member]</t>
  </si>
  <si>
    <t>Fair Value - Additional Information (Detail) - USD ($)</t>
  </si>
  <si>
    <t>Debt Instrument Fair Value Carrying Value [Abstract]</t>
  </si>
  <si>
    <t>Fair value of assets, level 1 to level 2 transfers</t>
  </si>
  <si>
    <t>Fair value of assets, level 2 to level 1 transfers</t>
  </si>
  <si>
    <t>Fair value of current long-term debt</t>
  </si>
  <si>
    <t>Fair Value - Items Measured at Fair Value on Recurring Basis (Detail) $ in Thousands</t>
  </si>
  <si>
    <t>Fair Value, Assets and Liabilities Measured on Recurring and Nonrecurring Basis [Line Items]</t>
  </si>
  <si>
    <t>Derivative financial instruments, net liability and assets</t>
  </si>
  <si>
    <t>Significant Other Observable Inputs (Level 2) [Member]</t>
  </si>
  <si>
    <t>Significant Other Observable Inputs (Level 2) [Member] | Aluminum Forward Contracts [Member]</t>
  </si>
  <si>
    <t>Significant Other Observable Inputs (Level 2) [Member] | Interest Rate Caps [Member]</t>
  </si>
  <si>
    <t>Income Taxes - Components of Income Tax Expense (Benefit) (Detail) - USD ($) $ in Thousands</t>
  </si>
  <si>
    <t>Federal</t>
  </si>
  <si>
    <t>State</t>
  </si>
  <si>
    <t>Total current</t>
  </si>
  <si>
    <t>Total deferred</t>
  </si>
  <si>
    <t>Income Taxes - Summary of Income Taxes Included in Consolidated Statement of Income and Consolidated Statement of Equity (Detail) - USD ($) $ in Thousands</t>
  </si>
  <si>
    <t>Consolidated statements of income:</t>
  </si>
  <si>
    <t>Income tax expense (benefit) relating to continuing operations</t>
  </si>
  <si>
    <t>Consolidated statements of shareholders' equity:</t>
  </si>
  <si>
    <t>Reversal of intraperiod tax allocation</t>
  </si>
  <si>
    <t>Income tax expense (benefit) relating to derivative financial instruments</t>
  </si>
  <si>
    <t>Income tax benefit relating to share-based compensation</t>
  </si>
  <si>
    <t>Income Taxes - Additional Information (Detail) - USD ($)</t>
  </si>
  <si>
    <t>Income Taxes [Line Items]</t>
  </si>
  <si>
    <t>Income tax expense from reversal of intraperiod income tax allocation</t>
  </si>
  <si>
    <t>Effective tax rates</t>
  </si>
  <si>
    <t>40.70%</t>
  </si>
  <si>
    <t>Deferred tax liability</t>
  </si>
  <si>
    <t>Unamortized goodwill</t>
  </si>
  <si>
    <t>Operating loss carryforwards</t>
  </si>
  <si>
    <t>Operating loss carryforwards, expiration date</t>
  </si>
  <si>
    <t>Valuation allowance</t>
  </si>
  <si>
    <t>North Carolina [Member]</t>
  </si>
  <si>
    <t>Net operating losses carryforward</t>
  </si>
  <si>
    <t>Internal Revenue Service (IRS) [Member] | Earliest Tax Year [Member]</t>
  </si>
  <si>
    <t>Open tax years for examination</t>
  </si>
  <si>
    <t>Internal Revenue Service (IRS) [Member] | Latest Tax Year [Member]</t>
  </si>
  <si>
    <t>Deferred tax asset and liability</t>
  </si>
  <si>
    <t>Goodwill remaining amortization period for tax purposes</t>
  </si>
  <si>
    <t>7 years 4 months 24 days</t>
  </si>
  <si>
    <t>Domestic Country [Member]</t>
  </si>
  <si>
    <t>State [Member]</t>
  </si>
  <si>
    <t>Income Taxes - Reconciliation of Statutory Federal Income Tax Rate (Detail)</t>
  </si>
  <si>
    <t>Statutory federal income tax rate</t>
  </si>
  <si>
    <t>35.00%</t>
  </si>
  <si>
    <t>State income taxes, net of federal income tax benefit</t>
  </si>
  <si>
    <t>3.80%</t>
  </si>
  <si>
    <t>4.10%</t>
  </si>
  <si>
    <t>Domestic manufacturing deduction</t>
  </si>
  <si>
    <t>(2.20%)</t>
  </si>
  <si>
    <t>(2.10%)</t>
  </si>
  <si>
    <t>Florida jobs credit</t>
  </si>
  <si>
    <t>(2.00%)</t>
  </si>
  <si>
    <t>Non-deductible acquisition costs</t>
  </si>
  <si>
    <t>0.60%</t>
  </si>
  <si>
    <t>Non-deductible secondary offering related expenses</t>
  </si>
  <si>
    <t>Change in valuation allowance on deferred tax assets</t>
  </si>
  <si>
    <t>0.30%</t>
  </si>
  <si>
    <t>(55.10%)</t>
  </si>
  <si>
    <t>Non-deductible expenses</t>
  </si>
  <si>
    <t>0.20%</t>
  </si>
  <si>
    <t>(0.20%)</t>
  </si>
  <si>
    <t>(0.10%)</t>
  </si>
  <si>
    <t>Total statutory federal income tax rate</t>
  </si>
  <si>
    <t>39.40%</t>
  </si>
  <si>
    <t>37.10%</t>
  </si>
  <si>
    <t>(14.40%)</t>
  </si>
  <si>
    <t>Income Taxes - Components of Net Deferred Tax Liability (Detail) - USD ($) $ in Thousands</t>
  </si>
  <si>
    <t>Deferred Tax Liabilities [Line Items]</t>
  </si>
  <si>
    <t>Other indefinite lived intangible assets</t>
  </si>
  <si>
    <t>Net operating loss carryforwards</t>
  </si>
  <si>
    <t>Net deferred tax liability</t>
  </si>
  <si>
    <t>Amortizable intangible assets</t>
  </si>
  <si>
    <t>Income Taxes - Components of Net Deferred Tax Asset and Liability (Detail) - USD ($) $ in Thousands</t>
  </si>
  <si>
    <t>Deferred tax assets:</t>
  </si>
  <si>
    <t>State and federal net operating loss carryforwards</t>
  </si>
  <si>
    <t>Compensation expense</t>
  </si>
  <si>
    <t>AMT tax credits</t>
  </si>
  <si>
    <t>Obsolete inventory and UNICAP adjustment</t>
  </si>
  <si>
    <t>Other deferrals and accruals, net</t>
  </si>
  <si>
    <t>Allowance for doubtful accounts</t>
  </si>
  <si>
    <t>Transaction costs</t>
  </si>
  <si>
    <t>Total deferred tax assets</t>
  </si>
  <si>
    <t>Deferred tax liabilities:</t>
  </si>
  <si>
    <t>Deferred financing costs</t>
  </si>
  <si>
    <t>Total deferred tax liabilities</t>
  </si>
  <si>
    <t>Commitments and Contingencies - Additional Information (Detail) - USD ($) $ in Millions</t>
  </si>
  <si>
    <t>Lease expenses</t>
  </si>
  <si>
    <t>Amount required for payment of materials</t>
  </si>
  <si>
    <t>Purchase of materials</t>
  </si>
  <si>
    <t>Letters of credit</t>
  </si>
  <si>
    <t>Commitments to purchase equipment</t>
  </si>
  <si>
    <t>Commitments and Contingencies - Future Minimum Lease Commitments for Non-Cancelable Operating Leases (Detail) $ in Thousands</t>
  </si>
  <si>
    <t>Employee Benefit Plans - Additional Information (Detail) - USD ($) $ in Millions</t>
  </si>
  <si>
    <t>Compensation and Retirement Disclosure [Abstract]</t>
  </si>
  <si>
    <t>Age of employees</t>
  </si>
  <si>
    <t>401(k) plan covering substantially all employees 18 years of age or  older who have at least three months of service</t>
  </si>
  <si>
    <t>Service period required</t>
  </si>
  <si>
    <t>3 months</t>
  </si>
  <si>
    <t>Employee's contribution</t>
  </si>
  <si>
    <t>100.00%</t>
  </si>
  <si>
    <t>Matching contribution</t>
  </si>
  <si>
    <t>3.00%</t>
  </si>
  <si>
    <t>Vesting rate</t>
  </si>
  <si>
    <t>Requisite hours of work</t>
  </si>
  <si>
    <t>At least 1,000 hours</t>
  </si>
  <si>
    <t>Recognized employee benefit</t>
  </si>
  <si>
    <t>Related Parties - Additional Information (Detail) - Builders FirstSource, Inc [Member] - USD ($) $ in Millions</t>
  </si>
  <si>
    <t>Related Party Transaction [Line Items]</t>
  </si>
  <si>
    <t>Total net sales to Builders FirstSource</t>
  </si>
  <si>
    <t>Accounts receivable due from Builders FirstSource</t>
  </si>
  <si>
    <t>Shareholders' Equity - Additional Information (Detail) - USD ($)</t>
  </si>
  <si>
    <t>Oct. 28, 2015</t>
  </si>
  <si>
    <t>Stock Repurchase Program, Authorized Amount</t>
  </si>
  <si>
    <t>Share repurchased</t>
  </si>
  <si>
    <t>Employee Stock Based Compensation - Additional Information (Detail) - USD ($) $ / shares in Units, $ in Thousands</t>
  </si>
  <si>
    <t>May. 07, 2014</t>
  </si>
  <si>
    <t>Mar. 04, 2014</t>
  </si>
  <si>
    <t>Share-based Compensation Arrangement by Share-based Payment Award [Line Items]</t>
  </si>
  <si>
    <t>Number of Shares, Granted</t>
  </si>
  <si>
    <t>Weighted Average Exercise Price, Granted</t>
  </si>
  <si>
    <t>Options Vesting Year</t>
  </si>
  <si>
    <t>Weighted average fair value of common stock</t>
  </si>
  <si>
    <t>Decrease in number of restricted shares</t>
  </si>
  <si>
    <t>Outstanding Intrinsic Value</t>
  </si>
  <si>
    <t>Exercisable options intrinsic value</t>
  </si>
  <si>
    <t>Aggregate intrinsic value of stock options exercised</t>
  </si>
  <si>
    <t>Number of shares exercised</t>
  </si>
  <si>
    <t>Weighted-average period</t>
  </si>
  <si>
    <t>2 years 1 month 6 days</t>
  </si>
  <si>
    <t>Restricted Stock Award [Member]</t>
  </si>
  <si>
    <t>Restricted stock awards</t>
  </si>
  <si>
    <t>Performance criteria defined in share awards</t>
  </si>
  <si>
    <t>The  percentages, ranging from less than 80% to greater than 120%, provide for the  awarding of shares ranging from 0% to 150% and only related to half of the  initial March 4, 2015, issuance of 178,256 shares, or 89,128 shares.</t>
  </si>
  <si>
    <t>Percentage of share-based compensation awards based on performance criteria</t>
  </si>
  <si>
    <t>57.50%</t>
  </si>
  <si>
    <t>1 year 6 months</t>
  </si>
  <si>
    <t>Total unrecognized compensation</t>
  </si>
  <si>
    <t>Restricted Stock Award [Member] | Executives And Non-executive Employees [Member]</t>
  </si>
  <si>
    <t>Restricted Stock [Member]</t>
  </si>
  <si>
    <t>Stock Options [Member]</t>
  </si>
  <si>
    <t>Weighted-average fair value of options granted</t>
  </si>
  <si>
    <t>Total fair value of options vested</t>
  </si>
  <si>
    <t>Tax benefit realized</t>
  </si>
  <si>
    <t>2014 Omnibus Equity Incentive Plan [Member]</t>
  </si>
  <si>
    <t>Common shares available for grant</t>
  </si>
  <si>
    <t>Maximum number of shares</t>
  </si>
  <si>
    <t>2014 Omnibus Equity Incentive Plan [Member] | Restricted Stock Award [Member]</t>
  </si>
  <si>
    <t>2014 Omnibus Equity Incentive Plan [Member] | Restricted Stock Award [Member] | Executives And Non-executive Employees [Member]</t>
  </si>
  <si>
    <t>2006 Equity Incentive Plan [Member]</t>
  </si>
  <si>
    <t>Compensation cost charged against income for stock compensation plan</t>
  </si>
  <si>
    <t>Employee Service Share-based Compensation, Tax Benefit from Compensation Expense</t>
  </si>
  <si>
    <t>Dividend yield</t>
  </si>
  <si>
    <t>0.00%</t>
  </si>
  <si>
    <t>Expected volatility</t>
  </si>
  <si>
    <t>51.59%</t>
  </si>
  <si>
    <t>Risk-free interest rate</t>
  </si>
  <si>
    <t>1.54%</t>
  </si>
  <si>
    <t>Expected life</t>
  </si>
  <si>
    <t>2006 Equity Incentive Plan [Member] | Restricted Stock Award [Member] | Executives And Non-executive Employees [Member]</t>
  </si>
  <si>
    <t>2015 Omnibus Incentive Plan [Member] | Restricted Stock Award [Member]</t>
  </si>
  <si>
    <t>Employee Stock Based Compensation - Summary of the Status of Stock Options (Detail) - $ / shares</t>
  </si>
  <si>
    <t>Number of Shares, Outstanding Beginning balance</t>
  </si>
  <si>
    <t>Number of Shares, Exercised</t>
  </si>
  <si>
    <t>Number of Shares, Forfeited/Expired</t>
  </si>
  <si>
    <t>Number of Shares, Outstanding Ending balance</t>
  </si>
  <si>
    <t>Number of Shares, Exercisable Balance</t>
  </si>
  <si>
    <t>Outstanding at January 3, 2015</t>
  </si>
  <si>
    <t>Granted</t>
  </si>
  <si>
    <t>Exercised</t>
  </si>
  <si>
    <t>Forfeited/Expired</t>
  </si>
  <si>
    <t>Outstanding at January 2, 2016</t>
  </si>
  <si>
    <t>Exercisable at January 2, 2016</t>
  </si>
  <si>
    <t>Weighted Average Remaining Life, Outstanding Balance</t>
  </si>
  <si>
    <t>4 years 3 months 18 days</t>
  </si>
  <si>
    <t>Weighted Average Remaining Life, Exercisable Balance</t>
  </si>
  <si>
    <t>Employee Stock Based Compensation - Summary of Information about Employee Stock Options Outstanding (Detail) - USD ($) $ / shares in Units, $ in Thousands</t>
  </si>
  <si>
    <t>Exercise Price</t>
  </si>
  <si>
    <t>Outstanding</t>
  </si>
  <si>
    <t>Exercisable</t>
  </si>
  <si>
    <t>Exercisable Intrinsic Value</t>
  </si>
  <si>
    <t>Range One [Member]</t>
  </si>
  <si>
    <t>Remaining Contractual Life</t>
  </si>
  <si>
    <t>1 month 6 days</t>
  </si>
  <si>
    <t>Range Two [Member]</t>
  </si>
  <si>
    <t>4 years 2 months 12 days</t>
  </si>
  <si>
    <t>Range Two [Member] | Minimum [Member]</t>
  </si>
  <si>
    <t>Range Two [Member] | Maximum [Member]</t>
  </si>
  <si>
    <t>Range Three [Member]</t>
  </si>
  <si>
    <t>6 years 4 months 24 days</t>
  </si>
  <si>
    <t>Range Three [Member] | Minimum [Member]</t>
  </si>
  <si>
    <t>Range Three [Member] | Maximum [Member]</t>
  </si>
  <si>
    <t>Range Four [Member]</t>
  </si>
  <si>
    <t>8 years 2 months 12 days</t>
  </si>
  <si>
    <t>Employee Stock Based Compensation - Summary of the Status of Restricted Share Awards (Detail) - Restricted Stock Award [Member]</t>
  </si>
  <si>
    <t>Jan. 02, 2016$ / sharesshares</t>
  </si>
  <si>
    <t>Outstanding at January 3, 2015 | shares</t>
  </si>
  <si>
    <t>Granted | shares</t>
  </si>
  <si>
    <t>Vested | shares</t>
  </si>
  <si>
    <t>Forfeited/Expired/Performance adjustment | shares</t>
  </si>
  <si>
    <t>Outstanding at January 2, 2016 | shares</t>
  </si>
  <si>
    <t>Weighted Average Fair Value, Outstanding Beginning balance | $ / shares</t>
  </si>
  <si>
    <t>Weighted Average Fair Value, Granted | $ / shares</t>
  </si>
  <si>
    <t>Weighted Average Fair Value, Vested | $ / shares</t>
  </si>
  <si>
    <t>Weighted Average Fair Value, Forfeited/Expired/Performance adjustment | $ / shares</t>
  </si>
  <si>
    <t>Weighted Average Fair Value, Outstanding Ending balance | $ / shares</t>
  </si>
  <si>
    <t>Accumulated Other Comprehensive Loss - Components of Accumulated Other Comprehensive Loss (Detail) - USD ($) $ in Thousands</t>
  </si>
  <si>
    <t>Components of Accumulated Other Comprehensive Income (Loss) [Line Items]</t>
  </si>
  <si>
    <t>Beginning Balance</t>
  </si>
  <si>
    <t>Tax effect</t>
  </si>
  <si>
    <t>Reclassification of income tax allocation</t>
  </si>
  <si>
    <t>Ending Balance</t>
  </si>
  <si>
    <t>Other comprehensive loss before reclassification</t>
  </si>
  <si>
    <t>Amounts reclassified from other comprehensive loss</t>
  </si>
  <si>
    <t>Accumulated Other Comprehensive Loss - Reclassification Out of Accumulated Other Comprehensive Loss (Detail) - USD ($) $ in Thousands</t>
  </si>
  <si>
    <t>Reclassification Adjustment out of Accumulated Other Comprehensive Income [Line Items]</t>
  </si>
  <si>
    <t>Tax expense</t>
  </si>
  <si>
    <t>Income tax allocation</t>
  </si>
  <si>
    <t>Reclassification Out of Accumulated Other Comprehensive Income [Member] | Aluminum Forward Contracts [Member]</t>
  </si>
  <si>
    <t>Reclassification Out of Accumulated Other Comprehensive Income [Member] | Interest Rate Swap [Member]</t>
  </si>
  <si>
    <t>Sales by Product Group - Summary of Sales by Product Group (Detail) - USD ($) $ in Thousands</t>
  </si>
  <si>
    <t>Product category:</t>
  </si>
  <si>
    <t>Impact-Resistant Window and Door Products [Member]</t>
  </si>
  <si>
    <t>Non-impact Window and Door Products [Member]</t>
  </si>
  <si>
    <t>Unaudited Quarterly Financial Data - Summary of Consolidated Quarterly Results of Operations (Detail) - USD ($) $ / shares in Units, $ in Thousands</t>
  </si>
  <si>
    <t>Gross profit</t>
  </si>
  <si>
    <t>Net income per share - basic</t>
  </si>
  <si>
    <t>Net income per share - diluted</t>
  </si>
  <si>
    <t>Subsequent Event - Additional Information (Detail) - USD ($) $ in Millions</t>
  </si>
  <si>
    <t>Feb. 16, 2016</t>
  </si>
  <si>
    <t>Subsequent Events [Line Items]</t>
  </si>
  <si>
    <t>Current borrowing capacity</t>
  </si>
  <si>
    <t>Subsequent Event [Member]</t>
  </si>
  <si>
    <t>Repayment of borrowings</t>
  </si>
  <si>
    <t>Subsequent Event [Member] | WinDoor [Member]</t>
  </si>
  <si>
    <t>Cash payment to acquire business</t>
  </si>
  <si>
    <t>Subsequent Event [Member] | Term Loan Facility [Member]</t>
  </si>
  <si>
    <t>Subsequent Event [Member] | Revolving Credit Facility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5432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8899102</v>
      </c>
    </row>
    <row r="18" spans="1:4">
      <c r="A18" s="4" t="s">
        <v>30</v>
      </c>
      <c r="D18" s="7" t="n">
        <v>676375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389810</v>
      </c>
      <c r="C4" s="7" t="n">
        <v>306388</v>
      </c>
      <c r="D4" s="7" t="n">
        <v>239303</v>
      </c>
    </row>
    <row r="5" spans="1:4">
      <c r="A5" s="4" t="s">
        <v>36</v>
      </c>
      <c r="B5" s="6" t="n">
        <v>270678</v>
      </c>
      <c r="C5" s="6" t="n">
        <v>213596</v>
      </c>
      <c r="D5" s="6" t="n">
        <v>159169</v>
      </c>
    </row>
    <row r="6" spans="1:4">
      <c r="A6" s="4" t="s">
        <v>37</v>
      </c>
      <c r="B6" s="6" t="n">
        <v>119132</v>
      </c>
      <c r="C6" s="6" t="n">
        <v>92792</v>
      </c>
      <c r="D6" s="6" t="n">
        <v>80134</v>
      </c>
    </row>
    <row r="7" spans="1:4">
      <c r="A7" s="4" t="s">
        <v>38</v>
      </c>
      <c r="D7" s="6" t="n">
        <v>-2195</v>
      </c>
    </row>
    <row r="8" spans="1:4">
      <c r="A8" s="4" t="s">
        <v>39</v>
      </c>
      <c r="B8" s="6" t="n">
        <v>68190</v>
      </c>
      <c r="C8" s="6" t="n">
        <v>56377</v>
      </c>
      <c r="D8" s="6" t="n">
        <v>54594</v>
      </c>
    </row>
    <row r="9" spans="1:4">
      <c r="A9" s="4" t="s">
        <v>40</v>
      </c>
      <c r="B9" s="6" t="n">
        <v>50942</v>
      </c>
      <c r="C9" s="6" t="n">
        <v>36415</v>
      </c>
      <c r="D9" s="6" t="n">
        <v>27735</v>
      </c>
    </row>
    <row r="10" spans="1:4">
      <c r="A10" s="4" t="s">
        <v>41</v>
      </c>
      <c r="B10" s="6" t="n">
        <v>11705</v>
      </c>
      <c r="C10" s="6" t="n">
        <v>5960</v>
      </c>
      <c r="D10" s="6" t="n">
        <v>3520</v>
      </c>
    </row>
    <row r="11" spans="1:4">
      <c r="A11" s="4" t="s">
        <v>42</v>
      </c>
      <c r="C11" s="6" t="n">
        <v>2625</v>
      </c>
      <c r="D11" s="6" t="n">
        <v>333</v>
      </c>
    </row>
    <row r="12" spans="1:4">
      <c r="A12" s="4" t="s">
        <v>43</v>
      </c>
      <c r="B12" s="6" t="n">
        <v>388</v>
      </c>
      <c r="C12" s="6" t="n">
        <v>1750</v>
      </c>
      <c r="D12" s="6" t="n">
        <v>437</v>
      </c>
    </row>
    <row r="13" spans="1:4">
      <c r="A13" s="4" t="s">
        <v>44</v>
      </c>
      <c r="B13" s="6" t="n">
        <v>38849</v>
      </c>
      <c r="C13" s="6" t="n">
        <v>26080</v>
      </c>
      <c r="D13" s="6" t="n">
        <v>23445</v>
      </c>
    </row>
    <row r="14" spans="1:4">
      <c r="A14" s="4" t="s">
        <v>45</v>
      </c>
      <c r="B14" s="6" t="n">
        <v>15297</v>
      </c>
      <c r="C14" s="6" t="n">
        <v>9675</v>
      </c>
      <c r="D14" s="6" t="n">
        <v>-3374</v>
      </c>
    </row>
    <row r="15" spans="1:4">
      <c r="A15" s="4" t="s">
        <v>46</v>
      </c>
      <c r="B15" s="7" t="n">
        <v>23552</v>
      </c>
      <c r="C15" s="7" t="n">
        <v>16405</v>
      </c>
      <c r="D15" s="7" t="n">
        <v>26819</v>
      </c>
    </row>
    <row r="16" spans="1:4">
      <c r="A16" s="3" t="s">
        <v>47</v>
      </c>
    </row>
    <row r="17" spans="1:4">
      <c r="A17" s="4" t="s">
        <v>48</v>
      </c>
      <c r="B17" s="8" t="n">
        <v>0.49</v>
      </c>
      <c r="C17" s="8" t="n">
        <v>0.35</v>
      </c>
      <c r="D17" s="8" t="n">
        <v>0.55</v>
      </c>
    </row>
    <row r="18" spans="1:4">
      <c r="A18" s="4" t="s">
        <v>49</v>
      </c>
      <c r="B18" s="8" t="n">
        <v>0.47</v>
      </c>
      <c r="C18" s="8" t="n">
        <v>0.33</v>
      </c>
      <c r="D18" s="8" t="n">
        <v>0.51</v>
      </c>
    </row>
    <row r="19" spans="1:4">
      <c r="A19" s="3" t="s">
        <v>50</v>
      </c>
    </row>
    <row r="20" spans="1:4">
      <c r="A20" s="4" t="s">
        <v>48</v>
      </c>
      <c r="B20" s="6" t="n">
        <v>48272</v>
      </c>
      <c r="C20" s="6" t="n">
        <v>47376</v>
      </c>
      <c r="D20" s="6" t="n">
        <v>48881</v>
      </c>
    </row>
    <row r="21" spans="1:4">
      <c r="A21" s="4" t="s">
        <v>49</v>
      </c>
      <c r="B21" s="6" t="n">
        <v>50368</v>
      </c>
      <c r="C21" s="6" t="n">
        <v>49777</v>
      </c>
      <c r="D21" s="6" t="n">
        <v>522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9</v>
      </c>
      <c r="B1" s="2" t="s">
        <v>1</v>
      </c>
    </row>
    <row r="2" spans="1:2">
      <c r="B2" s="2" t="s">
        <v>2</v>
      </c>
    </row>
    <row r="3" spans="1:2">
      <c r="A3" s="3" t="s">
        <v>204</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16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63</v>
      </c>
      <c r="B15" s="4" t="s">
        <v>243</v>
      </c>
    </row>
    <row r="16" spans="1:2">
      <c r="A16" s="4" t="s">
        <v>244</v>
      </c>
      <c r="B16" s="4" t="s">
        <v>245</v>
      </c>
    </row>
    <row r="17" spans="1:2">
      <c r="A17" s="4" t="s">
        <v>246</v>
      </c>
      <c r="B17" s="4" t="s">
        <v>247</v>
      </c>
    </row>
    <row r="18" spans="1:2">
      <c r="A18" s="4" t="s">
        <v>64</v>
      </c>
      <c r="B18" s="4" t="s">
        <v>248</v>
      </c>
    </row>
    <row r="19" spans="1:2">
      <c r="A19" s="4" t="s">
        <v>173</v>
      </c>
      <c r="B19" s="4" t="s">
        <v>249</v>
      </c>
    </row>
    <row r="20" spans="1:2">
      <c r="A20" s="4" t="s">
        <v>250</v>
      </c>
      <c r="B20" s="4" t="s">
        <v>251</v>
      </c>
    </row>
    <row r="21" spans="1:2">
      <c r="A21" s="4" t="s">
        <v>252</v>
      </c>
      <c r="B21" s="4" t="s">
        <v>253</v>
      </c>
    </row>
    <row r="22" spans="1:2">
      <c r="A22" s="4" t="s">
        <v>70</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63</v>
      </c>
      <c r="B27" s="4" t="s">
        <v>264</v>
      </c>
    </row>
    <row r="28" spans="1:2">
      <c r="A28" s="4" t="s">
        <v>265</v>
      </c>
      <c r="B28" s="4" t="s">
        <v>266</v>
      </c>
    </row>
    <row r="29" spans="1:2">
      <c r="A29" s="4" t="s">
        <v>267</v>
      </c>
      <c r="B29" s="4" t="s">
        <v>268</v>
      </c>
    </row>
    <row r="30" spans="1:2">
      <c r="A30" s="4" t="s">
        <v>269</v>
      </c>
      <c r="B30"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65</v>
      </c>
    </row>
    <row r="4" spans="1:2">
      <c r="A4" s="4" t="s">
        <v>272</v>
      </c>
      <c r="B4" s="4" t="s">
        <v>273</v>
      </c>
    </row>
    <row r="5" spans="1:2">
      <c r="A5" s="4" t="s">
        <v>274</v>
      </c>
      <c r="B5" s="4" t="s">
        <v>275</v>
      </c>
    </row>
    <row r="6" spans="1:2">
      <c r="A6" s="4" t="s">
        <v>64</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v>
      </c>
      <c r="B1" s="2" t="s">
        <v>1</v>
      </c>
    </row>
    <row r="2" spans="1:4">
      <c r="B2" s="2" t="s">
        <v>2</v>
      </c>
      <c r="C2" s="2" t="s">
        <v>32</v>
      </c>
      <c r="D2" s="2" t="s">
        <v>33</v>
      </c>
    </row>
    <row r="3" spans="1:4">
      <c r="A3" s="3" t="s">
        <v>52</v>
      </c>
    </row>
    <row r="4" spans="1:4">
      <c r="A4" s="4" t="s">
        <v>46</v>
      </c>
      <c r="B4" s="7" t="n">
        <v>23552</v>
      </c>
      <c r="C4" s="7" t="n">
        <v>16405</v>
      </c>
      <c r="D4" s="7" t="n">
        <v>26819</v>
      </c>
    </row>
    <row r="5" spans="1:4">
      <c r="A5" s="3" t="s">
        <v>53</v>
      </c>
    </row>
    <row r="6" spans="1:4">
      <c r="A6" s="4" t="s">
        <v>54</v>
      </c>
      <c r="C6" s="6" t="n">
        <v>-212</v>
      </c>
      <c r="D6" s="6" t="n">
        <v>-1391</v>
      </c>
    </row>
    <row r="7" spans="1:4">
      <c r="A7" s="4" t="s">
        <v>55</v>
      </c>
      <c r="B7" s="6" t="n">
        <v>126</v>
      </c>
      <c r="C7" s="6" t="n">
        <v>1195</v>
      </c>
      <c r="D7" s="6" t="n">
        <v>145</v>
      </c>
    </row>
    <row r="8" spans="1:4">
      <c r="A8" s="4" t="s">
        <v>53</v>
      </c>
      <c r="B8" s="6" t="n">
        <v>126</v>
      </c>
      <c r="C8" s="6" t="n">
        <v>983</v>
      </c>
      <c r="D8" s="6" t="n">
        <v>-1246</v>
      </c>
    </row>
    <row r="9" spans="1:4">
      <c r="A9" s="4" t="s">
        <v>56</v>
      </c>
      <c r="B9" s="6" t="n">
        <v>50</v>
      </c>
      <c r="C9" s="6" t="n">
        <v>431</v>
      </c>
      <c r="D9" s="6" t="n">
        <v>-437</v>
      </c>
    </row>
    <row r="10" spans="1:4">
      <c r="A10" s="4" t="s">
        <v>57</v>
      </c>
      <c r="B10" s="6" t="n">
        <v>-1595</v>
      </c>
    </row>
    <row r="11" spans="1:4">
      <c r="A11" s="4" t="s">
        <v>58</v>
      </c>
      <c r="B11" s="6" t="n">
        <v>1671</v>
      </c>
      <c r="C11" s="6" t="n">
        <v>552</v>
      </c>
      <c r="D11" s="6" t="n">
        <v>-809</v>
      </c>
    </row>
    <row r="12" spans="1:4">
      <c r="A12" s="4" t="s">
        <v>59</v>
      </c>
      <c r="B12" s="7" t="n">
        <v>25223</v>
      </c>
      <c r="C12" s="7" t="n">
        <v>16957</v>
      </c>
      <c r="D12" s="7" t="n">
        <v>260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68</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84</v>
      </c>
      <c r="B1" s="2" t="s">
        <v>1</v>
      </c>
    </row>
    <row r="2" spans="1:2">
      <c r="B2" s="2" t="s">
        <v>2</v>
      </c>
    </row>
    <row r="3" spans="1:2">
      <c r="A3" s="3" t="s">
        <v>17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9</v>
      </c>
      <c r="B1" s="2" t="s">
        <v>1</v>
      </c>
    </row>
    <row r="2" spans="1:2">
      <c r="B2" s="2" t="s">
        <v>2</v>
      </c>
    </row>
    <row r="3" spans="1:2">
      <c r="A3" s="3" t="s">
        <v>174</v>
      </c>
    </row>
    <row r="4" spans="1:2">
      <c r="A4" s="4" t="s">
        <v>277</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91</v>
      </c>
      <c r="B1" s="2" t="s">
        <v>1</v>
      </c>
    </row>
    <row r="2" spans="1:2">
      <c r="B2" s="2" t="s">
        <v>2</v>
      </c>
    </row>
    <row r="3" spans="1:2">
      <c r="A3" s="3" t="s">
        <v>17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6</v>
      </c>
      <c r="B1" s="2" t="s">
        <v>1</v>
      </c>
    </row>
    <row r="2" spans="1:2">
      <c r="B2" s="2" t="s">
        <v>2</v>
      </c>
    </row>
    <row r="3" spans="1:2">
      <c r="A3" s="3" t="s">
        <v>180</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s="1" t="s">
        <v>299</v>
      </c>
      <c r="B1" s="2" t="s">
        <v>1</v>
      </c>
    </row>
    <row r="2" spans="1:2">
      <c r="B2" s="2" t="s">
        <v>2</v>
      </c>
    </row>
    <row r="3" spans="1:2">
      <c r="A3" s="3" t="s">
        <v>183</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08</v>
      </c>
      <c r="B1" s="2" t="s">
        <v>1</v>
      </c>
    </row>
    <row r="2" spans="1:2">
      <c r="B2" s="2" t="s">
        <v>2</v>
      </c>
    </row>
    <row r="3" spans="1:2">
      <c r="A3" s="3" t="s">
        <v>186</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5</v>
      </c>
      <c r="B1" s="2" t="s">
        <v>1</v>
      </c>
    </row>
    <row r="2" spans="1:2">
      <c r="B2" s="2" t="s">
        <v>2</v>
      </c>
    </row>
    <row r="3" spans="1:2">
      <c r="A3" s="3" t="s">
        <v>189</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4" t="s">
        <v>319</v>
      </c>
      <c r="B3" s="4" t="s">
        <v>320</v>
      </c>
    </row>
    <row r="4" spans="1:2">
      <c r="A4" s="4" t="s">
        <v>321</v>
      </c>
      <c r="B4" s="4" t="s">
        <v>322</v>
      </c>
    </row>
    <row r="5" spans="1:2">
      <c r="A5" s="4" t="s">
        <v>323</v>
      </c>
      <c r="B5" s="4" t="s">
        <v>324</v>
      </c>
    </row>
    <row r="6" spans="1:2">
      <c r="A6" s="4" t="s">
        <v>325</v>
      </c>
      <c r="B6" s="4" t="s">
        <v>326</v>
      </c>
    </row>
    <row r="7" spans="1:2">
      <c r="A7" s="4" t="s">
        <v>327</v>
      </c>
    </row>
    <row r="8" spans="1:2">
      <c r="A8" s="4" t="s">
        <v>325</v>
      </c>
      <c r="B8"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29</v>
      </c>
      <c r="B1" s="2" t="s">
        <v>1</v>
      </c>
    </row>
    <row r="2" spans="1:2">
      <c r="B2" s="2" t="s">
        <v>2</v>
      </c>
    </row>
    <row r="3" spans="1:2">
      <c r="A3" s="3" t="s">
        <v>195</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7" t="n">
        <v>61493</v>
      </c>
      <c r="C3" s="7" t="n">
        <v>42469</v>
      </c>
    </row>
    <row r="4" spans="1:3">
      <c r="A4" s="4" t="s">
        <v>63</v>
      </c>
      <c r="B4" s="6" t="n">
        <v>31783</v>
      </c>
      <c r="C4" s="6" t="n">
        <v>25374</v>
      </c>
    </row>
    <row r="5" spans="1:3">
      <c r="A5" s="4" t="s">
        <v>64</v>
      </c>
      <c r="B5" s="6" t="n">
        <v>23053</v>
      </c>
      <c r="C5" s="6" t="n">
        <v>19970</v>
      </c>
    </row>
    <row r="6" spans="1:3">
      <c r="A6" s="4" t="s">
        <v>65</v>
      </c>
      <c r="B6" s="6" t="n">
        <v>2170</v>
      </c>
      <c r="C6" s="6" t="n">
        <v>1564</v>
      </c>
    </row>
    <row r="7" spans="1:3">
      <c r="A7" s="4" t="s">
        <v>66</v>
      </c>
      <c r="B7" s="6" t="n">
        <v>8490</v>
      </c>
      <c r="C7" s="6" t="n">
        <v>4900</v>
      </c>
    </row>
    <row r="8" spans="1:3">
      <c r="A8" s="4" t="s">
        <v>67</v>
      </c>
      <c r="B8" s="6" t="n">
        <v>126989</v>
      </c>
      <c r="C8" s="6" t="n">
        <v>94277</v>
      </c>
    </row>
    <row r="9" spans="1:3">
      <c r="A9" s="4" t="s">
        <v>68</v>
      </c>
      <c r="B9" s="6" t="n">
        <v>71503</v>
      </c>
      <c r="C9" s="6" t="n">
        <v>60898</v>
      </c>
    </row>
    <row r="10" spans="1:3">
      <c r="A10" s="4" t="s">
        <v>69</v>
      </c>
      <c r="B10" s="6" t="n">
        <v>79311</v>
      </c>
      <c r="C10" s="6" t="n">
        <v>82724</v>
      </c>
    </row>
    <row r="11" spans="1:3">
      <c r="A11" s="4" t="s">
        <v>70</v>
      </c>
      <c r="B11" s="6" t="n">
        <v>65635</v>
      </c>
      <c r="C11" s="6" t="n">
        <v>66580</v>
      </c>
    </row>
    <row r="12" spans="1:3">
      <c r="A12" s="4" t="s">
        <v>71</v>
      </c>
      <c r="B12" s="6" t="n">
        <v>2291</v>
      </c>
      <c r="C12" s="6" t="n">
        <v>2110</v>
      </c>
    </row>
    <row r="13" spans="1:3">
      <c r="A13" s="4" t="s">
        <v>72</v>
      </c>
      <c r="B13" s="6" t="n">
        <v>345729</v>
      </c>
      <c r="C13" s="6" t="n">
        <v>306589</v>
      </c>
    </row>
    <row r="14" spans="1:3">
      <c r="A14" s="3" t="s">
        <v>73</v>
      </c>
    </row>
    <row r="15" spans="1:3">
      <c r="A15" s="4" t="s">
        <v>74</v>
      </c>
      <c r="B15" s="6" t="n">
        <v>8180</v>
      </c>
      <c r="C15" s="6" t="n">
        <v>5404</v>
      </c>
    </row>
    <row r="16" spans="1:3">
      <c r="A16" s="4" t="s">
        <v>75</v>
      </c>
      <c r="B16" s="6" t="n">
        <v>11398</v>
      </c>
      <c r="C16" s="6" t="n">
        <v>11924</v>
      </c>
    </row>
    <row r="17" spans="1:3">
      <c r="A17" s="4" t="s">
        <v>76</v>
      </c>
      <c r="B17" s="6" t="n">
        <v>1966</v>
      </c>
      <c r="C17" s="6" t="n">
        <v>1962</v>
      </c>
    </row>
    <row r="18" spans="1:3">
      <c r="A18" s="4" t="s">
        <v>77</v>
      </c>
      <c r="B18" s="6" t="n">
        <v>21544</v>
      </c>
      <c r="C18" s="6" t="n">
        <v>19290</v>
      </c>
    </row>
    <row r="19" spans="1:3">
      <c r="A19" s="4" t="s">
        <v>78</v>
      </c>
      <c r="B19" s="6" t="n">
        <v>190502</v>
      </c>
      <c r="C19" s="6" t="n">
        <v>191792</v>
      </c>
    </row>
    <row r="20" spans="1:3">
      <c r="A20" s="4" t="s">
        <v>79</v>
      </c>
      <c r="B20" s="6" t="n">
        <v>25894</v>
      </c>
      <c r="C20" s="6" t="n">
        <v>20796</v>
      </c>
    </row>
    <row r="21" spans="1:3">
      <c r="A21" s="4" t="s">
        <v>80</v>
      </c>
      <c r="B21" s="6" t="n">
        <v>828</v>
      </c>
      <c r="C21" s="6" t="n">
        <v>735</v>
      </c>
    </row>
    <row r="22" spans="1:3">
      <c r="A22" s="4" t="s">
        <v>81</v>
      </c>
      <c r="B22" s="7" t="n">
        <v>238768</v>
      </c>
      <c r="C22" s="7" t="n">
        <v>232613</v>
      </c>
    </row>
    <row r="23" spans="1:3">
      <c r="A23" s="3" t="s">
        <v>82</v>
      </c>
    </row>
    <row r="24" spans="1:3">
      <c r="A24" s="4" t="s">
        <v>83</v>
      </c>
      <c r="B24" s="4" t="s">
        <v>84</v>
      </c>
      <c r="C24" s="4" t="s">
        <v>84</v>
      </c>
    </row>
    <row r="25" spans="1:3">
      <c r="A25" s="4" t="s">
        <v>85</v>
      </c>
      <c r="B25" s="7" t="n">
        <v>511</v>
      </c>
      <c r="C25" s="7" t="n">
        <v>498</v>
      </c>
    </row>
    <row r="26" spans="1:3">
      <c r="A26" s="4" t="s">
        <v>86</v>
      </c>
      <c r="B26" s="6" t="n">
        <v>244944</v>
      </c>
      <c r="C26" s="6" t="n">
        <v>238229</v>
      </c>
    </row>
    <row r="27" spans="1:3">
      <c r="A27" s="4" t="s">
        <v>87</v>
      </c>
      <c r="C27" s="6" t="n">
        <v>-1671</v>
      </c>
    </row>
    <row r="28" spans="1:3">
      <c r="A28" s="4" t="s">
        <v>88</v>
      </c>
      <c r="B28" s="6" t="n">
        <v>-128457</v>
      </c>
      <c r="C28" s="6" t="n">
        <v>-152009</v>
      </c>
    </row>
    <row r="29" spans="1:3">
      <c r="A29" s="4" t="s">
        <v>89</v>
      </c>
      <c r="B29" s="6" t="n">
        <v>116998</v>
      </c>
      <c r="C29" s="6" t="n">
        <v>85047</v>
      </c>
    </row>
    <row r="30" spans="1:3">
      <c r="A30" s="4" t="s">
        <v>90</v>
      </c>
      <c r="B30" s="6" t="n">
        <v>-10037</v>
      </c>
      <c r="C30" s="6" t="n">
        <v>-11071</v>
      </c>
    </row>
    <row r="31" spans="1:3">
      <c r="A31" s="4" t="s">
        <v>91</v>
      </c>
      <c r="B31" s="6" t="n">
        <v>106961</v>
      </c>
      <c r="C31" s="6" t="n">
        <v>73976</v>
      </c>
    </row>
    <row r="32" spans="1:3">
      <c r="A32" s="4" t="s">
        <v>92</v>
      </c>
      <c r="B32" s="7" t="n">
        <v>345729</v>
      </c>
      <c r="C32" s="7" t="n">
        <v>3065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32</v>
      </c>
      <c r="B1" s="2" t="s">
        <v>1</v>
      </c>
    </row>
    <row r="2" spans="1:2">
      <c r="B2" s="2" t="s">
        <v>2</v>
      </c>
    </row>
    <row r="3" spans="1:2">
      <c r="A3" s="3" t="s">
        <v>20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39</v>
      </c>
      <c r="B1" s="2" t="s">
        <v>1</v>
      </c>
    </row>
    <row r="2" spans="1:2">
      <c r="B2" s="2" t="s">
        <v>2</v>
      </c>
    </row>
    <row r="3" spans="1:2">
      <c r="A3" s="3" t="s">
        <v>20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44</v>
      </c>
      <c r="B1" s="2" t="s">
        <v>1</v>
      </c>
    </row>
    <row r="2" spans="1:2">
      <c r="B2" s="2" t="s">
        <v>2</v>
      </c>
    </row>
    <row r="3" spans="1:2">
      <c r="A3" s="3" t="s">
        <v>212</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47</v>
      </c>
      <c r="B1" s="2" t="s">
        <v>1</v>
      </c>
    </row>
    <row r="2" spans="1:2">
      <c r="B2" s="2" t="s">
        <v>2</v>
      </c>
    </row>
    <row r="3" spans="1:2">
      <c r="A3" s="3" t="s">
        <v>215</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35"/>
  </cols>
  <sheetData>
    <row r="1" spans="1:2">
      <c r="A1" s="1" t="s">
        <v>350</v>
      </c>
      <c r="B1" s="2" t="s">
        <v>1</v>
      </c>
    </row>
    <row r="2" spans="1:2">
      <c r="B2" s="2" t="s">
        <v>351</v>
      </c>
    </row>
    <row r="3" spans="1:2">
      <c r="A3" s="3" t="s">
        <v>352</v>
      </c>
    </row>
    <row r="4" spans="1:2">
      <c r="A4" s="4" t="s">
        <v>353</v>
      </c>
      <c r="B4" s="6" t="n">
        <v>48</v>
      </c>
    </row>
    <row r="5" spans="1:2">
      <c r="A5" s="4" t="s">
        <v>354</v>
      </c>
      <c r="B5" s="4" t="s">
        <v>355</v>
      </c>
    </row>
    <row r="6" spans="1:2">
      <c r="A6" s="4" t="s">
        <v>356</v>
      </c>
      <c r="B6" s="6" t="n">
        <v>2</v>
      </c>
    </row>
    <row r="7" spans="1:2">
      <c r="A7" s="4" t="s">
        <v>357</v>
      </c>
    </row>
    <row r="8" spans="1:2">
      <c r="A8" s="3" t="s">
        <v>352</v>
      </c>
    </row>
    <row r="9" spans="1:2">
      <c r="A9" s="4" t="s">
        <v>356</v>
      </c>
      <c r="B9" s="6" t="n">
        <v>1</v>
      </c>
    </row>
    <row r="10" spans="1:2">
      <c r="A10" s="4" t="s">
        <v>358</v>
      </c>
    </row>
    <row r="11" spans="1:2">
      <c r="A11" s="3" t="s">
        <v>352</v>
      </c>
    </row>
    <row r="12" spans="1:2">
      <c r="A12" s="4" t="s">
        <v>356</v>
      </c>
      <c r="B12" s="6" t="n">
        <v>1</v>
      </c>
    </row>
    <row r="13" spans="1:2">
      <c r="A13" s="4" t="s">
        <v>359</v>
      </c>
    </row>
    <row r="14" spans="1:2">
      <c r="A14" s="3" t="s">
        <v>352</v>
      </c>
    </row>
    <row r="15" spans="1:2">
      <c r="A15" s="4" t="s">
        <v>360</v>
      </c>
      <c r="B15" s="6" t="n">
        <v>2</v>
      </c>
    </row>
    <row r="16" spans="1:2">
      <c r="A16" s="4" t="s">
        <v>361</v>
      </c>
    </row>
    <row r="17" spans="1:2">
      <c r="A17" s="3" t="s">
        <v>352</v>
      </c>
    </row>
    <row r="18" spans="1:2">
      <c r="A18" s="4" t="s">
        <v>360</v>
      </c>
      <c r="B18" s="6" t="n">
        <v>2</v>
      </c>
    </row>
    <row r="19" spans="1:2">
      <c r="A19" s="4" t="s">
        <v>362</v>
      </c>
    </row>
    <row r="20" spans="1:2">
      <c r="A20" s="3" t="s">
        <v>352</v>
      </c>
    </row>
    <row r="21" spans="1:2">
      <c r="A21" s="4" t="s">
        <v>360</v>
      </c>
      <c r="B21" s="6" t="n">
        <v>1</v>
      </c>
    </row>
    <row r="22" spans="1:2">
      <c r="A22" s="4" t="s">
        <v>363</v>
      </c>
    </row>
    <row r="23" spans="1:2">
      <c r="A23" s="3" t="s">
        <v>352</v>
      </c>
    </row>
    <row r="24" spans="1:2">
      <c r="A24" s="4" t="s">
        <v>360</v>
      </c>
      <c r="B24"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46"/>
    <col customWidth="1" max="3" min="3" width="44"/>
    <col customWidth="1" max="4" min="4" width="31"/>
    <col customWidth="1" max="5" min="5" width="23"/>
  </cols>
  <sheetData>
    <row r="1" spans="1:5">
      <c r="A1" s="1" t="s">
        <v>364</v>
      </c>
      <c r="B1" s="2" t="s">
        <v>1</v>
      </c>
    </row>
    <row r="2" spans="1:5">
      <c r="B2" s="2" t="s">
        <v>365</v>
      </c>
      <c r="C2" s="2" t="s">
        <v>366</v>
      </c>
      <c r="D2" s="2" t="s">
        <v>367</v>
      </c>
      <c r="E2" s="2" t="s">
        <v>368</v>
      </c>
    </row>
    <row r="3" spans="1:5">
      <c r="A3" s="3" t="s">
        <v>369</v>
      </c>
    </row>
    <row r="4" spans="1:5">
      <c r="A4" s="4" t="s">
        <v>370</v>
      </c>
      <c r="C4" s="6" t="n">
        <v>1</v>
      </c>
    </row>
    <row r="5" spans="1:5">
      <c r="A5" s="4" t="s">
        <v>371</v>
      </c>
      <c r="B5" s="7" t="n">
        <v>15400000</v>
      </c>
      <c r="C5" s="7" t="n">
        <v>13000000</v>
      </c>
      <c r="D5" s="7" t="n">
        <v>10600000</v>
      </c>
    </row>
    <row r="6" spans="1:5">
      <c r="A6" s="4" t="s">
        <v>372</v>
      </c>
      <c r="B6" s="6" t="n">
        <v>300000</v>
      </c>
      <c r="C6" s="6" t="n">
        <v>700000</v>
      </c>
      <c r="D6" s="6" t="n">
        <v>700000</v>
      </c>
    </row>
    <row r="7" spans="1:5">
      <c r="A7" s="4" t="s">
        <v>373</v>
      </c>
      <c r="B7" s="7" t="n">
        <v>2000000</v>
      </c>
      <c r="C7" s="7" t="n">
        <v>1800000</v>
      </c>
      <c r="D7" s="6" t="n">
        <v>1300000</v>
      </c>
    </row>
    <row r="8" spans="1:5">
      <c r="A8" s="4" t="s">
        <v>374</v>
      </c>
      <c r="B8" s="4" t="s">
        <v>375</v>
      </c>
    </row>
    <row r="9" spans="1:5">
      <c r="A9" s="4" t="s">
        <v>376</v>
      </c>
      <c r="B9" s="4" t="s">
        <v>377</v>
      </c>
      <c r="C9" s="4" t="s">
        <v>378</v>
      </c>
    </row>
    <row r="10" spans="1:5">
      <c r="A10" s="4" t="s">
        <v>379</v>
      </c>
      <c r="B10" s="7" t="n">
        <v>4800000</v>
      </c>
      <c r="C10" s="7" t="n">
        <v>3100000</v>
      </c>
      <c r="D10" s="6" t="n">
        <v>400000</v>
      </c>
    </row>
    <row r="11" spans="1:5">
      <c r="A11" s="4" t="s">
        <v>380</v>
      </c>
      <c r="B11" s="6" t="n">
        <v>3800000</v>
      </c>
      <c r="C11" s="6" t="n">
        <v>2900000</v>
      </c>
      <c r="D11" s="6" t="n">
        <v>2200000</v>
      </c>
    </row>
    <row r="12" spans="1:5">
      <c r="A12" s="4" t="s">
        <v>381</v>
      </c>
      <c r="B12" s="6" t="n">
        <v>16300000</v>
      </c>
      <c r="C12" s="6" t="n">
        <v>14000000</v>
      </c>
    </row>
    <row r="13" spans="1:5">
      <c r="A13" s="4" t="s">
        <v>382</v>
      </c>
      <c r="B13" s="6" t="n">
        <v>14500000</v>
      </c>
      <c r="C13" s="6" t="n">
        <v>13400000</v>
      </c>
    </row>
    <row r="14" spans="1:5">
      <c r="A14" s="4" t="s">
        <v>383</v>
      </c>
      <c r="B14" s="6" t="n">
        <v>1100000</v>
      </c>
      <c r="C14" s="6" t="n">
        <v>500000</v>
      </c>
      <c r="D14" s="6" t="n">
        <v>800000</v>
      </c>
    </row>
    <row r="15" spans="1:5">
      <c r="A15" s="4" t="s">
        <v>384</v>
      </c>
      <c r="B15" s="6" t="n">
        <v>491000</v>
      </c>
    </row>
    <row r="16" spans="1:5">
      <c r="A16" s="4" t="s">
        <v>385</v>
      </c>
      <c r="B16" s="6" t="n">
        <v>61000000</v>
      </c>
      <c r="C16" s="6" t="n">
        <v>41700000</v>
      </c>
    </row>
    <row r="17" spans="1:5">
      <c r="A17" s="4" t="s">
        <v>386</v>
      </c>
      <c r="B17" s="7" t="n">
        <v>1800000</v>
      </c>
      <c r="C17" s="7" t="n">
        <v>1200000</v>
      </c>
      <c r="D17" s="7" t="n">
        <v>1000000</v>
      </c>
    </row>
    <row r="18" spans="1:5">
      <c r="A18" s="4" t="s">
        <v>387</v>
      </c>
      <c r="B18" s="8" t="n">
        <v>0.04</v>
      </c>
      <c r="C18" s="8" t="n">
        <v>0.02</v>
      </c>
      <c r="D18" s="8" t="n">
        <v>0.01</v>
      </c>
    </row>
    <row r="19" spans="1:5">
      <c r="A19" s="4" t="s">
        <v>388</v>
      </c>
      <c r="B19" s="7" t="n">
        <v>0</v>
      </c>
    </row>
    <row r="20" spans="1:5">
      <c r="A20" s="4" t="s">
        <v>389</v>
      </c>
      <c r="B20" s="9" t="n">
        <v>0.1</v>
      </c>
      <c r="C20" s="9" t="n">
        <v>0.1</v>
      </c>
    </row>
    <row r="21" spans="1:5">
      <c r="A21" s="4" t="s">
        <v>390</v>
      </c>
    </row>
    <row r="22" spans="1:5">
      <c r="A22" s="3" t="s">
        <v>369</v>
      </c>
    </row>
    <row r="23" spans="1:5">
      <c r="A23" s="4" t="s">
        <v>391</v>
      </c>
      <c r="B23" s="6" t="n">
        <v>1</v>
      </c>
      <c r="E23" s="6" t="n">
        <v>2</v>
      </c>
    </row>
    <row r="24" spans="1:5">
      <c r="A24" s="4" t="s">
        <v>392</v>
      </c>
      <c r="B24" s="7" t="n">
        <v>2000</v>
      </c>
    </row>
    <row r="25" spans="1:5">
      <c r="A25" s="4" t="s">
        <v>393</v>
      </c>
    </row>
    <row r="26" spans="1:5">
      <c r="A26" s="3" t="s">
        <v>369</v>
      </c>
    </row>
    <row r="27" spans="1:5">
      <c r="A27" s="4" t="s">
        <v>391</v>
      </c>
      <c r="E27" s="6" t="n">
        <v>1</v>
      </c>
    </row>
    <row r="28" spans="1:5">
      <c r="A28" s="4" t="s">
        <v>394</v>
      </c>
    </row>
    <row r="29" spans="1:5">
      <c r="A29" s="3" t="s">
        <v>369</v>
      </c>
    </row>
    <row r="30" spans="1:5">
      <c r="A30" s="4" t="s">
        <v>395</v>
      </c>
      <c r="B30" s="4" t="s">
        <v>396</v>
      </c>
    </row>
    <row r="31" spans="1:5">
      <c r="A31" s="4" t="s">
        <v>397</v>
      </c>
      <c r="B31" s="4" t="s">
        <v>396</v>
      </c>
    </row>
    <row r="32" spans="1:5">
      <c r="A32" s="4" t="s">
        <v>398</v>
      </c>
    </row>
    <row r="33" spans="1:5">
      <c r="A33" s="3" t="s">
        <v>369</v>
      </c>
    </row>
    <row r="34" spans="1:5">
      <c r="A34" s="4" t="s">
        <v>395</v>
      </c>
      <c r="B34" s="4" t="s">
        <v>399</v>
      </c>
    </row>
    <row r="35" spans="1:5">
      <c r="A35" s="4" t="s">
        <v>397</v>
      </c>
      <c r="B35" s="4" t="s">
        <v>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32</v>
      </c>
    </row>
    <row r="2" spans="1:3">
      <c r="A2" s="3" t="s">
        <v>165</v>
      </c>
    </row>
    <row r="3" spans="1:3">
      <c r="A3" s="4" t="s">
        <v>114</v>
      </c>
      <c r="B3" s="7" t="n">
        <v>32106</v>
      </c>
      <c r="C3" s="7" t="n">
        <v>25680</v>
      </c>
    </row>
    <row r="4" spans="1:3">
      <c r="A4" s="4" t="s">
        <v>402</v>
      </c>
      <c r="B4" s="6" t="n">
        <v>-323</v>
      </c>
      <c r="C4" s="6" t="n">
        <v>-306</v>
      </c>
    </row>
    <row r="5" spans="1:3">
      <c r="A5" s="4" t="s">
        <v>403</v>
      </c>
      <c r="B5" s="7" t="n">
        <v>31783</v>
      </c>
      <c r="C5" s="7" t="n">
        <v>2537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33</v>
      </c>
    </row>
    <row r="3" spans="1:4">
      <c r="A3" s="3" t="s">
        <v>405</v>
      </c>
    </row>
    <row r="4" spans="1:4">
      <c r="A4" s="4" t="s">
        <v>406</v>
      </c>
      <c r="B4" s="7" t="n">
        <v>3302</v>
      </c>
      <c r="C4" s="7" t="n">
        <v>2666</v>
      </c>
      <c r="D4" s="7" t="n">
        <v>3858</v>
      </c>
    </row>
    <row r="5" spans="1:4">
      <c r="A5" s="4" t="s">
        <v>407</v>
      </c>
      <c r="B5" s="6" t="n">
        <v>0</v>
      </c>
      <c r="C5" s="6" t="n">
        <v>239</v>
      </c>
      <c r="D5" s="6" t="n">
        <v>0</v>
      </c>
    </row>
    <row r="6" spans="1:4">
      <c r="A6" s="4" t="s">
        <v>408</v>
      </c>
      <c r="B6" s="6" t="n">
        <v>8256</v>
      </c>
      <c r="C6" s="6" t="n">
        <v>5492</v>
      </c>
      <c r="D6" s="6" t="n">
        <v>2992</v>
      </c>
    </row>
    <row r="7" spans="1:4">
      <c r="A7" s="4" t="s">
        <v>409</v>
      </c>
      <c r="B7" s="6" t="n">
        <v>332</v>
      </c>
      <c r="C7" s="6" t="n">
        <v>473</v>
      </c>
      <c r="D7" s="6" t="n">
        <v>-419</v>
      </c>
    </row>
    <row r="8" spans="1:4">
      <c r="A8" s="4" t="s">
        <v>410</v>
      </c>
      <c r="B8" s="6" t="n">
        <v>-7653</v>
      </c>
      <c r="C8" s="6" t="n">
        <v>-5568</v>
      </c>
      <c r="D8" s="6" t="n">
        <v>-3765</v>
      </c>
    </row>
    <row r="9" spans="1:4">
      <c r="A9" s="4" t="s">
        <v>411</v>
      </c>
      <c r="B9" s="7" t="n">
        <v>4237</v>
      </c>
      <c r="C9" s="7" t="n">
        <v>3302</v>
      </c>
      <c r="D9" s="7" t="n">
        <v>26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32</v>
      </c>
    </row>
    <row r="2" spans="1:3">
      <c r="A2" s="3" t="s">
        <v>413</v>
      </c>
    </row>
    <row r="3" spans="1:3">
      <c r="A3" s="4" t="s">
        <v>414</v>
      </c>
      <c r="B3" s="7" t="n">
        <v>18609</v>
      </c>
      <c r="C3" s="7" t="n">
        <v>16674</v>
      </c>
    </row>
    <row r="4" spans="1:3">
      <c r="A4" s="4" t="s">
        <v>415</v>
      </c>
      <c r="B4" s="6" t="n">
        <v>1246</v>
      </c>
      <c r="C4" s="6" t="n">
        <v>791</v>
      </c>
    </row>
    <row r="5" spans="1:3">
      <c r="A5" s="4" t="s">
        <v>416</v>
      </c>
      <c r="B5" s="6" t="n">
        <v>3198</v>
      </c>
      <c r="C5" s="6" t="n">
        <v>2505</v>
      </c>
    </row>
    <row r="6" spans="1:3">
      <c r="A6" s="4" t="s">
        <v>417</v>
      </c>
      <c r="B6" s="7" t="n">
        <v>23053</v>
      </c>
      <c r="C6" s="7" t="n">
        <v>199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00</v>
      </c>
    </row>
    <row r="12" spans="1:2">
      <c r="A12" s="4" t="s">
        <v>426</v>
      </c>
    </row>
    <row r="13" spans="1:2">
      <c r="A13" s="3" t="s">
        <v>420</v>
      </c>
    </row>
    <row r="14" spans="1:2">
      <c r="A14" s="4" t="s">
        <v>421</v>
      </c>
      <c r="B14" s="4" t="s">
        <v>399</v>
      </c>
    </row>
    <row r="15" spans="1:2">
      <c r="A15" s="4" t="s">
        <v>427</v>
      </c>
    </row>
    <row r="16" spans="1:2">
      <c r="A16" s="3" t="s">
        <v>420</v>
      </c>
    </row>
    <row r="17" spans="1:2">
      <c r="A17" s="4" t="s">
        <v>421</v>
      </c>
      <c r="B17" s="4" t="s">
        <v>422</v>
      </c>
    </row>
    <row r="18" spans="1:2">
      <c r="A18" s="4" t="s">
        <v>428</v>
      </c>
    </row>
    <row r="19" spans="1:2">
      <c r="A19" s="3" t="s">
        <v>420</v>
      </c>
    </row>
    <row r="20" spans="1:2">
      <c r="A20" s="4" t="s">
        <v>421</v>
      </c>
      <c r="B20" s="4" t="s">
        <v>399</v>
      </c>
    </row>
    <row r="21" spans="1:2">
      <c r="A21" s="4" t="s">
        <v>429</v>
      </c>
    </row>
    <row r="22" spans="1:2">
      <c r="A22" s="3" t="s">
        <v>420</v>
      </c>
    </row>
    <row r="23" spans="1:2">
      <c r="A23" s="4" t="s">
        <v>421</v>
      </c>
      <c r="B23"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93</v>
      </c>
      <c r="B1" s="2" t="s">
        <v>2</v>
      </c>
      <c r="C1" s="2" t="s">
        <v>32</v>
      </c>
    </row>
    <row r="2" spans="1:3">
      <c r="A2" s="3" t="s">
        <v>94</v>
      </c>
    </row>
    <row r="3" spans="1:3">
      <c r="A3" s="4" t="s">
        <v>95</v>
      </c>
      <c r="B3" s="8" t="n">
        <v>0.01</v>
      </c>
      <c r="C3" s="8" t="n">
        <v>0.01</v>
      </c>
    </row>
    <row r="4" spans="1:3">
      <c r="A4" s="4" t="s">
        <v>96</v>
      </c>
      <c r="B4" s="6" t="n">
        <v>10000000</v>
      </c>
      <c r="C4" s="6" t="n">
        <v>10000000</v>
      </c>
    </row>
    <row r="5" spans="1:3">
      <c r="A5" s="4" t="s">
        <v>97</v>
      </c>
      <c r="B5" s="6" t="n">
        <v>0</v>
      </c>
      <c r="C5" s="6" t="n">
        <v>0</v>
      </c>
    </row>
    <row r="6" spans="1:3">
      <c r="A6" s="4" t="s">
        <v>98</v>
      </c>
      <c r="B6" s="8" t="n">
        <v>0.01</v>
      </c>
      <c r="C6" s="8" t="n">
        <v>0.01</v>
      </c>
    </row>
    <row r="7" spans="1:3">
      <c r="A7" s="4" t="s">
        <v>99</v>
      </c>
      <c r="B7" s="6" t="n">
        <v>200000000</v>
      </c>
      <c r="C7" s="6" t="n">
        <v>200000000</v>
      </c>
    </row>
    <row r="8" spans="1:3">
      <c r="A8" s="4" t="s">
        <v>100</v>
      </c>
      <c r="B8" s="6" t="n">
        <v>51146000</v>
      </c>
      <c r="C8" s="6" t="n">
        <v>49985000</v>
      </c>
    </row>
    <row r="9" spans="1:3">
      <c r="A9" s="4" t="s">
        <v>101</v>
      </c>
      <c r="B9" s="6" t="n">
        <v>48806000</v>
      </c>
      <c r="C9" s="6" t="n">
        <v>4770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31</v>
      </c>
      <c r="J1" s="2" t="s">
        <v>1</v>
      </c>
    </row>
    <row r="2" spans="1:12">
      <c r="B2" s="2" t="s">
        <v>2</v>
      </c>
      <c r="C2" s="2" t="s">
        <v>432</v>
      </c>
      <c r="D2" s="2" t="s">
        <v>433</v>
      </c>
      <c r="E2" s="2" t="s">
        <v>434</v>
      </c>
      <c r="F2" s="2" t="s">
        <v>32</v>
      </c>
      <c r="G2" s="2" t="s">
        <v>435</v>
      </c>
      <c r="H2" s="2" t="s">
        <v>436</v>
      </c>
      <c r="I2" s="2" t="s">
        <v>437</v>
      </c>
      <c r="J2" s="2" t="s">
        <v>2</v>
      </c>
      <c r="K2" s="2" t="s">
        <v>32</v>
      </c>
      <c r="L2" s="2" t="s">
        <v>33</v>
      </c>
    </row>
    <row r="3" spans="1:12">
      <c r="A3" s="3" t="s">
        <v>438</v>
      </c>
    </row>
    <row r="4" spans="1:12">
      <c r="A4" s="4" t="s">
        <v>46</v>
      </c>
      <c r="B4" s="7" t="n">
        <v>3774</v>
      </c>
      <c r="C4" s="7" t="n">
        <v>6346</v>
      </c>
      <c r="D4" s="7" t="n">
        <v>6780</v>
      </c>
      <c r="E4" s="7" t="n">
        <v>6652</v>
      </c>
      <c r="F4" s="7" t="n">
        <v>2920</v>
      </c>
      <c r="G4" s="7" t="n">
        <v>2332</v>
      </c>
      <c r="H4" s="7" t="n">
        <v>7801</v>
      </c>
      <c r="I4" s="7" t="n">
        <v>3352</v>
      </c>
      <c r="J4" s="7" t="n">
        <v>23552</v>
      </c>
      <c r="K4" s="7" t="n">
        <v>16405</v>
      </c>
      <c r="L4" s="7" t="n">
        <v>26819</v>
      </c>
    </row>
    <row r="5" spans="1:12">
      <c r="A5" s="3" t="s">
        <v>439</v>
      </c>
    </row>
    <row r="6" spans="1:12">
      <c r="A6" s="4" t="s">
        <v>440</v>
      </c>
      <c r="J6" s="6" t="n">
        <v>48272</v>
      </c>
      <c r="K6" s="6" t="n">
        <v>47376</v>
      </c>
      <c r="L6" s="6" t="n">
        <v>48881</v>
      </c>
    </row>
    <row r="7" spans="1:12">
      <c r="A7" s="4" t="s">
        <v>441</v>
      </c>
      <c r="J7" s="6" t="n">
        <v>2096</v>
      </c>
      <c r="K7" s="6" t="n">
        <v>2401</v>
      </c>
      <c r="L7" s="6" t="n">
        <v>3330</v>
      </c>
    </row>
    <row r="8" spans="1:12">
      <c r="A8" s="4" t="s">
        <v>442</v>
      </c>
      <c r="J8" s="6" t="n">
        <v>50368</v>
      </c>
      <c r="K8" s="6" t="n">
        <v>49777</v>
      </c>
      <c r="L8" s="6" t="n">
        <v>52211</v>
      </c>
    </row>
    <row r="9" spans="1:12">
      <c r="A9" s="3" t="s">
        <v>47</v>
      </c>
    </row>
    <row r="10" spans="1:12">
      <c r="A10" s="4" t="s">
        <v>48</v>
      </c>
      <c r="B10" s="8" t="n">
        <v>0.08</v>
      </c>
      <c r="C10" s="8" t="n">
        <v>0.13</v>
      </c>
      <c r="D10" s="8" t="n">
        <v>0.14</v>
      </c>
      <c r="E10" s="8" t="n">
        <v>0.14</v>
      </c>
      <c r="F10" s="8" t="n">
        <v>0.06</v>
      </c>
      <c r="G10" s="8" t="n">
        <v>0.05</v>
      </c>
      <c r="H10" s="8" t="n">
        <v>0.17</v>
      </c>
      <c r="I10" s="8" t="n">
        <v>0.07000000000000001</v>
      </c>
      <c r="J10" s="8" t="n">
        <v>0.49</v>
      </c>
      <c r="K10" s="8" t="n">
        <v>0.35</v>
      </c>
      <c r="L10" s="8" t="n">
        <v>0.55</v>
      </c>
    </row>
    <row r="11" spans="1:12">
      <c r="A11" s="4" t="s">
        <v>49</v>
      </c>
      <c r="B11" s="8" t="n">
        <v>0.07000000000000001</v>
      </c>
      <c r="C11" s="8" t="n">
        <v>0.13</v>
      </c>
      <c r="D11" s="8" t="n">
        <v>0.13</v>
      </c>
      <c r="E11" s="8" t="n">
        <v>0.13</v>
      </c>
      <c r="F11" s="8" t="n">
        <v>0.06</v>
      </c>
      <c r="G11" s="8" t="n">
        <v>0.05</v>
      </c>
      <c r="H11" s="8" t="n">
        <v>0.16</v>
      </c>
      <c r="I11" s="8" t="n">
        <v>0.07000000000000001</v>
      </c>
      <c r="J11" s="8" t="n">
        <v>0.47</v>
      </c>
      <c r="K11" s="8" t="n">
        <v>0.33</v>
      </c>
      <c r="L11" s="8" t="n">
        <v>0.5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32</v>
      </c>
    </row>
    <row r="2" spans="1:3">
      <c r="A2" s="3" t="s">
        <v>444</v>
      </c>
    </row>
    <row r="3" spans="1:3">
      <c r="A3" s="4" t="s">
        <v>67</v>
      </c>
      <c r="B3" s="7" t="n">
        <v>126989</v>
      </c>
      <c r="C3" s="7" t="n">
        <v>94277</v>
      </c>
    </row>
    <row r="4" spans="1:3">
      <c r="A4" s="4" t="s">
        <v>72</v>
      </c>
      <c r="B4" s="6" t="n">
        <v>345729</v>
      </c>
      <c r="C4" s="6" t="n">
        <v>306589</v>
      </c>
    </row>
    <row r="5" spans="1:3">
      <c r="A5" s="4" t="s">
        <v>445</v>
      </c>
      <c r="B5" s="6" t="n">
        <v>25894</v>
      </c>
      <c r="C5" s="6" t="n">
        <v>20796</v>
      </c>
    </row>
    <row r="6" spans="1:3">
      <c r="A6" s="4" t="s">
        <v>81</v>
      </c>
      <c r="B6" s="6" t="n">
        <v>238768</v>
      </c>
      <c r="C6" s="6" t="n">
        <v>232613</v>
      </c>
    </row>
    <row r="7" spans="1:3">
      <c r="A7" s="4" t="s">
        <v>92</v>
      </c>
      <c r="B7" s="7" t="n">
        <v>345729</v>
      </c>
      <c r="C7" s="6" t="n">
        <v>306589</v>
      </c>
    </row>
    <row r="8" spans="1:3">
      <c r="A8" s="4" t="s">
        <v>446</v>
      </c>
    </row>
    <row r="9" spans="1:3">
      <c r="A9" s="3" t="s">
        <v>444</v>
      </c>
    </row>
    <row r="10" spans="1:3">
      <c r="A10" s="4" t="s">
        <v>447</v>
      </c>
      <c r="C10" s="6" t="n">
        <v>5160</v>
      </c>
    </row>
    <row r="11" spans="1:3">
      <c r="A11" s="4" t="s">
        <v>67</v>
      </c>
      <c r="C11" s="6" t="n">
        <v>99437</v>
      </c>
    </row>
    <row r="12" spans="1:3">
      <c r="A12" s="4" t="s">
        <v>72</v>
      </c>
      <c r="C12" s="6" t="n">
        <v>311749</v>
      </c>
    </row>
    <row r="13" spans="1:3">
      <c r="A13" s="4" t="s">
        <v>445</v>
      </c>
      <c r="C13" s="6" t="n">
        <v>25956</v>
      </c>
    </row>
    <row r="14" spans="1:3">
      <c r="A14" s="4" t="s">
        <v>81</v>
      </c>
      <c r="C14" s="6" t="n">
        <v>237773</v>
      </c>
    </row>
    <row r="15" spans="1:3">
      <c r="A15" s="4" t="s">
        <v>92</v>
      </c>
      <c r="C15" s="7" t="n">
        <v>3117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48</v>
      </c>
      <c r="B1" s="2" t="s">
        <v>449</v>
      </c>
      <c r="C1" s="2" t="s">
        <v>2</v>
      </c>
      <c r="D1" s="2" t="s">
        <v>432</v>
      </c>
      <c r="E1" s="2" t="s">
        <v>433</v>
      </c>
      <c r="F1" s="2" t="s">
        <v>434</v>
      </c>
      <c r="G1" s="2" t="s">
        <v>32</v>
      </c>
      <c r="H1" s="2" t="s">
        <v>435</v>
      </c>
      <c r="I1" s="2" t="s">
        <v>436</v>
      </c>
      <c r="J1" s="2" t="s">
        <v>437</v>
      </c>
      <c r="K1" s="2" t="s">
        <v>2</v>
      </c>
      <c r="L1" s="2" t="s">
        <v>32</v>
      </c>
      <c r="M1" s="2" t="s">
        <v>33</v>
      </c>
      <c r="N1" s="2" t="s">
        <v>450</v>
      </c>
      <c r="O1" s="2" t="s">
        <v>451</v>
      </c>
    </row>
    <row r="2" spans="1:15">
      <c r="A2" s="3" t="s">
        <v>452</v>
      </c>
    </row>
    <row r="3" spans="1:15">
      <c r="A3" s="4" t="s">
        <v>453</v>
      </c>
      <c r="B3" s="7" t="n">
        <v>900</v>
      </c>
    </row>
    <row r="4" spans="1:15">
      <c r="A4" s="4" t="s">
        <v>35</v>
      </c>
      <c r="C4" s="7" t="n">
        <v>93008</v>
      </c>
      <c r="D4" s="7" t="n">
        <v>100668</v>
      </c>
      <c r="E4" s="7" t="n">
        <v>100833</v>
      </c>
      <c r="F4" s="7" t="n">
        <v>95301</v>
      </c>
      <c r="G4" s="7" t="n">
        <v>84722</v>
      </c>
      <c r="H4" s="7" t="n">
        <v>77320</v>
      </c>
      <c r="I4" s="7" t="n">
        <v>81622</v>
      </c>
      <c r="J4" s="7" t="n">
        <v>62724</v>
      </c>
      <c r="K4" s="7" t="n">
        <v>389810</v>
      </c>
      <c r="L4" s="7" t="n">
        <v>306388</v>
      </c>
      <c r="M4" s="7" t="n">
        <v>239303</v>
      </c>
    </row>
    <row r="5" spans="1:15">
      <c r="A5" s="4" t="s">
        <v>46</v>
      </c>
      <c r="C5" s="6" t="n">
        <v>3774</v>
      </c>
      <c r="D5" s="7" t="n">
        <v>6346</v>
      </c>
      <c r="E5" s="7" t="n">
        <v>6780</v>
      </c>
      <c r="F5" s="7" t="n">
        <v>6652</v>
      </c>
      <c r="G5" s="6" t="n">
        <v>2920</v>
      </c>
      <c r="H5" s="7" t="n">
        <v>2332</v>
      </c>
      <c r="I5" s="7" t="n">
        <v>7801</v>
      </c>
      <c r="J5" s="7" t="n">
        <v>3352</v>
      </c>
      <c r="K5" s="6" t="n">
        <v>23552</v>
      </c>
      <c r="L5" s="6" t="n">
        <v>16405</v>
      </c>
      <c r="M5" s="7" t="n">
        <v>26819</v>
      </c>
    </row>
    <row r="6" spans="1:15">
      <c r="A6" s="4" t="s">
        <v>70</v>
      </c>
      <c r="C6" s="6" t="n">
        <v>65635</v>
      </c>
      <c r="G6" s="6" t="n">
        <v>66580</v>
      </c>
      <c r="K6" s="6" t="n">
        <v>65635</v>
      </c>
      <c r="L6" s="6" t="n">
        <v>66580</v>
      </c>
      <c r="N6" s="7" t="n">
        <v>66580</v>
      </c>
    </row>
    <row r="7" spans="1:15">
      <c r="A7" s="4" t="s">
        <v>454</v>
      </c>
      <c r="O7" s="7" t="n">
        <v>63800</v>
      </c>
    </row>
    <row r="8" spans="1:15">
      <c r="A8" s="4" t="s">
        <v>327</v>
      </c>
    </row>
    <row r="9" spans="1:15">
      <c r="A9" s="3" t="s">
        <v>452</v>
      </c>
    </row>
    <row r="10" spans="1:15">
      <c r="A10" s="4" t="s">
        <v>455</v>
      </c>
      <c r="B10" s="7" t="n">
        <v>110400</v>
      </c>
    </row>
    <row r="11" spans="1:15">
      <c r="A11" s="4" t="s">
        <v>456</v>
      </c>
      <c r="L11" s="6" t="n">
        <v>1700</v>
      </c>
    </row>
    <row r="12" spans="1:15">
      <c r="A12" s="4" t="s">
        <v>35</v>
      </c>
      <c r="L12" s="6" t="n">
        <v>13300</v>
      </c>
    </row>
    <row r="13" spans="1:15">
      <c r="A13" s="4" t="s">
        <v>46</v>
      </c>
      <c r="L13" s="6" t="n">
        <v>148</v>
      </c>
    </row>
    <row r="14" spans="1:15">
      <c r="A14" s="4" t="s">
        <v>70</v>
      </c>
      <c r="C14" s="6" t="n">
        <v>65635</v>
      </c>
      <c r="K14" s="6" t="n">
        <v>65635</v>
      </c>
    </row>
    <row r="15" spans="1:15">
      <c r="A15" s="4" t="s">
        <v>454</v>
      </c>
      <c r="C15" s="7" t="n">
        <v>9300</v>
      </c>
      <c r="G15" s="7" t="n">
        <v>9300</v>
      </c>
      <c r="K15" s="7" t="n">
        <v>9300</v>
      </c>
      <c r="L15" s="7" t="n">
        <v>9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7</v>
      </c>
      <c r="B1" s="2" t="s">
        <v>2</v>
      </c>
      <c r="C1" s="2" t="s">
        <v>32</v>
      </c>
      <c r="D1" s="2" t="s">
        <v>450</v>
      </c>
    </row>
    <row r="2" spans="1:4">
      <c r="A2" s="3" t="s">
        <v>452</v>
      </c>
    </row>
    <row r="3" spans="1:4">
      <c r="A3" s="4" t="s">
        <v>70</v>
      </c>
      <c r="B3" s="7" t="n">
        <v>65635</v>
      </c>
      <c r="C3" s="7" t="n">
        <v>66580</v>
      </c>
      <c r="D3" s="7" t="n">
        <v>66580</v>
      </c>
    </row>
    <row r="4" spans="1:4">
      <c r="A4" s="4" t="s">
        <v>327</v>
      </c>
    </row>
    <row r="5" spans="1:4">
      <c r="A5" s="3" t="s">
        <v>452</v>
      </c>
    </row>
    <row r="6" spans="1:4">
      <c r="A6" s="4" t="s">
        <v>114</v>
      </c>
      <c r="B6" s="6" t="n">
        <v>4156</v>
      </c>
    </row>
    <row r="7" spans="1:4">
      <c r="A7" s="4" t="s">
        <v>64</v>
      </c>
      <c r="B7" s="6" t="n">
        <v>3229</v>
      </c>
    </row>
    <row r="8" spans="1:4">
      <c r="A8" s="4" t="s">
        <v>65</v>
      </c>
      <c r="B8" s="6" t="n">
        <v>303</v>
      </c>
    </row>
    <row r="9" spans="1:4">
      <c r="A9" s="4" t="s">
        <v>458</v>
      </c>
      <c r="B9" s="6" t="n">
        <v>1709</v>
      </c>
    </row>
    <row r="10" spans="1:4">
      <c r="A10" s="4" t="s">
        <v>459</v>
      </c>
      <c r="B10" s="6" t="n">
        <v>45300</v>
      </c>
    </row>
    <row r="11" spans="1:4">
      <c r="A11" s="4" t="s">
        <v>460</v>
      </c>
      <c r="B11" s="6" t="n">
        <v>65</v>
      </c>
    </row>
    <row r="12" spans="1:4">
      <c r="A12" s="4" t="s">
        <v>70</v>
      </c>
      <c r="B12" s="6" t="n">
        <v>65635</v>
      </c>
    </row>
    <row r="13" spans="1:4">
      <c r="A13" s="4" t="s">
        <v>79</v>
      </c>
      <c r="B13" s="6" t="n">
        <v>-5472</v>
      </c>
    </row>
    <row r="14" spans="1:4">
      <c r="A14" s="4" t="s">
        <v>116</v>
      </c>
      <c r="B14" s="6" t="n">
        <v>-4136</v>
      </c>
    </row>
    <row r="15" spans="1:4">
      <c r="A15" s="4" t="s">
        <v>80</v>
      </c>
      <c r="B15" s="6" t="n">
        <v>-351</v>
      </c>
    </row>
    <row r="16" spans="1:4">
      <c r="A16" s="4" t="s">
        <v>461</v>
      </c>
      <c r="B16" s="7" t="n">
        <v>1104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2</v>
      </c>
      <c r="B1" s="2" t="s">
        <v>1</v>
      </c>
    </row>
    <row r="2" spans="1:3">
      <c r="B2" s="2" t="s">
        <v>32</v>
      </c>
      <c r="C2" s="2" t="s">
        <v>33</v>
      </c>
    </row>
    <row r="3" spans="1:3">
      <c r="A3" s="3" t="s">
        <v>452</v>
      </c>
    </row>
    <row r="4" spans="1:3">
      <c r="A4" s="4" t="s">
        <v>35</v>
      </c>
      <c r="B4" s="7" t="n">
        <v>337369</v>
      </c>
      <c r="C4" s="7" t="n">
        <v>272132</v>
      </c>
    </row>
    <row r="5" spans="1:3">
      <c r="A5" s="4" t="s">
        <v>46</v>
      </c>
      <c r="B5" s="7" t="n">
        <v>15209</v>
      </c>
      <c r="C5" s="7" t="n">
        <v>24985</v>
      </c>
    </row>
    <row r="6" spans="1:3">
      <c r="A6" s="3" t="s">
        <v>47</v>
      </c>
    </row>
    <row r="7" spans="1:3">
      <c r="A7" s="4" t="s">
        <v>48</v>
      </c>
      <c r="B7" s="8" t="n">
        <v>0.32</v>
      </c>
      <c r="C7" s="8" t="n">
        <v>0.51</v>
      </c>
    </row>
    <row r="8" spans="1:3">
      <c r="A8" s="4" t="s">
        <v>49</v>
      </c>
      <c r="B8" s="8" t="n">
        <v>0.31</v>
      </c>
      <c r="C8" s="8" t="n">
        <v>0.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32</v>
      </c>
    </row>
    <row r="2" spans="1:3">
      <c r="A2" s="3" t="s">
        <v>420</v>
      </c>
    </row>
    <row r="3" spans="1:3">
      <c r="A3" s="4" t="s">
        <v>464</v>
      </c>
      <c r="B3" s="7" t="n">
        <v>149890</v>
      </c>
      <c r="C3" s="7" t="n">
        <v>132368</v>
      </c>
    </row>
    <row r="4" spans="1:3">
      <c r="A4" s="4" t="s">
        <v>465</v>
      </c>
      <c r="B4" s="6" t="n">
        <v>-78387</v>
      </c>
      <c r="C4" s="6" t="n">
        <v>-71470</v>
      </c>
    </row>
    <row r="5" spans="1:3">
      <c r="A5" s="4" t="s">
        <v>68</v>
      </c>
      <c r="B5" s="6" t="n">
        <v>71503</v>
      </c>
      <c r="C5" s="6" t="n">
        <v>60898</v>
      </c>
    </row>
    <row r="6" spans="1:3">
      <c r="A6" s="4" t="s">
        <v>466</v>
      </c>
    </row>
    <row r="7" spans="1:3">
      <c r="A7" s="3" t="s">
        <v>420</v>
      </c>
    </row>
    <row r="8" spans="1:3">
      <c r="A8" s="4" t="s">
        <v>464</v>
      </c>
      <c r="B8" s="6" t="n">
        <v>6298</v>
      </c>
      <c r="C8" s="6" t="n">
        <v>6298</v>
      </c>
    </row>
    <row r="9" spans="1:3">
      <c r="A9" s="4" t="s">
        <v>467</v>
      </c>
    </row>
    <row r="10" spans="1:3">
      <c r="A10" s="3" t="s">
        <v>420</v>
      </c>
    </row>
    <row r="11" spans="1:3">
      <c r="A11" s="4" t="s">
        <v>464</v>
      </c>
      <c r="B11" s="6" t="n">
        <v>46229</v>
      </c>
      <c r="C11" s="6" t="n">
        <v>45656</v>
      </c>
    </row>
    <row r="12" spans="1:3">
      <c r="A12" s="4" t="s">
        <v>468</v>
      </c>
    </row>
    <row r="13" spans="1:3">
      <c r="A13" s="3" t="s">
        <v>420</v>
      </c>
    </row>
    <row r="14" spans="1:3">
      <c r="A14" s="4" t="s">
        <v>464</v>
      </c>
      <c r="B14" s="6" t="n">
        <v>63290</v>
      </c>
      <c r="C14" s="6" t="n">
        <v>52838</v>
      </c>
    </row>
    <row r="15" spans="1:3">
      <c r="A15" s="4" t="s">
        <v>469</v>
      </c>
    </row>
    <row r="16" spans="1:3">
      <c r="A16" s="3" t="s">
        <v>420</v>
      </c>
    </row>
    <row r="17" spans="1:3">
      <c r="A17" s="4" t="s">
        <v>464</v>
      </c>
      <c r="B17" s="6" t="n">
        <v>9478</v>
      </c>
      <c r="C17" s="6" t="n">
        <v>8048</v>
      </c>
    </row>
    <row r="18" spans="1:3">
      <c r="A18" s="4" t="s">
        <v>470</v>
      </c>
    </row>
    <row r="19" spans="1:3">
      <c r="A19" s="3" t="s">
        <v>420</v>
      </c>
    </row>
    <row r="20" spans="1:3">
      <c r="A20" s="4" t="s">
        <v>464</v>
      </c>
      <c r="B20" s="6" t="n">
        <v>16278</v>
      </c>
      <c r="C20" s="6" t="n">
        <v>13984</v>
      </c>
    </row>
    <row r="21" spans="1:3">
      <c r="A21" s="4" t="s">
        <v>471</v>
      </c>
    </row>
    <row r="22" spans="1:3">
      <c r="A22" s="3" t="s">
        <v>420</v>
      </c>
    </row>
    <row r="23" spans="1:3">
      <c r="A23" s="4" t="s">
        <v>464</v>
      </c>
      <c r="B23" s="7" t="n">
        <v>8317</v>
      </c>
      <c r="C23" s="7" t="n">
        <v>55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2</v>
      </c>
      <c r="B1" s="2" t="s">
        <v>431</v>
      </c>
      <c r="C1" s="2" t="s">
        <v>1</v>
      </c>
    </row>
    <row r="2" spans="1:3">
      <c r="B2" s="2" t="s">
        <v>473</v>
      </c>
      <c r="C2" s="2" t="s">
        <v>33</v>
      </c>
    </row>
    <row r="3" spans="1:3">
      <c r="A3" s="3" t="s">
        <v>174</v>
      </c>
    </row>
    <row r="4" spans="1:3">
      <c r="A4" s="4" t="s">
        <v>474</v>
      </c>
      <c r="B4" s="7" t="n">
        <v>2200</v>
      </c>
      <c r="C4" s="7" t="n">
        <v>21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75</v>
      </c>
      <c r="B1" s="2" t="s">
        <v>1</v>
      </c>
    </row>
    <row r="2" spans="1:5">
      <c r="B2" s="2" t="s">
        <v>2</v>
      </c>
      <c r="C2" s="2" t="s">
        <v>2</v>
      </c>
      <c r="D2" s="2" t="s">
        <v>32</v>
      </c>
      <c r="E2" s="2" t="s">
        <v>450</v>
      </c>
    </row>
    <row r="3" spans="1:5">
      <c r="A3" s="3" t="s">
        <v>476</v>
      </c>
    </row>
    <row r="4" spans="1:5">
      <c r="A4" s="4" t="s">
        <v>70</v>
      </c>
      <c r="B4" s="7" t="n">
        <v>66580</v>
      </c>
      <c r="C4" s="7" t="n">
        <v>65635</v>
      </c>
      <c r="D4" s="7" t="n">
        <v>66580</v>
      </c>
      <c r="E4" s="7" t="n">
        <v>66580</v>
      </c>
    </row>
    <row r="5" spans="1:5">
      <c r="A5" s="4" t="s">
        <v>477</v>
      </c>
      <c r="C5" s="6" t="n">
        <v>-60130</v>
      </c>
      <c r="D5" s="6" t="n">
        <v>-56717</v>
      </c>
    </row>
    <row r="6" spans="1:5">
      <c r="A6" s="4" t="s">
        <v>478</v>
      </c>
      <c r="C6" s="6" t="n">
        <v>21870</v>
      </c>
      <c r="D6" s="6" t="n">
        <v>25283</v>
      </c>
    </row>
    <row r="7" spans="1:5">
      <c r="A7" s="4" t="s">
        <v>479</v>
      </c>
      <c r="C7" s="6" t="n">
        <v>79311</v>
      </c>
      <c r="D7" s="6" t="n">
        <v>82724</v>
      </c>
    </row>
    <row r="8" spans="1:5">
      <c r="A8" s="4" t="s">
        <v>480</v>
      </c>
      <c r="B8" s="6" t="n">
        <v>66580</v>
      </c>
    </row>
    <row r="9" spans="1:5">
      <c r="A9" s="4" t="s">
        <v>481</v>
      </c>
      <c r="B9" s="6" t="n">
        <v>-945</v>
      </c>
    </row>
    <row r="10" spans="1:5">
      <c r="A10" s="4" t="s">
        <v>482</v>
      </c>
      <c r="B10" s="7" t="n">
        <v>65635</v>
      </c>
    </row>
    <row r="11" spans="1:5">
      <c r="A11" s="4" t="s">
        <v>483</v>
      </c>
    </row>
    <row r="12" spans="1:5">
      <c r="A12" s="3" t="s">
        <v>476</v>
      </c>
    </row>
    <row r="13" spans="1:5">
      <c r="A13" s="4" t="s">
        <v>484</v>
      </c>
      <c r="C13" s="6" t="n">
        <v>79700</v>
      </c>
      <c r="D13" s="6" t="n">
        <v>79700</v>
      </c>
    </row>
    <row r="14" spans="1:5">
      <c r="A14" s="4" t="s">
        <v>485</v>
      </c>
    </row>
    <row r="15" spans="1:5">
      <c r="A15" s="3" t="s">
        <v>476</v>
      </c>
    </row>
    <row r="16" spans="1:5">
      <c r="A16" s="4" t="s">
        <v>486</v>
      </c>
      <c r="B16" s="4" t="s">
        <v>487</v>
      </c>
    </row>
    <row r="17" spans="1:5">
      <c r="A17" s="4" t="s">
        <v>488</v>
      </c>
    </row>
    <row r="18" spans="1:5">
      <c r="A18" s="3" t="s">
        <v>476</v>
      </c>
    </row>
    <row r="19" spans="1:5">
      <c r="A19" s="4" t="s">
        <v>486</v>
      </c>
      <c r="B19" s="4" t="s">
        <v>399</v>
      </c>
    </row>
    <row r="20" spans="1:5">
      <c r="A20" s="4" t="s">
        <v>489</v>
      </c>
    </row>
    <row r="21" spans="1:5">
      <c r="A21" s="3" t="s">
        <v>476</v>
      </c>
    </row>
    <row r="22" spans="1:5">
      <c r="A22" s="4" t="s">
        <v>484</v>
      </c>
      <c r="C22" s="6" t="n">
        <v>1700</v>
      </c>
      <c r="D22" s="6" t="n">
        <v>1700</v>
      </c>
    </row>
    <row r="23" spans="1:5">
      <c r="A23" s="4" t="s">
        <v>486</v>
      </c>
      <c r="B23" s="4" t="s">
        <v>399</v>
      </c>
    </row>
    <row r="24" spans="1:5">
      <c r="A24" s="4" t="s">
        <v>490</v>
      </c>
    </row>
    <row r="25" spans="1:5">
      <c r="A25" s="3" t="s">
        <v>476</v>
      </c>
    </row>
    <row r="26" spans="1:5">
      <c r="A26" s="4" t="s">
        <v>484</v>
      </c>
      <c r="C26" s="6" t="n">
        <v>600</v>
      </c>
      <c r="D26" s="6" t="n">
        <v>600</v>
      </c>
    </row>
    <row r="27" spans="1:5">
      <c r="A27" s="4" t="s">
        <v>486</v>
      </c>
      <c r="B27" s="4" t="s">
        <v>491</v>
      </c>
    </row>
    <row r="28" spans="1:5">
      <c r="A28" s="4" t="s">
        <v>492</v>
      </c>
    </row>
    <row r="29" spans="1:5">
      <c r="A29" s="3" t="s">
        <v>476</v>
      </c>
    </row>
    <row r="30" spans="1:5">
      <c r="A30" s="4" t="s">
        <v>493</v>
      </c>
      <c r="C30" s="7" t="n">
        <v>57441</v>
      </c>
      <c r="D30" s="7" t="n">
        <v>57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r="1" spans="1:4">
      <c r="A1" s="1" t="s">
        <v>494</v>
      </c>
      <c r="B1" s="2" t="s">
        <v>1</v>
      </c>
    </row>
    <row r="2" spans="1:4">
      <c r="B2" s="2" t="s">
        <v>495</v>
      </c>
      <c r="C2" s="2" t="s">
        <v>496</v>
      </c>
      <c r="D2" s="2" t="s">
        <v>497</v>
      </c>
    </row>
    <row r="3" spans="1:4">
      <c r="A3" s="3" t="s">
        <v>498</v>
      </c>
    </row>
    <row r="4" spans="1:4">
      <c r="A4" s="4" t="s">
        <v>499</v>
      </c>
      <c r="B4" s="6" t="n">
        <v>0</v>
      </c>
      <c r="C4" s="6" t="n">
        <v>0</v>
      </c>
      <c r="D4" s="6" t="n">
        <v>0</v>
      </c>
    </row>
    <row r="5" spans="1:4">
      <c r="A5" s="4" t="s">
        <v>500</v>
      </c>
      <c r="B5" s="7" t="n">
        <v>0</v>
      </c>
      <c r="C5" s="7" t="n">
        <v>0</v>
      </c>
      <c r="D5"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32</v>
      </c>
    </row>
    <row r="2" spans="1:3">
      <c r="A2" s="3" t="s">
        <v>177</v>
      </c>
    </row>
    <row r="3" spans="1:3">
      <c r="A3" s="6" t="n">
        <v>2016</v>
      </c>
      <c r="B3" s="7" t="n">
        <v>3379</v>
      </c>
    </row>
    <row r="4" spans="1:3">
      <c r="A4" s="6" t="n">
        <v>2017</v>
      </c>
      <c r="B4" s="6" t="n">
        <v>3161</v>
      </c>
    </row>
    <row r="5" spans="1:3">
      <c r="A5" s="6" t="n">
        <v>2018</v>
      </c>
      <c r="B5" s="6" t="n">
        <v>3161</v>
      </c>
    </row>
    <row r="6" spans="1:3">
      <c r="A6" s="6" t="n">
        <v>2019</v>
      </c>
      <c r="B6" s="6" t="n">
        <v>3161</v>
      </c>
    </row>
    <row r="7" spans="1:3">
      <c r="A7" s="6" t="n">
        <v>2020</v>
      </c>
      <c r="B7" s="6" t="n">
        <v>3222</v>
      </c>
    </row>
    <row r="8" spans="1:3">
      <c r="A8" s="4" t="s">
        <v>502</v>
      </c>
      <c r="B8" s="6" t="n">
        <v>5786</v>
      </c>
    </row>
    <row r="9" spans="1:3">
      <c r="A9" s="4" t="s">
        <v>478</v>
      </c>
      <c r="B9" s="7" t="n">
        <v>21870</v>
      </c>
      <c r="C9" s="7" t="n">
        <v>252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33</v>
      </c>
    </row>
    <row r="3" spans="1:4">
      <c r="A3" s="3" t="s">
        <v>103</v>
      </c>
    </row>
    <row r="4" spans="1:4">
      <c r="A4" s="4" t="s">
        <v>46</v>
      </c>
      <c r="B4" s="7" t="n">
        <v>23552</v>
      </c>
      <c r="C4" s="7" t="n">
        <v>16405</v>
      </c>
      <c r="D4" s="7" t="n">
        <v>26819</v>
      </c>
    </row>
    <row r="5" spans="1:4">
      <c r="A5" s="3" t="s">
        <v>104</v>
      </c>
    </row>
    <row r="6" spans="1:4">
      <c r="A6" s="4" t="s">
        <v>105</v>
      </c>
      <c r="B6" s="6" t="n">
        <v>7008</v>
      </c>
      <c r="C6" s="6" t="n">
        <v>4534</v>
      </c>
      <c r="D6" s="6" t="n">
        <v>4622</v>
      </c>
    </row>
    <row r="7" spans="1:4">
      <c r="A7" s="4" t="s">
        <v>106</v>
      </c>
      <c r="B7" s="6" t="n">
        <v>3413</v>
      </c>
      <c r="C7" s="6" t="n">
        <v>1446</v>
      </c>
      <c r="D7" s="6" t="n">
        <v>6458</v>
      </c>
    </row>
    <row r="8" spans="1:4">
      <c r="A8" s="4" t="s">
        <v>107</v>
      </c>
      <c r="B8" s="6" t="n">
        <v>-131</v>
      </c>
      <c r="C8" s="6" t="n">
        <v>-535</v>
      </c>
      <c r="D8" s="6" t="n">
        <v>29</v>
      </c>
    </row>
    <row r="9" spans="1:4">
      <c r="A9" s="4" t="s">
        <v>108</v>
      </c>
      <c r="B9" s="6" t="n">
        <v>1774</v>
      </c>
      <c r="C9" s="6" t="n">
        <v>1214</v>
      </c>
      <c r="D9" s="6" t="n">
        <v>970</v>
      </c>
    </row>
    <row r="10" spans="1:4">
      <c r="A10" s="4" t="s">
        <v>109</v>
      </c>
      <c r="B10" s="6" t="n">
        <v>1014</v>
      </c>
      <c r="C10" s="6" t="n">
        <v>3533</v>
      </c>
      <c r="D10" s="6" t="n">
        <v>1660</v>
      </c>
    </row>
    <row r="11" spans="1:4">
      <c r="A11" s="4" t="s">
        <v>110</v>
      </c>
      <c r="B11" s="6" t="n">
        <v>126</v>
      </c>
      <c r="C11" s="6" t="n">
        <v>669</v>
      </c>
      <c r="D11" s="6" t="n">
        <v>-16</v>
      </c>
    </row>
    <row r="12" spans="1:4">
      <c r="A12" s="4" t="s">
        <v>79</v>
      </c>
      <c r="B12" s="6" t="n">
        <v>5993</v>
      </c>
      <c r="C12" s="6" t="n">
        <v>3329</v>
      </c>
      <c r="D12" s="6" t="n">
        <v>-3460</v>
      </c>
    </row>
    <row r="13" spans="1:4">
      <c r="A13" s="4" t="s">
        <v>111</v>
      </c>
      <c r="B13" s="6" t="n">
        <v>-3840</v>
      </c>
      <c r="C13" s="6" t="n">
        <v>-6064</v>
      </c>
      <c r="D13" s="6" t="n">
        <v>-396</v>
      </c>
    </row>
    <row r="14" spans="1:4">
      <c r="A14" s="4" t="s">
        <v>112</v>
      </c>
      <c r="B14" s="6" t="n">
        <v>10</v>
      </c>
      <c r="D14" s="6" t="n">
        <v>-2186</v>
      </c>
    </row>
    <row r="15" spans="1:4">
      <c r="A15" s="3" t="s">
        <v>113</v>
      </c>
    </row>
    <row r="16" spans="1:4">
      <c r="A16" s="4" t="s">
        <v>114</v>
      </c>
      <c r="B16" s="6" t="n">
        <v>-7263</v>
      </c>
      <c r="C16" s="6" t="n">
        <v>-642</v>
      </c>
      <c r="D16" s="6" t="n">
        <v>-8234</v>
      </c>
    </row>
    <row r="17" spans="1:4">
      <c r="A17" s="4" t="s">
        <v>64</v>
      </c>
      <c r="B17" s="6" t="n">
        <v>-3083</v>
      </c>
      <c r="C17" s="6" t="n">
        <v>-3834</v>
      </c>
      <c r="D17" s="6" t="n">
        <v>-1379</v>
      </c>
    </row>
    <row r="18" spans="1:4">
      <c r="A18" s="4" t="s">
        <v>115</v>
      </c>
      <c r="B18" s="6" t="n">
        <v>-1786</v>
      </c>
      <c r="C18" s="6" t="n">
        <v>-1628</v>
      </c>
      <c r="D18" s="6" t="n">
        <v>-1267</v>
      </c>
    </row>
    <row r="19" spans="1:4">
      <c r="A19" s="4" t="s">
        <v>116</v>
      </c>
      <c r="B19" s="6" t="n">
        <v>5669</v>
      </c>
      <c r="C19" s="6" t="n">
        <v>3823</v>
      </c>
      <c r="D19" s="6" t="n">
        <v>2111</v>
      </c>
    </row>
    <row r="20" spans="1:4">
      <c r="A20" s="4" t="s">
        <v>117</v>
      </c>
      <c r="B20" s="6" t="n">
        <v>32456</v>
      </c>
      <c r="C20" s="6" t="n">
        <v>22250</v>
      </c>
      <c r="D20" s="6" t="n">
        <v>25731</v>
      </c>
    </row>
    <row r="21" spans="1:4">
      <c r="A21" s="3" t="s">
        <v>118</v>
      </c>
    </row>
    <row r="22" spans="1:4">
      <c r="A22" s="4" t="s">
        <v>119</v>
      </c>
      <c r="B22" s="6" t="n">
        <v>-17391</v>
      </c>
      <c r="C22" s="6" t="n">
        <v>-19301</v>
      </c>
      <c r="D22" s="6" t="n">
        <v>-7550</v>
      </c>
    </row>
    <row r="23" spans="1:4">
      <c r="A23" s="4" t="s">
        <v>120</v>
      </c>
      <c r="C23" s="6" t="n">
        <v>-110438</v>
      </c>
    </row>
    <row r="24" spans="1:4">
      <c r="A24" s="4" t="s">
        <v>121</v>
      </c>
      <c r="D24" s="6" t="n">
        <v>7478</v>
      </c>
    </row>
    <row r="25" spans="1:4">
      <c r="A25" s="4" t="s">
        <v>122</v>
      </c>
      <c r="B25" s="6" t="n">
        <v>-17391</v>
      </c>
      <c r="C25" s="6" t="n">
        <v>-129739</v>
      </c>
      <c r="D25" s="6" t="n">
        <v>-72</v>
      </c>
    </row>
    <row r="26" spans="1:4">
      <c r="A26" s="3" t="s">
        <v>123</v>
      </c>
    </row>
    <row r="27" spans="1:4">
      <c r="A27" s="4" t="s">
        <v>124</v>
      </c>
      <c r="B27" s="6" t="n">
        <v>-2000</v>
      </c>
      <c r="C27" s="6" t="n">
        <v>-79500</v>
      </c>
      <c r="D27" s="6" t="n">
        <v>-38500</v>
      </c>
    </row>
    <row r="28" spans="1:4">
      <c r="A28" s="4" t="s">
        <v>125</v>
      </c>
      <c r="C28" s="6" t="n">
        <v>198000</v>
      </c>
      <c r="D28" s="6" t="n">
        <v>80000</v>
      </c>
    </row>
    <row r="29" spans="1:4">
      <c r="A29" s="4" t="s">
        <v>126</v>
      </c>
      <c r="C29" s="6" t="n">
        <v>-5466</v>
      </c>
      <c r="D29" s="6" t="n">
        <v>-3583</v>
      </c>
    </row>
    <row r="30" spans="1:4">
      <c r="A30" s="4" t="s">
        <v>127</v>
      </c>
      <c r="B30" s="6" t="n">
        <v>-44</v>
      </c>
      <c r="C30" s="6" t="n">
        <v>-1025</v>
      </c>
      <c r="D30" s="6" t="n">
        <v>-56091</v>
      </c>
    </row>
    <row r="31" spans="1:4">
      <c r="A31" s="4" t="s">
        <v>128</v>
      </c>
      <c r="B31" s="6" t="n">
        <v>2192</v>
      </c>
      <c r="C31" s="6" t="n">
        <v>1691</v>
      </c>
      <c r="D31" s="6" t="n">
        <v>3580</v>
      </c>
    </row>
    <row r="32" spans="1:4">
      <c r="A32" s="4" t="s">
        <v>111</v>
      </c>
      <c r="B32" s="6" t="n">
        <v>3840</v>
      </c>
      <c r="C32" s="6" t="n">
        <v>6064</v>
      </c>
      <c r="D32" s="6" t="n">
        <v>396</v>
      </c>
    </row>
    <row r="33" spans="1:4">
      <c r="A33" s="4" t="s">
        <v>129</v>
      </c>
      <c r="B33" s="6" t="n">
        <v>-29</v>
      </c>
      <c r="C33" s="6" t="n">
        <v>-10</v>
      </c>
    </row>
    <row r="34" spans="1:4">
      <c r="A34" s="4" t="s">
        <v>130</v>
      </c>
      <c r="B34" s="6" t="n">
        <v>3959</v>
      </c>
      <c r="C34" s="6" t="n">
        <v>119754</v>
      </c>
      <c r="D34" s="6" t="n">
        <v>-14198</v>
      </c>
    </row>
    <row r="35" spans="1:4">
      <c r="A35" s="4" t="s">
        <v>131</v>
      </c>
      <c r="B35" s="6" t="n">
        <v>19024</v>
      </c>
      <c r="C35" s="6" t="n">
        <v>12265</v>
      </c>
      <c r="D35" s="6" t="n">
        <v>11461</v>
      </c>
    </row>
    <row r="36" spans="1:4">
      <c r="A36" s="4" t="s">
        <v>132</v>
      </c>
      <c r="B36" s="6" t="n">
        <v>42469</v>
      </c>
      <c r="C36" s="6" t="n">
        <v>30204</v>
      </c>
      <c r="D36" s="6" t="n">
        <v>18743</v>
      </c>
    </row>
    <row r="37" spans="1:4">
      <c r="A37" s="4" t="s">
        <v>133</v>
      </c>
      <c r="B37" s="6" t="n">
        <v>61493</v>
      </c>
      <c r="C37" s="6" t="n">
        <v>42469</v>
      </c>
      <c r="D37" s="6" t="n">
        <v>30204</v>
      </c>
    </row>
    <row r="38" spans="1:4">
      <c r="A38" s="3" t="s">
        <v>134</v>
      </c>
    </row>
    <row r="39" spans="1:4">
      <c r="A39" s="4" t="s">
        <v>135</v>
      </c>
      <c r="B39" s="6" t="n">
        <v>11502</v>
      </c>
      <c r="C39" s="6" t="n">
        <v>2216</v>
      </c>
      <c r="D39" s="6" t="n">
        <v>2662</v>
      </c>
    </row>
    <row r="40" spans="1:4">
      <c r="A40" s="4" t="s">
        <v>136</v>
      </c>
      <c r="B40" s="6" t="n">
        <v>6808</v>
      </c>
      <c r="C40" s="6" t="n">
        <v>1198</v>
      </c>
      <c r="D40" s="6" t="n">
        <v>135</v>
      </c>
    </row>
    <row r="41" spans="1:4">
      <c r="A41" s="3" t="s">
        <v>137</v>
      </c>
    </row>
    <row r="42" spans="1:4">
      <c r="A42" s="4" t="s">
        <v>138</v>
      </c>
      <c r="B42" s="7" t="n">
        <v>723</v>
      </c>
      <c r="C42" s="7" t="n">
        <v>489</v>
      </c>
      <c r="D42" s="7" t="n">
        <v>2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2</v>
      </c>
      <c r="C1" s="2" t="s">
        <v>32</v>
      </c>
    </row>
    <row r="2" spans="1:3">
      <c r="A2" s="3" t="s">
        <v>180</v>
      </c>
    </row>
    <row r="3" spans="1:3">
      <c r="A3" s="4" t="s">
        <v>504</v>
      </c>
      <c r="B3" s="7" t="n">
        <v>4326</v>
      </c>
      <c r="C3" s="7" t="n">
        <v>4607</v>
      </c>
    </row>
    <row r="4" spans="1:3">
      <c r="A4" s="4" t="s">
        <v>505</v>
      </c>
      <c r="B4" s="6" t="n">
        <v>3484</v>
      </c>
      <c r="C4" s="6" t="n">
        <v>2658</v>
      </c>
    </row>
    <row r="5" spans="1:3">
      <c r="A5" s="4" t="s">
        <v>506</v>
      </c>
      <c r="B5" s="6" t="n">
        <v>1334</v>
      </c>
      <c r="C5" s="6" t="n">
        <v>1405</v>
      </c>
    </row>
    <row r="6" spans="1:3">
      <c r="A6" s="4" t="s">
        <v>507</v>
      </c>
      <c r="B6" s="6" t="n">
        <v>827</v>
      </c>
      <c r="C6" s="6" t="n">
        <v>908</v>
      </c>
    </row>
    <row r="7" spans="1:3">
      <c r="A7" s="4" t="s">
        <v>508</v>
      </c>
      <c r="B7" s="6" t="n">
        <v>133</v>
      </c>
      <c r="C7" s="6" t="n">
        <v>874</v>
      </c>
    </row>
    <row r="8" spans="1:3">
      <c r="A8" s="4" t="s">
        <v>509</v>
      </c>
      <c r="C8" s="6" t="n">
        <v>491</v>
      </c>
    </row>
    <row r="9" spans="1:3">
      <c r="A9" s="4" t="s">
        <v>129</v>
      </c>
      <c r="B9" s="6" t="n">
        <v>1294</v>
      </c>
      <c r="C9" s="6" t="n">
        <v>981</v>
      </c>
    </row>
    <row r="10" spans="1:3">
      <c r="A10" s="4" t="s">
        <v>140</v>
      </c>
      <c r="B10" s="7" t="n">
        <v>11398</v>
      </c>
      <c r="C10" s="7" t="n">
        <v>119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10</v>
      </c>
      <c r="B1" s="2" t="s">
        <v>2</v>
      </c>
      <c r="C1" s="2" t="s">
        <v>32</v>
      </c>
    </row>
    <row r="2" spans="1:3">
      <c r="A2" s="3" t="s">
        <v>511</v>
      </c>
    </row>
    <row r="3" spans="1:3">
      <c r="A3" s="4" t="s">
        <v>512</v>
      </c>
      <c r="B3" s="7" t="n">
        <v>197500</v>
      </c>
    </row>
    <row r="4" spans="1:3">
      <c r="A4" s="4" t="s">
        <v>513</v>
      </c>
      <c r="B4" s="6" t="n">
        <v>-5032</v>
      </c>
      <c r="C4" s="7" t="n">
        <v>-5746</v>
      </c>
    </row>
    <row r="5" spans="1:3">
      <c r="A5" s="4" t="s">
        <v>512</v>
      </c>
      <c r="B5" s="6" t="n">
        <v>192468</v>
      </c>
      <c r="C5" s="6" t="n">
        <v>193754</v>
      </c>
    </row>
    <row r="6" spans="1:3">
      <c r="A6" s="4" t="s">
        <v>512</v>
      </c>
      <c r="B6" s="6" t="n">
        <v>192468</v>
      </c>
      <c r="C6" s="6" t="n">
        <v>193754</v>
      </c>
    </row>
    <row r="7" spans="1:3">
      <c r="A7" s="4" t="s">
        <v>514</v>
      </c>
      <c r="B7" s="6" t="n">
        <v>-1966</v>
      </c>
      <c r="C7" s="6" t="n">
        <v>-1962</v>
      </c>
    </row>
    <row r="8" spans="1:3">
      <c r="A8" s="4" t="s">
        <v>140</v>
      </c>
      <c r="B8" s="6" t="n">
        <v>190502</v>
      </c>
      <c r="C8" s="6" t="n">
        <v>191792</v>
      </c>
    </row>
    <row r="9" spans="1:3">
      <c r="A9" s="4" t="s">
        <v>515</v>
      </c>
    </row>
    <row r="10" spans="1:3">
      <c r="A10" s="3" t="s">
        <v>511</v>
      </c>
    </row>
    <row r="11" spans="1:3">
      <c r="A11" s="4" t="s">
        <v>512</v>
      </c>
      <c r="B11" s="7" t="n">
        <v>197500</v>
      </c>
      <c r="C11" s="7" t="n">
        <v>199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6</v>
      </c>
      <c r="B1" s="2" t="s">
        <v>1</v>
      </c>
    </row>
    <row r="2" spans="1:3">
      <c r="B2" s="2" t="s">
        <v>2</v>
      </c>
      <c r="C2" s="2" t="s">
        <v>32</v>
      </c>
    </row>
    <row r="3" spans="1:3">
      <c r="A3" s="3" t="s">
        <v>511</v>
      </c>
    </row>
    <row r="4" spans="1:3">
      <c r="A4" s="4" t="s">
        <v>517</v>
      </c>
      <c r="B4" s="7" t="n">
        <v>500</v>
      </c>
      <c r="C4" s="7" t="n">
        <v>500</v>
      </c>
    </row>
    <row r="5" spans="1:3">
      <c r="A5" s="4" t="s">
        <v>518</v>
      </c>
      <c r="B5" s="7" t="n">
        <v>197500</v>
      </c>
    </row>
    <row r="6" spans="1:3">
      <c r="A6" s="4" t="s">
        <v>519</v>
      </c>
      <c r="B6" s="4" t="s">
        <v>520</v>
      </c>
      <c r="C6" s="4" t="s">
        <v>520</v>
      </c>
    </row>
    <row r="7" spans="1:3">
      <c r="A7" s="4" t="s">
        <v>521</v>
      </c>
      <c r="B7" s="4" t="s">
        <v>522</v>
      </c>
      <c r="C7" s="4" t="s">
        <v>522</v>
      </c>
    </row>
    <row r="8" spans="1:3">
      <c r="A8" s="4" t="s">
        <v>523</v>
      </c>
    </row>
    <row r="9" spans="1:3">
      <c r="A9" s="3" t="s">
        <v>511</v>
      </c>
    </row>
    <row r="10" spans="1:3">
      <c r="A10" s="4" t="s">
        <v>518</v>
      </c>
      <c r="B10" s="7" t="n">
        <v>186000</v>
      </c>
      <c r="C10" s="7" t="n">
        <v>18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75"/>
    <col customWidth="1" max="2" min="2" width="14"/>
    <col customWidth="1" max="3" min="3" width="16"/>
    <col customWidth="1" max="4" min="4" width="14"/>
    <col customWidth="1" max="5" min="5" width="14"/>
  </cols>
  <sheetData>
    <row r="1" spans="1:5">
      <c r="A1" s="1" t="s">
        <v>524</v>
      </c>
      <c r="B1" s="2" t="s">
        <v>449</v>
      </c>
      <c r="C1" s="2" t="s">
        <v>2</v>
      </c>
      <c r="D1" s="2" t="s">
        <v>32</v>
      </c>
      <c r="E1" s="2" t="s">
        <v>33</v>
      </c>
    </row>
    <row r="2" spans="1:5">
      <c r="A2" s="3" t="s">
        <v>525</v>
      </c>
    </row>
    <row r="3" spans="1:5">
      <c r="A3" s="4" t="s">
        <v>526</v>
      </c>
      <c r="C3" s="7" t="n">
        <v>400000</v>
      </c>
    </row>
    <row r="4" spans="1:5">
      <c r="A4" s="4" t="s">
        <v>527</v>
      </c>
      <c r="C4" s="4" t="s">
        <v>522</v>
      </c>
      <c r="D4" s="4" t="s">
        <v>522</v>
      </c>
    </row>
    <row r="5" spans="1:5">
      <c r="A5" s="4" t="s">
        <v>528</v>
      </c>
      <c r="C5" s="4" t="s">
        <v>529</v>
      </c>
    </row>
    <row r="6" spans="1:5">
      <c r="A6" s="4" t="s">
        <v>530</v>
      </c>
      <c r="C6" s="7" t="n">
        <v>197500000</v>
      </c>
    </row>
    <row r="7" spans="1:5">
      <c r="A7" s="4" t="s">
        <v>517</v>
      </c>
      <c r="C7" s="7" t="n">
        <v>500000</v>
      </c>
      <c r="D7" s="7" t="n">
        <v>500000</v>
      </c>
    </row>
    <row r="8" spans="1:5">
      <c r="A8" s="4" t="s">
        <v>531</v>
      </c>
      <c r="C8" s="4" t="s">
        <v>520</v>
      </c>
    </row>
    <row r="9" spans="1:5">
      <c r="A9" s="4" t="s">
        <v>532</v>
      </c>
      <c r="C9" s="7" t="n">
        <v>2000000</v>
      </c>
    </row>
    <row r="10" spans="1:5">
      <c r="A10" s="4" t="s">
        <v>533</v>
      </c>
      <c r="C10" s="6" t="n">
        <v>5500000</v>
      </c>
    </row>
    <row r="11" spans="1:5">
      <c r="A11" s="4" t="s">
        <v>534</v>
      </c>
      <c r="C11" s="6" t="n">
        <v>3800000</v>
      </c>
    </row>
    <row r="12" spans="1:5">
      <c r="A12" s="4" t="s">
        <v>535</v>
      </c>
      <c r="C12" s="6" t="n">
        <v>1700000</v>
      </c>
    </row>
    <row r="13" spans="1:5">
      <c r="A13" s="4" t="s">
        <v>536</v>
      </c>
      <c r="C13" s="6" t="n">
        <v>5000000</v>
      </c>
    </row>
    <row r="14" spans="1:5">
      <c r="A14" s="4" t="s">
        <v>537</v>
      </c>
      <c r="C14" s="6" t="n">
        <v>6733000</v>
      </c>
    </row>
    <row r="15" spans="1:5">
      <c r="A15" s="4" t="s">
        <v>42</v>
      </c>
      <c r="D15" s="6" t="n">
        <v>2625000</v>
      </c>
      <c r="E15" s="7" t="n">
        <v>333000</v>
      </c>
    </row>
    <row r="16" spans="1:5">
      <c r="A16" s="4" t="s">
        <v>538</v>
      </c>
      <c r="C16" s="6" t="n">
        <v>1700000</v>
      </c>
    </row>
    <row r="17" spans="1:5">
      <c r="A17" s="4" t="s">
        <v>539</v>
      </c>
    </row>
    <row r="18" spans="1:5">
      <c r="A18" s="3" t="s">
        <v>525</v>
      </c>
    </row>
    <row r="19" spans="1:5">
      <c r="A19" s="4" t="s">
        <v>530</v>
      </c>
      <c r="C19" s="6" t="n">
        <v>200000000</v>
      </c>
    </row>
    <row r="20" spans="1:5">
      <c r="A20" s="4" t="s">
        <v>515</v>
      </c>
    </row>
    <row r="21" spans="1:5">
      <c r="A21" s="3" t="s">
        <v>525</v>
      </c>
    </row>
    <row r="22" spans="1:5">
      <c r="A22" s="4" t="s">
        <v>530</v>
      </c>
      <c r="C22" s="7" t="n">
        <v>197500000</v>
      </c>
      <c r="D22" s="6" t="n">
        <v>199500000</v>
      </c>
    </row>
    <row r="23" spans="1:5">
      <c r="A23" s="4" t="s">
        <v>540</v>
      </c>
    </row>
    <row r="24" spans="1:5">
      <c r="A24" s="3" t="s">
        <v>525</v>
      </c>
    </row>
    <row r="25" spans="1:5">
      <c r="A25" s="4" t="s">
        <v>527</v>
      </c>
      <c r="C25" s="4" t="s">
        <v>522</v>
      </c>
    </row>
    <row r="26" spans="1:5">
      <c r="A26" s="4" t="s">
        <v>541</v>
      </c>
    </row>
    <row r="27" spans="1:5">
      <c r="A27" s="3" t="s">
        <v>525</v>
      </c>
    </row>
    <row r="28" spans="1:5">
      <c r="A28" s="4" t="s">
        <v>527</v>
      </c>
      <c r="C28" s="4" t="s">
        <v>542</v>
      </c>
    </row>
    <row r="29" spans="1:5">
      <c r="A29" s="4" t="s">
        <v>543</v>
      </c>
    </row>
    <row r="30" spans="1:5">
      <c r="A30" s="3" t="s">
        <v>525</v>
      </c>
    </row>
    <row r="31" spans="1:5">
      <c r="A31" s="4" t="s">
        <v>544</v>
      </c>
      <c r="B31" s="7" t="n">
        <v>235000000</v>
      </c>
    </row>
    <row r="32" spans="1:5">
      <c r="A32" s="4" t="s">
        <v>545</v>
      </c>
    </row>
    <row r="33" spans="1:5">
      <c r="A33" s="3" t="s">
        <v>525</v>
      </c>
    </row>
    <row r="34" spans="1:5">
      <c r="A34" s="4" t="s">
        <v>544</v>
      </c>
      <c r="B34" s="7" t="n">
        <v>200000000</v>
      </c>
    </row>
    <row r="35" spans="1:5">
      <c r="A35" s="4" t="s">
        <v>546</v>
      </c>
      <c r="B35" s="4" t="s">
        <v>547</v>
      </c>
    </row>
    <row r="36" spans="1:5">
      <c r="A36" s="4" t="s">
        <v>548</v>
      </c>
      <c r="B36" s="4" t="s">
        <v>520</v>
      </c>
    </row>
    <row r="37" spans="1:5">
      <c r="A37" s="4" t="s">
        <v>549</v>
      </c>
    </row>
    <row r="38" spans="1:5">
      <c r="A38" s="3" t="s">
        <v>525</v>
      </c>
    </row>
    <row r="39" spans="1:5">
      <c r="A39" s="4" t="s">
        <v>527</v>
      </c>
      <c r="C39" s="4" t="s">
        <v>520</v>
      </c>
    </row>
    <row r="40" spans="1:5">
      <c r="A40" s="4" t="s">
        <v>550</v>
      </c>
    </row>
    <row r="41" spans="1:5">
      <c r="A41" s="3" t="s">
        <v>525</v>
      </c>
    </row>
    <row r="42" spans="1:5">
      <c r="A42" s="4" t="s">
        <v>527</v>
      </c>
      <c r="C42" s="4" t="s">
        <v>551</v>
      </c>
    </row>
    <row r="43" spans="1:5">
      <c r="A43" s="4" t="s">
        <v>552</v>
      </c>
    </row>
    <row r="44" spans="1:5">
      <c r="A44" s="3" t="s">
        <v>525</v>
      </c>
    </row>
    <row r="45" spans="1:5">
      <c r="A45" s="4" t="s">
        <v>544</v>
      </c>
      <c r="B45" s="7" t="n">
        <v>35000000</v>
      </c>
    </row>
    <row r="46" spans="1:5">
      <c r="A46" s="4" t="s">
        <v>546</v>
      </c>
      <c r="B46" s="4" t="s">
        <v>422</v>
      </c>
    </row>
    <row r="47" spans="1:5">
      <c r="A47" s="4" t="s">
        <v>548</v>
      </c>
      <c r="C47" s="4" t="s">
        <v>553</v>
      </c>
    </row>
    <row r="48" spans="1:5">
      <c r="A48" s="4" t="s">
        <v>554</v>
      </c>
      <c r="C48" s="7" t="n">
        <v>34600000</v>
      </c>
    </row>
    <row r="49" spans="1:5">
      <c r="A49" s="4" t="s">
        <v>555</v>
      </c>
    </row>
    <row r="50" spans="1:5">
      <c r="A50" s="3" t="s">
        <v>525</v>
      </c>
    </row>
    <row r="51" spans="1:5">
      <c r="A51" s="4" t="s">
        <v>548</v>
      </c>
      <c r="C51" s="4" t="s">
        <v>522</v>
      </c>
    </row>
    <row r="52" spans="1:5">
      <c r="A52" s="4" t="s">
        <v>556</v>
      </c>
    </row>
    <row r="53" spans="1:5">
      <c r="A53" s="3" t="s">
        <v>525</v>
      </c>
    </row>
    <row r="54" spans="1:5">
      <c r="A54" s="4" t="s">
        <v>557</v>
      </c>
      <c r="C54" s="4" t="s">
        <v>355</v>
      </c>
    </row>
    <row r="55" spans="1:5">
      <c r="A55" s="4" t="s">
        <v>558</v>
      </c>
      <c r="C55" s="4" t="s">
        <v>559</v>
      </c>
    </row>
    <row r="56" spans="1:5">
      <c r="A56" s="4" t="s">
        <v>536</v>
      </c>
      <c r="D56" s="6" t="n">
        <v>200000</v>
      </c>
    </row>
    <row r="57" spans="1:5">
      <c r="A57" s="4" t="s">
        <v>537</v>
      </c>
      <c r="D57" s="6" t="n">
        <v>400000</v>
      </c>
    </row>
    <row r="58" spans="1:5">
      <c r="A58" s="4" t="s">
        <v>560</v>
      </c>
    </row>
    <row r="59" spans="1:5">
      <c r="A59" s="3" t="s">
        <v>525</v>
      </c>
    </row>
    <row r="60" spans="1:5">
      <c r="A60" s="4" t="s">
        <v>536</v>
      </c>
      <c r="D60" s="6" t="n">
        <v>1500000</v>
      </c>
    </row>
    <row r="61" spans="1:5">
      <c r="A61" s="4" t="s">
        <v>537</v>
      </c>
      <c r="D61" s="6" t="n">
        <v>1700000</v>
      </c>
    </row>
    <row r="62" spans="1:5">
      <c r="A62" s="4" t="s">
        <v>42</v>
      </c>
      <c r="D62" s="7" t="n">
        <v>26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61</v>
      </c>
      <c r="B1" s="2" t="s">
        <v>562</v>
      </c>
    </row>
    <row r="2" spans="1:2">
      <c r="A2" s="3" t="s">
        <v>183</v>
      </c>
    </row>
    <row r="3" spans="1:2">
      <c r="A3" s="6" t="n">
        <v>2016</v>
      </c>
      <c r="B3" s="7" t="n">
        <v>2000</v>
      </c>
    </row>
    <row r="4" spans="1:2">
      <c r="A4" s="6" t="n">
        <v>2017</v>
      </c>
      <c r="B4" s="6" t="n">
        <v>2000</v>
      </c>
    </row>
    <row r="5" spans="1:2">
      <c r="A5" s="6" t="n">
        <v>2018</v>
      </c>
      <c r="B5" s="6" t="n">
        <v>2000</v>
      </c>
    </row>
    <row r="6" spans="1:2">
      <c r="A6" s="6" t="n">
        <v>2019</v>
      </c>
      <c r="B6" s="6" t="n">
        <v>2000</v>
      </c>
    </row>
    <row r="7" spans="1:2">
      <c r="A7" s="6" t="n">
        <v>2020</v>
      </c>
      <c r="B7" s="6" t="n">
        <v>2000</v>
      </c>
    </row>
    <row r="8" spans="1:2">
      <c r="A8" s="4" t="s">
        <v>502</v>
      </c>
      <c r="B8" s="6" t="n">
        <v>187500</v>
      </c>
    </row>
    <row r="9" spans="1:2">
      <c r="A9" s="4" t="s">
        <v>140</v>
      </c>
      <c r="B9" s="7" t="n">
        <v>197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21"/>
  </cols>
  <sheetData>
    <row r="1" spans="1:2">
      <c r="A1" s="1" t="s">
        <v>563</v>
      </c>
      <c r="B1" s="2" t="s">
        <v>562</v>
      </c>
    </row>
    <row r="2" spans="1:2">
      <c r="A2" s="3" t="s">
        <v>564</v>
      </c>
    </row>
    <row r="3" spans="1:2">
      <c r="A3" s="6" t="n">
        <v>2016</v>
      </c>
      <c r="B3" s="7" t="n">
        <v>1100</v>
      </c>
    </row>
    <row r="4" spans="1:2">
      <c r="A4" s="6" t="n">
        <v>2017</v>
      </c>
      <c r="B4" s="6" t="n">
        <v>1149</v>
      </c>
    </row>
    <row r="5" spans="1:2">
      <c r="A5" s="6" t="n">
        <v>2018</v>
      </c>
      <c r="B5" s="6" t="n">
        <v>1197</v>
      </c>
    </row>
    <row r="6" spans="1:2">
      <c r="A6" s="6" t="n">
        <v>2019</v>
      </c>
      <c r="B6" s="6" t="n">
        <v>1212</v>
      </c>
    </row>
    <row r="7" spans="1:2">
      <c r="A7" s="6" t="n">
        <v>2020</v>
      </c>
      <c r="B7" s="6" t="n">
        <v>1194</v>
      </c>
    </row>
    <row r="8" spans="1:2">
      <c r="A8" s="4" t="s">
        <v>502</v>
      </c>
      <c r="B8" s="6" t="n">
        <v>881</v>
      </c>
    </row>
    <row r="9" spans="1:2">
      <c r="A9" s="4" t="s">
        <v>140</v>
      </c>
      <c r="B9" s="6" t="n">
        <v>6733</v>
      </c>
    </row>
    <row r="10" spans="1:2">
      <c r="A10" s="4" t="s">
        <v>565</v>
      </c>
    </row>
    <row r="11" spans="1:2">
      <c r="A11" s="3" t="s">
        <v>564</v>
      </c>
    </row>
    <row r="12" spans="1:2">
      <c r="A12" s="6" t="n">
        <v>2016</v>
      </c>
      <c r="B12" s="6" t="n">
        <v>319</v>
      </c>
    </row>
    <row r="13" spans="1:2">
      <c r="A13" s="6" t="n">
        <v>2017</v>
      </c>
      <c r="B13" s="6" t="n">
        <v>329</v>
      </c>
    </row>
    <row r="14" spans="1:2">
      <c r="A14" s="6" t="n">
        <v>2018</v>
      </c>
      <c r="B14" s="6" t="n">
        <v>339</v>
      </c>
    </row>
    <row r="15" spans="1:2">
      <c r="A15" s="6" t="n">
        <v>2019</v>
      </c>
      <c r="B15" s="6" t="n">
        <v>313</v>
      </c>
    </row>
    <row r="16" spans="1:2">
      <c r="A16" s="6" t="n">
        <v>2020</v>
      </c>
      <c r="B16" s="6" t="n">
        <v>231</v>
      </c>
    </row>
    <row r="17" spans="1:2">
      <c r="A17" s="4" t="s">
        <v>502</v>
      </c>
      <c r="B17" s="6" t="n">
        <v>170</v>
      </c>
    </row>
    <row r="18" spans="1:2">
      <c r="A18" s="4" t="s">
        <v>140</v>
      </c>
      <c r="B18" s="6" t="n">
        <v>1701</v>
      </c>
    </row>
    <row r="19" spans="1:2">
      <c r="A19" s="4" t="s">
        <v>566</v>
      </c>
    </row>
    <row r="20" spans="1:2">
      <c r="A20" s="3" t="s">
        <v>564</v>
      </c>
    </row>
    <row r="21" spans="1:2">
      <c r="A21" s="6" t="n">
        <v>2016</v>
      </c>
      <c r="B21" s="6" t="n">
        <v>781</v>
      </c>
    </row>
    <row r="22" spans="1:2">
      <c r="A22" s="6" t="n">
        <v>2017</v>
      </c>
      <c r="B22" s="6" t="n">
        <v>820</v>
      </c>
    </row>
    <row r="23" spans="1:2">
      <c r="A23" s="6" t="n">
        <v>2018</v>
      </c>
      <c r="B23" s="6" t="n">
        <v>858</v>
      </c>
    </row>
    <row r="24" spans="1:2">
      <c r="A24" s="6" t="n">
        <v>2019</v>
      </c>
      <c r="B24" s="6" t="n">
        <v>899</v>
      </c>
    </row>
    <row r="25" spans="1:2">
      <c r="A25" s="6" t="n">
        <v>2020</v>
      </c>
      <c r="B25" s="6" t="n">
        <v>963</v>
      </c>
    </row>
    <row r="26" spans="1:2">
      <c r="A26" s="4" t="s">
        <v>502</v>
      </c>
      <c r="B26" s="6" t="n">
        <v>711</v>
      </c>
    </row>
    <row r="27" spans="1:2">
      <c r="A27" s="4" t="s">
        <v>140</v>
      </c>
      <c r="B27" s="7" t="n">
        <v>50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67</v>
      </c>
      <c r="B1" s="2" t="s">
        <v>1</v>
      </c>
    </row>
    <row r="2" spans="1:4">
      <c r="B2" s="2" t="s">
        <v>2</v>
      </c>
      <c r="C2" s="2" t="s">
        <v>32</v>
      </c>
      <c r="D2" s="2" t="s">
        <v>33</v>
      </c>
    </row>
    <row r="3" spans="1:4">
      <c r="A3" s="3" t="s">
        <v>183</v>
      </c>
    </row>
    <row r="4" spans="1:4">
      <c r="A4" s="4" t="s">
        <v>568</v>
      </c>
      <c r="B4" s="7" t="n">
        <v>10562</v>
      </c>
      <c r="C4" s="7" t="n">
        <v>4841</v>
      </c>
      <c r="D4" s="7" t="n">
        <v>2295</v>
      </c>
    </row>
    <row r="5" spans="1:4">
      <c r="A5" s="4" t="s">
        <v>569</v>
      </c>
      <c r="B5" s="6" t="n">
        <v>269</v>
      </c>
      <c r="C5" s="6" t="n">
        <v>240</v>
      </c>
      <c r="D5" s="6" t="n">
        <v>235</v>
      </c>
    </row>
    <row r="6" spans="1:4">
      <c r="A6" s="4" t="s">
        <v>570</v>
      </c>
      <c r="B6" s="6" t="n">
        <v>1014</v>
      </c>
      <c r="C6" s="6" t="n">
        <v>3533</v>
      </c>
      <c r="D6" s="6" t="n">
        <v>1660</v>
      </c>
    </row>
    <row r="7" spans="1:4">
      <c r="A7" s="4" t="s">
        <v>571</v>
      </c>
      <c r="B7" s="6" t="n">
        <v>-70</v>
      </c>
      <c r="C7" s="6" t="n">
        <v>-37</v>
      </c>
      <c r="D7" s="6" t="n">
        <v>-25</v>
      </c>
    </row>
    <row r="8" spans="1:4">
      <c r="A8" s="4" t="s">
        <v>572</v>
      </c>
      <c r="B8" s="6" t="n">
        <v>11775</v>
      </c>
      <c r="C8" s="6" t="n">
        <v>5989</v>
      </c>
      <c r="D8" s="6" t="n">
        <v>3526</v>
      </c>
    </row>
    <row r="9" spans="1:4">
      <c r="A9" s="4" t="s">
        <v>573</v>
      </c>
      <c r="B9" s="6" t="n">
        <v>-70</v>
      </c>
      <c r="C9" s="6" t="n">
        <v>-29</v>
      </c>
      <c r="D9" s="6" t="n">
        <v>-6</v>
      </c>
    </row>
    <row r="10" spans="1:4">
      <c r="A10" s="4" t="s">
        <v>41</v>
      </c>
      <c r="B10" s="7" t="n">
        <v>11705</v>
      </c>
      <c r="C10" s="7" t="n">
        <v>5960</v>
      </c>
      <c r="D10" s="7" t="n">
        <v>35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2"/>
    <col customWidth="1" max="2" min="2" width="30"/>
    <col customWidth="1" max="3" min="3" width="30"/>
    <col customWidth="1" max="4" min="4" width="37"/>
    <col customWidth="1" max="5" min="5" width="22"/>
    <col customWidth="1" max="6" min="6" width="21"/>
  </cols>
  <sheetData>
    <row r="1" spans="1:6">
      <c r="A1" s="1" t="s">
        <v>574</v>
      </c>
      <c r="B1" s="2" t="s">
        <v>575</v>
      </c>
      <c r="C1" s="2" t="s">
        <v>576</v>
      </c>
      <c r="D1" s="2" t="s">
        <v>577</v>
      </c>
      <c r="E1" s="2" t="s">
        <v>578</v>
      </c>
      <c r="F1" s="2" t="s">
        <v>579</v>
      </c>
    </row>
    <row r="2" spans="1:6">
      <c r="A2" s="3" t="s">
        <v>580</v>
      </c>
    </row>
    <row r="3" spans="1:6">
      <c r="A3" s="4" t="s">
        <v>581</v>
      </c>
      <c r="D3" s="7" t="n">
        <v>77000</v>
      </c>
    </row>
    <row r="4" spans="1:6">
      <c r="A4" s="4" t="s">
        <v>582</v>
      </c>
    </row>
    <row r="5" spans="1:6">
      <c r="A5" s="3" t="s">
        <v>580</v>
      </c>
    </row>
    <row r="6" spans="1:6">
      <c r="A6" s="4" t="s">
        <v>43</v>
      </c>
      <c r="C6" s="7" t="n">
        <v>400000</v>
      </c>
      <c r="D6" s="6" t="n">
        <v>200000</v>
      </c>
    </row>
    <row r="7" spans="1:6">
      <c r="A7" s="4" t="s">
        <v>390</v>
      </c>
    </row>
    <row r="8" spans="1:6">
      <c r="A8" s="3" t="s">
        <v>580</v>
      </c>
    </row>
    <row r="9" spans="1:6">
      <c r="A9" s="4" t="s">
        <v>391</v>
      </c>
      <c r="B9" s="6" t="n">
        <v>2</v>
      </c>
      <c r="C9" s="6" t="n">
        <v>1</v>
      </c>
    </row>
    <row r="10" spans="1:6">
      <c r="A10" s="4" t="s">
        <v>393</v>
      </c>
    </row>
    <row r="11" spans="1:6">
      <c r="A11" s="3" t="s">
        <v>580</v>
      </c>
    </row>
    <row r="12" spans="1:6">
      <c r="A12" s="4" t="s">
        <v>391</v>
      </c>
      <c r="B12" s="6" t="n">
        <v>1</v>
      </c>
    </row>
    <row r="13" spans="1:6">
      <c r="A13" s="4" t="s">
        <v>583</v>
      </c>
      <c r="B13" s="4" t="s">
        <v>584</v>
      </c>
    </row>
    <row r="14" spans="1:6">
      <c r="A14" s="4" t="s">
        <v>585</v>
      </c>
      <c r="B14" s="7" t="n">
        <v>40000000</v>
      </c>
    </row>
    <row r="15" spans="1:6">
      <c r="A15" s="4" t="s">
        <v>586</v>
      </c>
      <c r="B15" s="4" t="s">
        <v>587</v>
      </c>
    </row>
    <row r="16" spans="1:6">
      <c r="A16" s="4" t="s">
        <v>588</v>
      </c>
      <c r="B16" s="7" t="n">
        <v>1400000</v>
      </c>
    </row>
    <row r="17" spans="1:6">
      <c r="A17" s="4" t="s">
        <v>581</v>
      </c>
      <c r="F17" s="7" t="n">
        <v>700000</v>
      </c>
    </row>
    <row r="18" spans="1:6">
      <c r="A18" s="4" t="s">
        <v>589</v>
      </c>
    </row>
    <row r="19" spans="1:6">
      <c r="A19" s="3" t="s">
        <v>580</v>
      </c>
    </row>
    <row r="20" spans="1:6">
      <c r="A20" s="4" t="s">
        <v>583</v>
      </c>
      <c r="B20" s="4" t="s">
        <v>491</v>
      </c>
    </row>
    <row r="21" spans="1:6">
      <c r="A21" s="4" t="s">
        <v>585</v>
      </c>
      <c r="B21" s="7" t="n">
        <v>20000000</v>
      </c>
    </row>
    <row r="22" spans="1:6">
      <c r="A22" s="4" t="s">
        <v>590</v>
      </c>
      <c r="B22" s="4" t="s">
        <v>553</v>
      </c>
    </row>
    <row r="23" spans="1:6">
      <c r="A23" s="4" t="s">
        <v>591</v>
      </c>
    </row>
    <row r="24" spans="1:6">
      <c r="A24" s="3" t="s">
        <v>580</v>
      </c>
    </row>
    <row r="25" spans="1:6">
      <c r="A25" s="4" t="s">
        <v>592</v>
      </c>
      <c r="C25" s="7" t="n">
        <v>2000000</v>
      </c>
    </row>
    <row r="26" spans="1:6">
      <c r="A26" s="4" t="s">
        <v>593</v>
      </c>
      <c r="C26" s="7" t="n">
        <v>2000000</v>
      </c>
    </row>
    <row r="27" spans="1:6">
      <c r="A27" s="4" t="s">
        <v>594</v>
      </c>
      <c r="D27" s="7" t="n">
        <v>491000</v>
      </c>
    </row>
    <row r="28" spans="1:6">
      <c r="A28" s="4" t="s">
        <v>595</v>
      </c>
      <c r="D28" s="6" t="n">
        <v>23</v>
      </c>
      <c r="E28" s="6" t="n">
        <v>17</v>
      </c>
    </row>
    <row r="29" spans="1:6">
      <c r="A29" s="4" t="s">
        <v>596</v>
      </c>
      <c r="D29" s="9" t="n">
        <v>7.9</v>
      </c>
    </row>
    <row r="30" spans="1:6">
      <c r="A30" s="4" t="s">
        <v>597</v>
      </c>
      <c r="D30" s="10" t="n">
        <v>0.9</v>
      </c>
    </row>
    <row r="31" spans="1:6">
      <c r="A31" s="4" t="s">
        <v>598</v>
      </c>
      <c r="D31" s="4" t="s">
        <v>599</v>
      </c>
    </row>
    <row r="32" spans="1:6">
      <c r="A32" s="4" t="s">
        <v>600</v>
      </c>
      <c r="D32" s="4" t="s">
        <v>6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602</v>
      </c>
      <c r="B1" s="2" t="s">
        <v>603</v>
      </c>
    </row>
    <row r="2" spans="1:2">
      <c r="A2" s="3" t="s">
        <v>604</v>
      </c>
    </row>
    <row r="3" spans="1:2">
      <c r="A3" s="4" t="s">
        <v>605</v>
      </c>
      <c r="B3" s="7" t="n">
        <v>-489</v>
      </c>
    </row>
    <row r="4" spans="1:2">
      <c r="A4" s="4" t="s">
        <v>591</v>
      </c>
    </row>
    <row r="5" spans="1:2">
      <c r="A5" s="3" t="s">
        <v>604</v>
      </c>
    </row>
    <row r="6" spans="1:2">
      <c r="A6" s="4" t="s">
        <v>606</v>
      </c>
      <c r="B6" s="6" t="n">
        <v>-491</v>
      </c>
    </row>
    <row r="7" spans="1:2">
      <c r="A7" s="4" t="s">
        <v>605</v>
      </c>
      <c r="B7" s="6" t="n">
        <v>-491</v>
      </c>
    </row>
    <row r="8" spans="1:2">
      <c r="A8" s="4" t="s">
        <v>607</v>
      </c>
    </row>
    <row r="9" spans="1:2">
      <c r="A9" s="3" t="s">
        <v>604</v>
      </c>
    </row>
    <row r="10" spans="1:2">
      <c r="A10" s="4" t="s">
        <v>606</v>
      </c>
      <c r="B10" s="6" t="n">
        <v>-491</v>
      </c>
    </row>
    <row r="11" spans="1:2">
      <c r="A11" s="4" t="s">
        <v>608</v>
      </c>
    </row>
    <row r="12" spans="1:2">
      <c r="A12" s="3" t="s">
        <v>604</v>
      </c>
    </row>
    <row r="13" spans="1:2">
      <c r="A13" s="4" t="s">
        <v>609</v>
      </c>
      <c r="B13" s="7" t="n">
        <v>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610</v>
      </c>
      <c r="B1" s="2" t="s">
        <v>603</v>
      </c>
    </row>
    <row r="2" spans="1:2">
      <c r="A2" s="3" t="s">
        <v>580</v>
      </c>
    </row>
    <row r="3" spans="1:2">
      <c r="A3" s="4" t="s">
        <v>611</v>
      </c>
      <c r="B3" s="7" t="n">
        <v>-489</v>
      </c>
    </row>
    <row r="4" spans="1:2">
      <c r="A4" s="4" t="s">
        <v>591</v>
      </c>
    </row>
    <row r="5" spans="1:2">
      <c r="A5" s="3" t="s">
        <v>580</v>
      </c>
    </row>
    <row r="6" spans="1:2">
      <c r="A6" s="4" t="s">
        <v>611</v>
      </c>
      <c r="B6" s="6" t="n">
        <v>-491</v>
      </c>
    </row>
    <row r="7" spans="1:2">
      <c r="A7" s="4" t="s">
        <v>612</v>
      </c>
      <c r="B7" s="6" t="n">
        <v>0</v>
      </c>
    </row>
    <row r="8" spans="1:2">
      <c r="A8" s="4" t="s">
        <v>613</v>
      </c>
      <c r="B8" s="6" t="n">
        <v>-491</v>
      </c>
    </row>
    <row r="9" spans="1:2">
      <c r="A9" s="4" t="s">
        <v>614</v>
      </c>
      <c r="B9" s="6" t="n">
        <v>0</v>
      </c>
    </row>
    <row r="10" spans="1:2">
      <c r="A10" s="4" t="s">
        <v>615</v>
      </c>
      <c r="B10" s="6" t="n">
        <v>0</v>
      </c>
    </row>
    <row r="11" spans="1:2">
      <c r="A11" s="4" t="s">
        <v>616</v>
      </c>
      <c r="B11" s="6" t="n">
        <v>-491</v>
      </c>
    </row>
    <row r="12" spans="1:2">
      <c r="A12" s="4" t="s">
        <v>390</v>
      </c>
    </row>
    <row r="13" spans="1:2">
      <c r="A13" s="3" t="s">
        <v>580</v>
      </c>
    </row>
    <row r="14" spans="1:2">
      <c r="A14" s="4" t="s">
        <v>617</v>
      </c>
      <c r="B14" s="6" t="n">
        <v>2</v>
      </c>
    </row>
    <row r="15" spans="1:2">
      <c r="A15" s="4" t="s">
        <v>618</v>
      </c>
      <c r="B15" s="6" t="n">
        <v>0</v>
      </c>
    </row>
    <row r="16" spans="1:2">
      <c r="A16" s="4" t="s">
        <v>619</v>
      </c>
      <c r="B16" s="6" t="n">
        <v>2</v>
      </c>
    </row>
    <row r="17" spans="1:2">
      <c r="A17" s="4" t="s">
        <v>620</v>
      </c>
      <c r="B17" s="6" t="n">
        <v>0</v>
      </c>
    </row>
    <row r="18" spans="1:2">
      <c r="A18" s="4" t="s">
        <v>621</v>
      </c>
      <c r="B18" s="6" t="n">
        <v>0</v>
      </c>
    </row>
    <row r="19" spans="1:2">
      <c r="A19" s="4" t="s">
        <v>616</v>
      </c>
      <c r="B19" s="7" t="n">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46"/>
    <col customWidth="1" max="6" min="6" width="29"/>
    <col customWidth="1" max="7" min="7" width="24"/>
  </cols>
  <sheetData>
    <row r="1" spans="1:7">
      <c r="A1" s="1" t="s">
        <v>139</v>
      </c>
      <c r="B1" s="2" t="s">
        <v>140</v>
      </c>
      <c r="C1" s="2" t="s">
        <v>141</v>
      </c>
      <c r="D1" s="2" t="s">
        <v>142</v>
      </c>
      <c r="E1" s="2" t="s">
        <v>143</v>
      </c>
      <c r="F1" s="2" t="s">
        <v>144</v>
      </c>
      <c r="G1" s="2" t="s">
        <v>145</v>
      </c>
    </row>
    <row r="2" spans="1:7">
      <c r="A2" s="4" t="s">
        <v>146</v>
      </c>
      <c r="B2" s="7" t="n">
        <v>74210</v>
      </c>
      <c r="C2" s="7" t="n">
        <v>537</v>
      </c>
      <c r="D2" s="7" t="n">
        <v>274275</v>
      </c>
      <c r="E2" s="7" t="n">
        <v>-1414</v>
      </c>
      <c r="F2" s="7" t="n">
        <v>-195233</v>
      </c>
      <c r="G2" s="7" t="n">
        <v>-3955</v>
      </c>
    </row>
    <row r="3" spans="1:7">
      <c r="A3" s="4" t="s">
        <v>147</v>
      </c>
      <c r="C3" s="6" t="n">
        <v>52814279</v>
      </c>
    </row>
    <row r="4" spans="1:7">
      <c r="A4" s="4" t="s">
        <v>127</v>
      </c>
      <c r="B4" s="6" t="n">
        <v>-56091</v>
      </c>
      <c r="G4" s="6" t="n">
        <v>-56091</v>
      </c>
    </row>
    <row r="5" spans="1:7">
      <c r="A5" s="4" t="s">
        <v>148</v>
      </c>
      <c r="C5" s="6" t="n">
        <v>-7865249</v>
      </c>
    </row>
    <row r="6" spans="1:7">
      <c r="A6" s="4" t="s">
        <v>149</v>
      </c>
      <c r="C6" s="7" t="n">
        <v>-68</v>
      </c>
      <c r="D6" s="6" t="n">
        <v>-49932</v>
      </c>
      <c r="G6" s="6" t="n">
        <v>50000</v>
      </c>
    </row>
    <row r="7" spans="1:7">
      <c r="A7" s="4" t="s">
        <v>108</v>
      </c>
      <c r="B7" s="6" t="n">
        <v>970</v>
      </c>
      <c r="D7" s="6" t="n">
        <v>970</v>
      </c>
    </row>
    <row r="8" spans="1:7">
      <c r="A8" s="4" t="s">
        <v>150</v>
      </c>
      <c r="B8" s="7" t="n">
        <v>3580</v>
      </c>
      <c r="C8" s="7" t="n">
        <v>20</v>
      </c>
      <c r="D8" s="6" t="n">
        <v>3560</v>
      </c>
    </row>
    <row r="9" spans="1:7">
      <c r="A9" s="4" t="s">
        <v>151</v>
      </c>
      <c r="B9" s="6" t="n">
        <v>1922167</v>
      </c>
      <c r="C9" s="6" t="n">
        <v>1922167</v>
      </c>
    </row>
    <row r="10" spans="1:7">
      <c r="A10" s="4" t="s">
        <v>111</v>
      </c>
      <c r="B10" s="7" t="n">
        <v>396</v>
      </c>
      <c r="D10" s="6" t="n">
        <v>396</v>
      </c>
    </row>
    <row r="11" spans="1:7">
      <c r="A11" s="4" t="s">
        <v>152</v>
      </c>
      <c r="B11" s="6" t="n">
        <v>-809</v>
      </c>
      <c r="E11" s="6" t="n">
        <v>-809</v>
      </c>
    </row>
    <row r="12" spans="1:7">
      <c r="A12" s="4" t="s">
        <v>46</v>
      </c>
      <c r="B12" s="6" t="n">
        <v>26819</v>
      </c>
      <c r="F12" s="6" t="n">
        <v>26819</v>
      </c>
    </row>
    <row r="13" spans="1:7">
      <c r="A13" s="4" t="s">
        <v>153</v>
      </c>
      <c r="B13" s="6" t="n">
        <v>49075</v>
      </c>
      <c r="C13" s="7" t="n">
        <v>489</v>
      </c>
      <c r="D13" s="6" t="n">
        <v>229269</v>
      </c>
      <c r="E13" s="6" t="n">
        <v>-2223</v>
      </c>
      <c r="F13" s="6" t="n">
        <v>-168414</v>
      </c>
      <c r="G13" s="6" t="n">
        <v>-10046</v>
      </c>
    </row>
    <row r="14" spans="1:7">
      <c r="A14" s="4" t="s">
        <v>154</v>
      </c>
      <c r="C14" s="6" t="n">
        <v>46871197</v>
      </c>
    </row>
    <row r="15" spans="1:7">
      <c r="A15" s="4" t="s">
        <v>155</v>
      </c>
      <c r="C15" s="6" t="n">
        <v>22581000</v>
      </c>
    </row>
    <row r="16" spans="1:7">
      <c r="A16" s="4" t="s">
        <v>127</v>
      </c>
      <c r="B16" s="6" t="n">
        <v>-1025</v>
      </c>
      <c r="G16" s="6" t="n">
        <v>-1025</v>
      </c>
    </row>
    <row r="17" spans="1:7">
      <c r="A17" s="4" t="s">
        <v>148</v>
      </c>
      <c r="C17" s="6" t="n">
        <v>-93081</v>
      </c>
    </row>
    <row r="18" spans="1:7">
      <c r="A18" s="4" t="s">
        <v>108</v>
      </c>
      <c r="B18" s="6" t="n">
        <v>1214</v>
      </c>
      <c r="D18" s="6" t="n">
        <v>1214</v>
      </c>
    </row>
    <row r="19" spans="1:7">
      <c r="A19" s="4" t="s">
        <v>150</v>
      </c>
      <c r="B19" s="7" t="n">
        <v>1691</v>
      </c>
      <c r="C19" s="7" t="n">
        <v>9</v>
      </c>
      <c r="D19" s="6" t="n">
        <v>1682</v>
      </c>
    </row>
    <row r="20" spans="1:7">
      <c r="A20" s="4" t="s">
        <v>151</v>
      </c>
      <c r="B20" s="6" t="n">
        <v>906573</v>
      </c>
      <c r="C20" s="6" t="n">
        <v>906573</v>
      </c>
    </row>
    <row r="21" spans="1:7">
      <c r="A21" s="4" t="s">
        <v>111</v>
      </c>
      <c r="B21" s="7" t="n">
        <v>6064</v>
      </c>
      <c r="D21" s="6" t="n">
        <v>6064</v>
      </c>
    </row>
    <row r="22" spans="1:7">
      <c r="A22" s="4" t="s">
        <v>152</v>
      </c>
      <c r="B22" s="6" t="n">
        <v>552</v>
      </c>
      <c r="E22" s="6" t="n">
        <v>552</v>
      </c>
    </row>
    <row r="23" spans="1:7">
      <c r="A23" s="4" t="s">
        <v>46</v>
      </c>
      <c r="B23" s="6" t="n">
        <v>16405</v>
      </c>
      <c r="F23" s="6" t="n">
        <v>16405</v>
      </c>
    </row>
    <row r="24" spans="1:7">
      <c r="A24" s="4" t="s">
        <v>156</v>
      </c>
      <c r="B24" s="7" t="n">
        <v>73976</v>
      </c>
      <c r="C24" s="7" t="n">
        <v>498</v>
      </c>
      <c r="D24" s="6" t="n">
        <v>238229</v>
      </c>
      <c r="E24" s="6" t="n">
        <v>-1671</v>
      </c>
      <c r="F24" s="6" t="n">
        <v>-152009</v>
      </c>
      <c r="G24" s="6" t="n">
        <v>-11071</v>
      </c>
    </row>
    <row r="25" spans="1:7">
      <c r="A25" s="4" t="s">
        <v>157</v>
      </c>
      <c r="B25" s="6" t="n">
        <v>49985000</v>
      </c>
      <c r="C25" s="6" t="n">
        <v>47707270</v>
      </c>
    </row>
    <row r="26" spans="1:7">
      <c r="A26" s="4" t="s">
        <v>158</v>
      </c>
      <c r="C26" s="7" t="n">
        <v>3</v>
      </c>
      <c r="D26" s="6" t="n">
        <v>-3</v>
      </c>
    </row>
    <row r="27" spans="1:7">
      <c r="A27" s="4" t="s">
        <v>155</v>
      </c>
      <c r="C27" s="6" t="n">
        <v>69161000</v>
      </c>
    </row>
    <row r="28" spans="1:7">
      <c r="A28" s="4" t="s">
        <v>127</v>
      </c>
      <c r="B28" s="7" t="n">
        <v>-44</v>
      </c>
      <c r="G28" s="6" t="n">
        <v>-44</v>
      </c>
    </row>
    <row r="29" spans="1:7">
      <c r="A29" s="4" t="s">
        <v>148</v>
      </c>
      <c r="B29" s="6" t="n">
        <v>0</v>
      </c>
      <c r="C29" s="6" t="n">
        <v>-3746</v>
      </c>
    </row>
    <row r="30" spans="1:7">
      <c r="A30" s="4" t="s">
        <v>149</v>
      </c>
      <c r="D30" s="6" t="n">
        <v>-1078</v>
      </c>
      <c r="G30" s="6" t="n">
        <v>1078</v>
      </c>
    </row>
    <row r="31" spans="1:7">
      <c r="A31" s="4" t="s">
        <v>108</v>
      </c>
      <c r="B31" s="7" t="n">
        <v>1774</v>
      </c>
      <c r="D31" s="6" t="n">
        <v>1774</v>
      </c>
    </row>
    <row r="32" spans="1:7">
      <c r="A32" s="4" t="s">
        <v>150</v>
      </c>
      <c r="B32" s="7" t="n">
        <v>2192</v>
      </c>
      <c r="C32" s="7" t="n">
        <v>10</v>
      </c>
      <c r="D32" s="6" t="n">
        <v>2182</v>
      </c>
    </row>
    <row r="33" spans="1:7">
      <c r="A33" s="4" t="s">
        <v>151</v>
      </c>
      <c r="B33" s="6" t="n">
        <v>1033750</v>
      </c>
      <c r="C33" s="6" t="n">
        <v>1033750</v>
      </c>
    </row>
    <row r="34" spans="1:7">
      <c r="A34" s="4" t="s">
        <v>111</v>
      </c>
      <c r="B34" s="7" t="n">
        <v>3840</v>
      </c>
      <c r="D34" s="6" t="n">
        <v>3840</v>
      </c>
    </row>
    <row r="35" spans="1:7">
      <c r="A35" s="4" t="s">
        <v>152</v>
      </c>
      <c r="B35" s="6" t="n">
        <v>1671</v>
      </c>
      <c r="E35" s="7" t="n">
        <v>1671</v>
      </c>
    </row>
    <row r="36" spans="1:7">
      <c r="A36" s="4" t="s">
        <v>46</v>
      </c>
      <c r="B36" s="6" t="n">
        <v>23552</v>
      </c>
      <c r="F36" s="6" t="n">
        <v>23552</v>
      </c>
    </row>
    <row r="37" spans="1:7">
      <c r="A37" s="4" t="s">
        <v>159</v>
      </c>
      <c r="B37" s="7" t="n">
        <v>106961</v>
      </c>
      <c r="C37" s="7" t="n">
        <v>511</v>
      </c>
      <c r="D37" s="7" t="n">
        <v>244944</v>
      </c>
      <c r="F37" s="7" t="n">
        <v>-128457</v>
      </c>
      <c r="G37" s="7" t="n">
        <v>-10037</v>
      </c>
    </row>
    <row r="38" spans="1:7">
      <c r="A38" s="4" t="s">
        <v>160</v>
      </c>
      <c r="B38" s="6" t="n">
        <v>51146000</v>
      </c>
      <c r="C38" s="6" t="n">
        <v>4880643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33</v>
      </c>
    </row>
    <row r="3" spans="1:4">
      <c r="A3" s="4" t="s">
        <v>623</v>
      </c>
    </row>
    <row r="4" spans="1:4">
      <c r="A4" s="3" t="s">
        <v>624</v>
      </c>
    </row>
    <row r="5" spans="1:4">
      <c r="A5" s="4" t="s">
        <v>625</v>
      </c>
      <c r="B5" s="7" t="n">
        <v>126</v>
      </c>
      <c r="C5" s="7" t="n">
        <v>346</v>
      </c>
      <c r="D5" s="7" t="n">
        <v>-761</v>
      </c>
    </row>
    <row r="6" spans="1:4">
      <c r="A6" s="4" t="s">
        <v>626</v>
      </c>
      <c r="B6" s="6" t="n">
        <v>0</v>
      </c>
      <c r="C6" s="6" t="n">
        <v>-7</v>
      </c>
      <c r="D6" s="6" t="n">
        <v>-145</v>
      </c>
    </row>
    <row r="7" spans="1:4">
      <c r="A7" s="4" t="s">
        <v>627</v>
      </c>
      <c r="B7" s="6" t="n">
        <v>-388</v>
      </c>
      <c r="C7" s="6" t="n">
        <v>-221</v>
      </c>
      <c r="D7" s="6" t="n">
        <v>-358</v>
      </c>
    </row>
    <row r="8" spans="1:4">
      <c r="A8" s="4" t="s">
        <v>628</v>
      </c>
    </row>
    <row r="9" spans="1:4">
      <c r="A9" s="3" t="s">
        <v>624</v>
      </c>
    </row>
    <row r="10" spans="1:4">
      <c r="A10" s="4" t="s">
        <v>625</v>
      </c>
      <c r="C10" s="6" t="n">
        <v>-558</v>
      </c>
      <c r="D10" s="6" t="n">
        <v>-630</v>
      </c>
    </row>
    <row r="11" spans="1:4">
      <c r="A11" s="4" t="s">
        <v>626</v>
      </c>
      <c r="B11" s="6" t="n">
        <v>0</v>
      </c>
      <c r="C11" s="6" t="n">
        <v>0</v>
      </c>
      <c r="D11" s="6" t="n">
        <v>0</v>
      </c>
    </row>
    <row r="12" spans="1:4">
      <c r="A12" s="4" t="s">
        <v>627</v>
      </c>
      <c r="C12" s="6" t="n">
        <v>-314</v>
      </c>
    </row>
    <row r="13" spans="1:4">
      <c r="A13" s="4" t="s">
        <v>629</v>
      </c>
    </row>
    <row r="14" spans="1:4">
      <c r="A14" s="3" t="s">
        <v>624</v>
      </c>
    </row>
    <row r="15" spans="1:4">
      <c r="A15" s="4" t="s">
        <v>626</v>
      </c>
      <c r="B15" s="7" t="n">
        <v>0</v>
      </c>
      <c r="C15" s="6" t="n">
        <v>-1188</v>
      </c>
      <c r="D15" s="7" t="n">
        <v>0</v>
      </c>
    </row>
    <row r="16" spans="1:4">
      <c r="A16" s="4" t="s">
        <v>627</v>
      </c>
      <c r="C16" s="7" t="n">
        <v>-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630</v>
      </c>
      <c r="B1" s="2" t="s">
        <v>2</v>
      </c>
      <c r="C1" s="2" t="s">
        <v>32</v>
      </c>
      <c r="D1" s="2" t="s">
        <v>33</v>
      </c>
    </row>
    <row r="2" spans="1:4">
      <c r="A2" s="3" t="s">
        <v>631</v>
      </c>
    </row>
    <row r="3" spans="1:4">
      <c r="A3" s="4" t="s">
        <v>632</v>
      </c>
      <c r="B3" s="7" t="n">
        <v>0</v>
      </c>
      <c r="C3" s="7" t="n">
        <v>0</v>
      </c>
      <c r="D3" s="7" t="n">
        <v>0</v>
      </c>
    </row>
    <row r="4" spans="1:4">
      <c r="A4" s="4" t="s">
        <v>633</v>
      </c>
      <c r="B4" s="6" t="n">
        <v>0</v>
      </c>
      <c r="C4" s="6" t="n">
        <v>0</v>
      </c>
      <c r="D4" s="7" t="n">
        <v>0</v>
      </c>
    </row>
    <row r="5" spans="1:4">
      <c r="A5" s="4" t="s">
        <v>634</v>
      </c>
      <c r="B5" s="7" t="n">
        <v>192500000</v>
      </c>
      <c r="C5" s="7" t="n">
        <v>1938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635</v>
      </c>
      <c r="B1" s="2" t="s">
        <v>603</v>
      </c>
    </row>
    <row r="2" spans="1:2">
      <c r="A2" s="3" t="s">
        <v>636</v>
      </c>
    </row>
    <row r="3" spans="1:2">
      <c r="A3" s="4" t="s">
        <v>637</v>
      </c>
      <c r="B3" s="7" t="n">
        <v>-489</v>
      </c>
    </row>
    <row r="4" spans="1:2">
      <c r="A4" s="4" t="s">
        <v>591</v>
      </c>
    </row>
    <row r="5" spans="1:2">
      <c r="A5" s="3" t="s">
        <v>636</v>
      </c>
    </row>
    <row r="6" spans="1:2">
      <c r="A6" s="4" t="s">
        <v>637</v>
      </c>
      <c r="B6" s="6" t="n">
        <v>-491</v>
      </c>
    </row>
    <row r="7" spans="1:2">
      <c r="A7" s="4" t="s">
        <v>390</v>
      </c>
    </row>
    <row r="8" spans="1:2">
      <c r="A8" s="3" t="s">
        <v>636</v>
      </c>
    </row>
    <row r="9" spans="1:2">
      <c r="A9" s="4" t="s">
        <v>637</v>
      </c>
      <c r="B9" s="6" t="n">
        <v>2</v>
      </c>
    </row>
    <row r="10" spans="1:2">
      <c r="A10" s="4" t="s">
        <v>638</v>
      </c>
    </row>
    <row r="11" spans="1:2">
      <c r="A11" s="3" t="s">
        <v>636</v>
      </c>
    </row>
    <row r="12" spans="1:2">
      <c r="A12" s="4" t="s">
        <v>637</v>
      </c>
      <c r="B12" s="6" t="n">
        <v>-489</v>
      </c>
    </row>
    <row r="13" spans="1:2">
      <c r="A13" s="4" t="s">
        <v>639</v>
      </c>
    </row>
    <row r="14" spans="1:2">
      <c r="A14" s="3" t="s">
        <v>636</v>
      </c>
    </row>
    <row r="15" spans="1:2">
      <c r="A15" s="4" t="s">
        <v>637</v>
      </c>
      <c r="B15" s="6" t="n">
        <v>-491</v>
      </c>
    </row>
    <row r="16" spans="1:2">
      <c r="A16" s="4" t="s">
        <v>640</v>
      </c>
    </row>
    <row r="17" spans="1:2">
      <c r="A17" s="3" t="s">
        <v>636</v>
      </c>
    </row>
    <row r="18" spans="1:2">
      <c r="A18" s="4" t="s">
        <v>637</v>
      </c>
      <c r="B18" s="7" t="n">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33</v>
      </c>
    </row>
    <row r="3" spans="1:4">
      <c r="A3" s="3" t="s">
        <v>192</v>
      </c>
    </row>
    <row r="4" spans="1:4">
      <c r="A4" s="4" t="s">
        <v>642</v>
      </c>
      <c r="B4" s="7" t="n">
        <v>8861</v>
      </c>
      <c r="C4" s="7" t="n">
        <v>6346</v>
      </c>
      <c r="D4" s="7" t="n">
        <v>86</v>
      </c>
    </row>
    <row r="5" spans="1:4">
      <c r="A5" s="4" t="s">
        <v>643</v>
      </c>
      <c r="B5" s="6" t="n">
        <v>443</v>
      </c>
    </row>
    <row r="6" spans="1:4">
      <c r="A6" s="4" t="s">
        <v>644</v>
      </c>
      <c r="B6" s="6" t="n">
        <v>9304</v>
      </c>
      <c r="C6" s="6" t="n">
        <v>6346</v>
      </c>
      <c r="D6" s="6" t="n">
        <v>86</v>
      </c>
    </row>
    <row r="7" spans="1:4">
      <c r="A7" s="4" t="s">
        <v>642</v>
      </c>
      <c r="B7" s="6" t="n">
        <v>4893</v>
      </c>
      <c r="C7" s="6" t="n">
        <v>2379</v>
      </c>
      <c r="D7" s="6" t="n">
        <v>-2265</v>
      </c>
    </row>
    <row r="8" spans="1:4">
      <c r="A8" s="4" t="s">
        <v>643</v>
      </c>
      <c r="B8" s="6" t="n">
        <v>1100</v>
      </c>
      <c r="C8" s="6" t="n">
        <v>950</v>
      </c>
      <c r="D8" s="6" t="n">
        <v>-1195</v>
      </c>
    </row>
    <row r="9" spans="1:4">
      <c r="A9" s="4" t="s">
        <v>645</v>
      </c>
      <c r="B9" s="6" t="n">
        <v>5993</v>
      </c>
      <c r="C9" s="6" t="n">
        <v>3329</v>
      </c>
      <c r="D9" s="6" t="n">
        <v>-3460</v>
      </c>
    </row>
    <row r="10" spans="1:4">
      <c r="A10" s="4" t="s">
        <v>45</v>
      </c>
      <c r="B10" s="7" t="n">
        <v>15297</v>
      </c>
      <c r="C10" s="7" t="n">
        <v>9675</v>
      </c>
      <c r="D10" s="7" t="n">
        <v>-33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33</v>
      </c>
    </row>
    <row r="3" spans="1:4">
      <c r="A3" s="3" t="s">
        <v>647</v>
      </c>
    </row>
    <row r="4" spans="1:4">
      <c r="A4" s="4" t="s">
        <v>648</v>
      </c>
      <c r="B4" s="7" t="n">
        <v>15297</v>
      </c>
      <c r="C4" s="7" t="n">
        <v>9675</v>
      </c>
      <c r="D4" s="7" t="n">
        <v>-3374</v>
      </c>
    </row>
    <row r="5" spans="1:4">
      <c r="A5" s="3" t="s">
        <v>649</v>
      </c>
    </row>
    <row r="6" spans="1:4">
      <c r="A6" s="4" t="s">
        <v>650</v>
      </c>
      <c r="B6" s="6" t="n">
        <v>-1595</v>
      </c>
    </row>
    <row r="7" spans="1:4">
      <c r="A7" s="4" t="s">
        <v>651</v>
      </c>
      <c r="B7" s="6" t="n">
        <v>50</v>
      </c>
      <c r="C7" s="6" t="n">
        <v>431</v>
      </c>
      <c r="D7" s="6" t="n">
        <v>-437</v>
      </c>
    </row>
    <row r="8" spans="1:4">
      <c r="A8" s="4" t="s">
        <v>652</v>
      </c>
      <c r="B8" s="7" t="n">
        <v>-3840</v>
      </c>
      <c r="C8" s="7" t="n">
        <v>-6064</v>
      </c>
      <c r="D8" s="7" t="n">
        <v>-3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0"/>
    <col customWidth="1" max="2" min="2" width="16"/>
    <col customWidth="1" max="3" min="3" width="25"/>
    <col customWidth="1" max="4" min="4" width="14"/>
    <col customWidth="1" max="5" min="5" width="14"/>
  </cols>
  <sheetData>
    <row r="1" spans="1:5">
      <c r="A1" s="1" t="s">
        <v>653</v>
      </c>
      <c r="B1" s="2" t="s">
        <v>1</v>
      </c>
    </row>
    <row r="2" spans="1:5">
      <c r="B2" s="2" t="s">
        <v>2</v>
      </c>
      <c r="C2" s="2" t="s">
        <v>32</v>
      </c>
      <c r="D2" s="2" t="s">
        <v>33</v>
      </c>
      <c r="E2" s="2" t="s">
        <v>451</v>
      </c>
    </row>
    <row r="3" spans="1:5">
      <c r="A3" s="3" t="s">
        <v>654</v>
      </c>
    </row>
    <row r="4" spans="1:5">
      <c r="A4" s="4" t="s">
        <v>655</v>
      </c>
      <c r="B4" s="7" t="n">
        <v>1600000</v>
      </c>
    </row>
    <row r="5" spans="1:5">
      <c r="A5" s="4" t="s">
        <v>45</v>
      </c>
      <c r="B5" s="6" t="n">
        <v>15297000</v>
      </c>
      <c r="C5" s="7" t="n">
        <v>9675000</v>
      </c>
      <c r="D5" s="7" t="n">
        <v>-3374000</v>
      </c>
    </row>
    <row r="6" spans="1:5">
      <c r="A6" s="4" t="s">
        <v>656</v>
      </c>
      <c r="D6" s="4" t="s">
        <v>657</v>
      </c>
    </row>
    <row r="7" spans="1:5">
      <c r="A7" s="4" t="s">
        <v>658</v>
      </c>
      <c r="B7" s="6" t="n">
        <v>25894000</v>
      </c>
      <c r="C7" s="6" t="n">
        <v>20796000</v>
      </c>
    </row>
    <row r="8" spans="1:5">
      <c r="A8" s="4" t="s">
        <v>454</v>
      </c>
      <c r="E8" s="7" t="n">
        <v>63800000</v>
      </c>
    </row>
    <row r="9" spans="1:5">
      <c r="A9" s="4" t="s">
        <v>659</v>
      </c>
      <c r="B9" s="6" t="n">
        <v>619000</v>
      </c>
      <c r="C9" s="6" t="n">
        <v>5400000</v>
      </c>
    </row>
    <row r="10" spans="1:5">
      <c r="A10" s="4" t="s">
        <v>660</v>
      </c>
      <c r="B10" s="7" t="n">
        <v>3800000</v>
      </c>
      <c r="C10" s="6" t="n">
        <v>6100000</v>
      </c>
      <c r="D10" s="7" t="n">
        <v>400000</v>
      </c>
    </row>
    <row r="11" spans="1:5">
      <c r="A11" s="4" t="s">
        <v>661</v>
      </c>
      <c r="B11" s="6" t="n">
        <v>2027</v>
      </c>
    </row>
    <row r="12" spans="1:5">
      <c r="A12" s="4" t="s">
        <v>662</v>
      </c>
      <c r="C12" s="6" t="n">
        <v>0</v>
      </c>
    </row>
    <row r="13" spans="1:5">
      <c r="A13" s="4" t="s">
        <v>663</v>
      </c>
    </row>
    <row r="14" spans="1:5">
      <c r="A14" s="3" t="s">
        <v>654</v>
      </c>
    </row>
    <row r="15" spans="1:5">
      <c r="A15" s="4" t="s">
        <v>664</v>
      </c>
      <c r="B15" s="7" t="n">
        <v>200000</v>
      </c>
    </row>
    <row r="16" spans="1:5">
      <c r="A16" s="4" t="s">
        <v>665</v>
      </c>
    </row>
    <row r="17" spans="1:5">
      <c r="A17" s="3" t="s">
        <v>654</v>
      </c>
    </row>
    <row r="18" spans="1:5">
      <c r="A18" s="4" t="s">
        <v>666</v>
      </c>
      <c r="B18" s="6" t="n">
        <v>2011</v>
      </c>
    </row>
    <row r="19" spans="1:5">
      <c r="A19" s="4" t="s">
        <v>667</v>
      </c>
    </row>
    <row r="20" spans="1:5">
      <c r="A20" s="3" t="s">
        <v>654</v>
      </c>
    </row>
    <row r="21" spans="1:5">
      <c r="A21" s="4" t="s">
        <v>666</v>
      </c>
      <c r="B21" s="6" t="n">
        <v>2014</v>
      </c>
    </row>
    <row r="22" spans="1:5">
      <c r="A22" s="4" t="s">
        <v>327</v>
      </c>
    </row>
    <row r="23" spans="1:5">
      <c r="A23" s="3" t="s">
        <v>654</v>
      </c>
    </row>
    <row r="24" spans="1:5">
      <c r="A24" s="4" t="s">
        <v>658</v>
      </c>
      <c r="C24" s="6" t="n">
        <v>5472000</v>
      </c>
    </row>
    <row r="25" spans="1:5">
      <c r="A25" s="4" t="s">
        <v>454</v>
      </c>
      <c r="B25" s="7" t="n">
        <v>9300000</v>
      </c>
      <c r="C25" s="6" t="n">
        <v>9300000</v>
      </c>
    </row>
    <row r="26" spans="1:5">
      <c r="A26" s="4" t="s">
        <v>668</v>
      </c>
      <c r="C26" s="6" t="n">
        <v>0</v>
      </c>
    </row>
    <row r="27" spans="1:5">
      <c r="A27" s="4" t="s">
        <v>659</v>
      </c>
      <c r="B27" s="6" t="n">
        <v>7700000</v>
      </c>
      <c r="C27" s="7" t="n">
        <v>8900000</v>
      </c>
    </row>
    <row r="28" spans="1:5">
      <c r="A28" s="4" t="s">
        <v>669</v>
      </c>
      <c r="C28" s="4" t="s">
        <v>670</v>
      </c>
    </row>
    <row r="29" spans="1:5">
      <c r="A29" s="4" t="s">
        <v>671</v>
      </c>
    </row>
    <row r="30" spans="1:5">
      <c r="A30" s="3" t="s">
        <v>654</v>
      </c>
    </row>
    <row r="31" spans="1:5">
      <c r="A31" s="4" t="s">
        <v>660</v>
      </c>
      <c r="B31" s="6" t="n">
        <v>3800000</v>
      </c>
    </row>
    <row r="32" spans="1:5">
      <c r="A32" s="4" t="s">
        <v>672</v>
      </c>
    </row>
    <row r="33" spans="1:5">
      <c r="A33" s="3" t="s">
        <v>654</v>
      </c>
    </row>
    <row r="34" spans="1:5">
      <c r="A34" s="4" t="s">
        <v>660</v>
      </c>
      <c r="B34" s="7" t="n">
        <v>9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73</v>
      </c>
      <c r="B1" s="2" t="s">
        <v>1</v>
      </c>
    </row>
    <row r="2" spans="1:4">
      <c r="B2" s="2" t="s">
        <v>2</v>
      </c>
      <c r="C2" s="2" t="s">
        <v>32</v>
      </c>
      <c r="D2" s="2" t="s">
        <v>33</v>
      </c>
    </row>
    <row r="3" spans="1:4">
      <c r="A3" s="3" t="s">
        <v>192</v>
      </c>
    </row>
    <row r="4" spans="1:4">
      <c r="A4" s="4" t="s">
        <v>674</v>
      </c>
      <c r="B4" s="4" t="s">
        <v>675</v>
      </c>
      <c r="C4" s="4" t="s">
        <v>675</v>
      </c>
      <c r="D4" s="4" t="s">
        <v>675</v>
      </c>
    </row>
    <row r="5" spans="1:4">
      <c r="A5" s="4" t="s">
        <v>676</v>
      </c>
      <c r="B5" s="4" t="s">
        <v>677</v>
      </c>
      <c r="C5" s="4" t="s">
        <v>677</v>
      </c>
      <c r="D5" s="4" t="s">
        <v>677</v>
      </c>
    </row>
    <row r="6" spans="1:4">
      <c r="A6" s="4" t="s">
        <v>650</v>
      </c>
      <c r="B6" s="4" t="s">
        <v>678</v>
      </c>
    </row>
    <row r="7" spans="1:4">
      <c r="A7" s="4" t="s">
        <v>679</v>
      </c>
      <c r="B7" s="4" t="s">
        <v>680</v>
      </c>
      <c r="C7" s="4" t="s">
        <v>681</v>
      </c>
    </row>
    <row r="8" spans="1:4">
      <c r="A8" s="4" t="s">
        <v>682</v>
      </c>
      <c r="B8" s="4" t="s">
        <v>683</v>
      </c>
    </row>
    <row r="9" spans="1:4">
      <c r="A9" s="4" t="s">
        <v>684</v>
      </c>
      <c r="C9" s="4" t="s">
        <v>685</v>
      </c>
    </row>
    <row r="10" spans="1:4">
      <c r="A10" s="4" t="s">
        <v>686</v>
      </c>
      <c r="D10" s="4" t="s">
        <v>378</v>
      </c>
    </row>
    <row r="11" spans="1:4">
      <c r="A11" s="4" t="s">
        <v>687</v>
      </c>
      <c r="B11" s="4" t="s">
        <v>688</v>
      </c>
      <c r="D11" s="4" t="s">
        <v>689</v>
      </c>
    </row>
    <row r="12" spans="1:4">
      <c r="A12" s="4" t="s">
        <v>690</v>
      </c>
      <c r="B12" s="4" t="s">
        <v>691</v>
      </c>
      <c r="D12" s="4" t="s">
        <v>691</v>
      </c>
    </row>
    <row r="13" spans="1:4">
      <c r="A13" s="4" t="s">
        <v>129</v>
      </c>
      <c r="B13" s="4" t="s">
        <v>691</v>
      </c>
      <c r="C13" s="4" t="s">
        <v>692</v>
      </c>
      <c r="D13" s="4" t="s">
        <v>693</v>
      </c>
    </row>
    <row r="14" spans="1:4">
      <c r="A14" s="4" t="s">
        <v>694</v>
      </c>
      <c r="B14" s="4" t="s">
        <v>695</v>
      </c>
      <c r="C14" s="4" t="s">
        <v>696</v>
      </c>
      <c r="D14" s="4" t="s">
        <v>6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2</v>
      </c>
      <c r="C1" s="2" t="s">
        <v>32</v>
      </c>
    </row>
    <row r="2" spans="1:3">
      <c r="A2" s="3" t="s">
        <v>699</v>
      </c>
    </row>
    <row r="3" spans="1:3">
      <c r="A3" s="4" t="s">
        <v>700</v>
      </c>
      <c r="B3" s="7" t="n">
        <v>-22270</v>
      </c>
      <c r="C3" s="7" t="n">
        <v>-22270</v>
      </c>
    </row>
    <row r="4" spans="1:3">
      <c r="A4" s="4" t="s">
        <v>458</v>
      </c>
      <c r="B4" s="6" t="n">
        <v>-9202</v>
      </c>
      <c r="C4" s="6" t="n">
        <v>-7426</v>
      </c>
    </row>
    <row r="5" spans="1:3">
      <c r="A5" s="4" t="s">
        <v>701</v>
      </c>
      <c r="B5" s="6" t="n">
        <v>4735</v>
      </c>
      <c r="C5" s="6" t="n">
        <v>6973</v>
      </c>
    </row>
    <row r="6" spans="1:3">
      <c r="A6" s="4" t="s">
        <v>702</v>
      </c>
      <c r="B6" s="7" t="n">
        <v>-25894</v>
      </c>
      <c r="C6" s="6" t="n">
        <v>-20796</v>
      </c>
    </row>
    <row r="7" spans="1:3">
      <c r="A7" s="4" t="s">
        <v>327</v>
      </c>
    </row>
    <row r="8" spans="1:3">
      <c r="A8" s="3" t="s">
        <v>699</v>
      </c>
    </row>
    <row r="9" spans="1:3">
      <c r="A9" s="4" t="s">
        <v>703</v>
      </c>
      <c r="C9" s="6" t="n">
        <v>-6249</v>
      </c>
    </row>
    <row r="10" spans="1:3">
      <c r="A10" s="4" t="s">
        <v>700</v>
      </c>
      <c r="C10" s="6" t="n">
        <v>-7366</v>
      </c>
    </row>
    <row r="11" spans="1:3">
      <c r="A11" s="4" t="s">
        <v>458</v>
      </c>
      <c r="C11" s="6" t="n">
        <v>-242</v>
      </c>
    </row>
    <row r="12" spans="1:3">
      <c r="A12" s="4" t="s">
        <v>701</v>
      </c>
      <c r="C12" s="6" t="n">
        <v>7885</v>
      </c>
    </row>
    <row r="13" spans="1:3">
      <c r="A13" s="4" t="s">
        <v>71</v>
      </c>
      <c r="C13" s="6" t="n">
        <v>500</v>
      </c>
    </row>
    <row r="14" spans="1:3">
      <c r="A14" s="4" t="s">
        <v>702</v>
      </c>
      <c r="C14" s="7" t="n">
        <v>-547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4</v>
      </c>
      <c r="B1" s="2" t="s">
        <v>2</v>
      </c>
      <c r="C1" s="2" t="s">
        <v>32</v>
      </c>
    </row>
    <row r="2" spans="1:3">
      <c r="A2" s="3" t="s">
        <v>705</v>
      </c>
    </row>
    <row r="3" spans="1:3">
      <c r="A3" s="4" t="s">
        <v>706</v>
      </c>
      <c r="B3" s="7" t="n">
        <v>4735</v>
      </c>
      <c r="C3" s="7" t="n">
        <v>6973</v>
      </c>
    </row>
    <row r="4" spans="1:3">
      <c r="A4" s="4" t="s">
        <v>70</v>
      </c>
      <c r="C4" s="6" t="n">
        <v>1941</v>
      </c>
    </row>
    <row r="5" spans="1:3">
      <c r="A5" s="4" t="s">
        <v>707</v>
      </c>
      <c r="B5" s="6" t="n">
        <v>2735</v>
      </c>
      <c r="C5" s="6" t="n">
        <v>2773</v>
      </c>
    </row>
    <row r="6" spans="1:3">
      <c r="A6" s="4" t="s">
        <v>505</v>
      </c>
      <c r="B6" s="6" t="n">
        <v>1643</v>
      </c>
      <c r="C6" s="6" t="n">
        <v>1280</v>
      </c>
    </row>
    <row r="7" spans="1:3">
      <c r="A7" s="4" t="s">
        <v>708</v>
      </c>
      <c r="C7" s="6" t="n">
        <v>574</v>
      </c>
    </row>
    <row r="8" spans="1:3">
      <c r="A8" s="4" t="s">
        <v>709</v>
      </c>
      <c r="B8" s="6" t="n">
        <v>607</v>
      </c>
      <c r="C8" s="6" t="n">
        <v>473</v>
      </c>
    </row>
    <row r="9" spans="1:3">
      <c r="A9" s="4" t="s">
        <v>110</v>
      </c>
      <c r="C9" s="6" t="n">
        <v>241</v>
      </c>
    </row>
    <row r="10" spans="1:3">
      <c r="A10" s="4" t="s">
        <v>710</v>
      </c>
      <c r="B10" s="6" t="n">
        <v>682</v>
      </c>
      <c r="C10" s="6" t="n">
        <v>66</v>
      </c>
    </row>
    <row r="11" spans="1:3">
      <c r="A11" s="4" t="s">
        <v>711</v>
      </c>
      <c r="B11" s="6" t="n">
        <v>152</v>
      </c>
      <c r="C11" s="6" t="n">
        <v>107</v>
      </c>
    </row>
    <row r="12" spans="1:3">
      <c r="A12" s="4" t="s">
        <v>712</v>
      </c>
      <c r="B12" s="6" t="n">
        <v>261</v>
      </c>
    </row>
    <row r="13" spans="1:3">
      <c r="A13" s="4" t="s">
        <v>713</v>
      </c>
      <c r="B13" s="6" t="n">
        <v>10815</v>
      </c>
      <c r="C13" s="6" t="n">
        <v>14428</v>
      </c>
    </row>
    <row r="14" spans="1:3">
      <c r="A14" s="3" t="s">
        <v>714</v>
      </c>
    </row>
    <row r="15" spans="1:3">
      <c r="A15" s="4" t="s">
        <v>700</v>
      </c>
      <c r="B15" s="6" t="n">
        <v>-22270</v>
      </c>
      <c r="C15" s="6" t="n">
        <v>-22270</v>
      </c>
    </row>
    <row r="16" spans="1:3">
      <c r="A16" s="4" t="s">
        <v>458</v>
      </c>
      <c r="B16" s="6" t="n">
        <v>-9202</v>
      </c>
      <c r="C16" s="6" t="n">
        <v>-7426</v>
      </c>
    </row>
    <row r="17" spans="1:3">
      <c r="A17" s="4" t="s">
        <v>703</v>
      </c>
      <c r="B17" s="6" t="n">
        <v>-4361</v>
      </c>
      <c r="C17" s="6" t="n">
        <v>-5058</v>
      </c>
    </row>
    <row r="18" spans="1:3">
      <c r="A18" s="4" t="s">
        <v>70</v>
      </c>
      <c r="B18" s="6" t="n">
        <v>-619</v>
      </c>
      <c r="C18" s="6" t="n">
        <v>-5400</v>
      </c>
    </row>
    <row r="19" spans="1:3">
      <c r="A19" s="4" t="s">
        <v>715</v>
      </c>
      <c r="B19" s="6" t="n">
        <v>-131</v>
      </c>
      <c r="C19" s="6" t="n">
        <v>-152</v>
      </c>
    </row>
    <row r="20" spans="1:3">
      <c r="A20" s="4" t="s">
        <v>65</v>
      </c>
      <c r="B20" s="6" t="n">
        <v>-126</v>
      </c>
      <c r="C20" s="6" t="n">
        <v>-318</v>
      </c>
    </row>
    <row r="21" spans="1:3">
      <c r="A21" s="4" t="s">
        <v>716</v>
      </c>
      <c r="B21" s="6" t="n">
        <v>-36709</v>
      </c>
      <c r="C21" s="6" t="n">
        <v>-35224</v>
      </c>
    </row>
    <row r="22" spans="1:3">
      <c r="A22" s="4" t="s">
        <v>702</v>
      </c>
      <c r="B22" s="7" t="n">
        <v>-25894</v>
      </c>
      <c r="C22" s="7" t="n">
        <v>-2079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33</v>
      </c>
    </row>
    <row r="3" spans="1:4">
      <c r="A3" s="3" t="s">
        <v>195</v>
      </c>
    </row>
    <row r="4" spans="1:4">
      <c r="A4" s="4" t="s">
        <v>718</v>
      </c>
      <c r="B4" s="11" t="n">
        <v>2.3</v>
      </c>
      <c r="C4" s="11" t="n">
        <v>1.6</v>
      </c>
      <c r="D4" s="11" t="n">
        <v>1.3</v>
      </c>
    </row>
    <row r="5" spans="1:4">
      <c r="A5" s="4" t="s">
        <v>719</v>
      </c>
      <c r="B5" s="9" t="n">
        <v>3.6</v>
      </c>
    </row>
    <row r="6" spans="1:4">
      <c r="A6" s="4" t="s">
        <v>720</v>
      </c>
      <c r="B6" s="6" t="n">
        <v>122</v>
      </c>
      <c r="C6" s="11" t="n">
        <v>108.7</v>
      </c>
      <c r="D6" s="11" t="n">
        <v>88.3</v>
      </c>
    </row>
    <row r="7" spans="1:4">
      <c r="A7" s="4" t="s">
        <v>721</v>
      </c>
      <c r="B7" s="9" t="n">
        <v>0.4</v>
      </c>
    </row>
    <row r="8" spans="1:4">
      <c r="A8" s="4" t="s">
        <v>722</v>
      </c>
      <c r="B8" s="11" t="n">
        <v>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23</v>
      </c>
      <c r="B1" s="2" t="s">
        <v>562</v>
      </c>
    </row>
    <row r="2" spans="1:2">
      <c r="A2" s="3" t="s">
        <v>195</v>
      </c>
    </row>
    <row r="3" spans="1:2">
      <c r="A3" s="6" t="n">
        <v>2016</v>
      </c>
      <c r="B3" s="7" t="n">
        <v>2116</v>
      </c>
    </row>
    <row r="4" spans="1:2">
      <c r="A4" s="6" t="n">
        <v>2017</v>
      </c>
      <c r="B4" s="6" t="n">
        <v>1638</v>
      </c>
    </row>
    <row r="5" spans="1:2">
      <c r="A5" s="6" t="n">
        <v>2018</v>
      </c>
      <c r="B5" s="6" t="n">
        <v>253</v>
      </c>
    </row>
    <row r="6" spans="1:2">
      <c r="A6" s="6" t="n">
        <v>2019</v>
      </c>
      <c r="B6" s="6" t="n">
        <v>87</v>
      </c>
    </row>
    <row r="7" spans="1:2">
      <c r="A7" s="6" t="n">
        <v>2020</v>
      </c>
      <c r="B7" s="6" t="n">
        <v>60</v>
      </c>
    </row>
    <row r="8" spans="1:2">
      <c r="A8" s="4" t="s">
        <v>140</v>
      </c>
      <c r="B8" s="7" t="n">
        <v>415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24</v>
      </c>
      <c r="B1" s="2" t="s">
        <v>1</v>
      </c>
    </row>
    <row r="2" spans="1:4">
      <c r="B2" s="2" t="s">
        <v>2</v>
      </c>
      <c r="C2" s="2" t="s">
        <v>32</v>
      </c>
      <c r="D2" s="2" t="s">
        <v>33</v>
      </c>
    </row>
    <row r="3" spans="1:4">
      <c r="A3" s="3" t="s">
        <v>725</v>
      </c>
    </row>
    <row r="4" spans="1:4">
      <c r="A4" s="4" t="s">
        <v>726</v>
      </c>
      <c r="B4" s="4" t="s">
        <v>727</v>
      </c>
    </row>
    <row r="5" spans="1:4">
      <c r="A5" s="4" t="s">
        <v>728</v>
      </c>
      <c r="B5" s="4" t="s">
        <v>729</v>
      </c>
    </row>
    <row r="6" spans="1:4">
      <c r="A6" s="4" t="s">
        <v>730</v>
      </c>
      <c r="B6" s="4" t="s">
        <v>731</v>
      </c>
    </row>
    <row r="7" spans="1:4">
      <c r="A7" s="4" t="s">
        <v>732</v>
      </c>
      <c r="B7" s="4" t="s">
        <v>733</v>
      </c>
      <c r="C7" s="4" t="s">
        <v>733</v>
      </c>
      <c r="D7" s="4" t="s">
        <v>733</v>
      </c>
    </row>
    <row r="8" spans="1:4">
      <c r="A8" s="4" t="s">
        <v>734</v>
      </c>
      <c r="B8" s="4" t="s">
        <v>529</v>
      </c>
    </row>
    <row r="9" spans="1:4">
      <c r="A9" s="4" t="s">
        <v>735</v>
      </c>
      <c r="B9" s="4" t="s">
        <v>736</v>
      </c>
    </row>
    <row r="10" spans="1:4">
      <c r="A10" s="4" t="s">
        <v>737</v>
      </c>
      <c r="B10" s="11" t="n">
        <v>0.7</v>
      </c>
      <c r="C10" s="11" t="n">
        <v>1.1</v>
      </c>
      <c r="D10" s="11" t="n">
        <v>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33</v>
      </c>
    </row>
    <row r="3" spans="1:4">
      <c r="A3" s="3" t="s">
        <v>739</v>
      </c>
    </row>
    <row r="4" spans="1:4">
      <c r="A4" s="4" t="s">
        <v>740</v>
      </c>
      <c r="B4" s="11" t="n">
        <v>7.9</v>
      </c>
      <c r="C4" s="11" t="n">
        <v>6.7</v>
      </c>
      <c r="D4" s="11" t="n">
        <v>5.1</v>
      </c>
    </row>
    <row r="5" spans="1:4">
      <c r="A5" s="4" t="s">
        <v>741</v>
      </c>
      <c r="B5" s="11" t="n">
        <v>0.7</v>
      </c>
      <c r="C5" s="11" t="n">
        <v>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42</v>
      </c>
      <c r="B1" s="2" t="s">
        <v>1</v>
      </c>
    </row>
    <row r="2" spans="1:3">
      <c r="B2" s="2" t="s">
        <v>2</v>
      </c>
      <c r="C2" s="2" t="s">
        <v>743</v>
      </c>
    </row>
    <row r="3" spans="1:3">
      <c r="A3" s="3" t="s">
        <v>204</v>
      </c>
    </row>
    <row r="4" spans="1:3">
      <c r="A4" s="4" t="s">
        <v>744</v>
      </c>
      <c r="C4" s="7" t="n">
        <v>20000000</v>
      </c>
    </row>
    <row r="5" spans="1:3">
      <c r="A5" s="4" t="s">
        <v>745</v>
      </c>
      <c r="B5"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746</v>
      </c>
      <c r="B1" s="2" t="s">
        <v>32</v>
      </c>
      <c r="C1" s="2" t="s">
        <v>2</v>
      </c>
      <c r="D1" s="2" t="s">
        <v>32</v>
      </c>
      <c r="E1" s="2" t="s">
        <v>450</v>
      </c>
      <c r="F1" s="2" t="s">
        <v>33</v>
      </c>
      <c r="G1" s="2" t="s">
        <v>747</v>
      </c>
      <c r="H1" s="2" t="s">
        <v>748</v>
      </c>
    </row>
    <row r="2" spans="1:8">
      <c r="A2" s="3" t="s">
        <v>749</v>
      </c>
    </row>
    <row r="3" spans="1:8">
      <c r="A3" s="4" t="s">
        <v>750</v>
      </c>
      <c r="C3" s="6" t="n">
        <v>0</v>
      </c>
      <c r="D3" s="6" t="n">
        <v>20000</v>
      </c>
    </row>
    <row r="4" spans="1:8">
      <c r="A4" s="4" t="s">
        <v>751</v>
      </c>
      <c r="B4" s="7" t="n">
        <v>0</v>
      </c>
      <c r="D4" s="8" t="n">
        <v>11.81</v>
      </c>
    </row>
    <row r="5" spans="1:8">
      <c r="A5" s="4" t="s">
        <v>752</v>
      </c>
      <c r="D5" s="6" t="n">
        <v>2019</v>
      </c>
    </row>
    <row r="6" spans="1:8">
      <c r="A6" s="4" t="s">
        <v>753</v>
      </c>
      <c r="D6" s="8" t="n">
        <v>5.37</v>
      </c>
    </row>
    <row r="7" spans="1:8">
      <c r="A7" s="4" t="s">
        <v>754</v>
      </c>
      <c r="C7" s="6" t="n">
        <v>15601</v>
      </c>
    </row>
    <row r="8" spans="1:8">
      <c r="A8" s="4" t="s">
        <v>755</v>
      </c>
      <c r="C8" s="7" t="n">
        <v>29661</v>
      </c>
    </row>
    <row r="9" spans="1:8">
      <c r="A9" s="4" t="s">
        <v>756</v>
      </c>
      <c r="C9" s="6" t="n">
        <v>29456</v>
      </c>
    </row>
    <row r="10" spans="1:8">
      <c r="A10" s="4" t="s">
        <v>757</v>
      </c>
      <c r="C10" s="7" t="n">
        <v>10800</v>
      </c>
      <c r="D10" s="7" t="n">
        <v>7900</v>
      </c>
      <c r="F10" s="7" t="n">
        <v>14100</v>
      </c>
    </row>
    <row r="11" spans="1:8">
      <c r="A11" s="4" t="s">
        <v>758</v>
      </c>
      <c r="C11" s="6" t="n">
        <v>1033750</v>
      </c>
      <c r="D11" s="6" t="n">
        <v>906573</v>
      </c>
      <c r="F11" s="6" t="n">
        <v>1922167</v>
      </c>
    </row>
    <row r="12" spans="1:8">
      <c r="A12" s="4" t="s">
        <v>128</v>
      </c>
      <c r="C12" s="7" t="n">
        <v>2192</v>
      </c>
      <c r="D12" s="7" t="n">
        <v>1691</v>
      </c>
      <c r="F12" s="7" t="n">
        <v>3580</v>
      </c>
    </row>
    <row r="13" spans="1:8">
      <c r="A13" s="4" t="s">
        <v>759</v>
      </c>
      <c r="C13" s="4" t="s">
        <v>760</v>
      </c>
    </row>
    <row r="14" spans="1:8">
      <c r="A14" s="4" t="s">
        <v>761</v>
      </c>
    </row>
    <row r="15" spans="1:8">
      <c r="A15" s="3" t="s">
        <v>749</v>
      </c>
    </row>
    <row r="16" spans="1:8">
      <c r="A16" s="4" t="s">
        <v>762</v>
      </c>
      <c r="C16" s="6" t="n">
        <v>241702</v>
      </c>
    </row>
    <row r="17" spans="1:8">
      <c r="A17" s="4" t="s">
        <v>763</v>
      </c>
      <c r="C17" s="4" t="s">
        <v>764</v>
      </c>
    </row>
    <row r="18" spans="1:8">
      <c r="A18" s="4" t="s">
        <v>753</v>
      </c>
      <c r="B18" s="10" t="n">
        <v>10.66</v>
      </c>
      <c r="C18" s="8" t="n">
        <v>11.19</v>
      </c>
      <c r="D18" s="8" t="n">
        <v>10.66</v>
      </c>
      <c r="H18" s="8" t="n">
        <v>11.81</v>
      </c>
    </row>
    <row r="19" spans="1:8">
      <c r="A19" s="4" t="s">
        <v>765</v>
      </c>
      <c r="D19" s="4" t="s">
        <v>766</v>
      </c>
    </row>
    <row r="20" spans="1:8">
      <c r="A20" s="4" t="s">
        <v>762</v>
      </c>
      <c r="D20" s="6" t="n">
        <v>39626</v>
      </c>
    </row>
    <row r="21" spans="1:8">
      <c r="A21" s="4" t="s">
        <v>754</v>
      </c>
      <c r="D21" s="6" t="n">
        <v>29293</v>
      </c>
    </row>
    <row r="22" spans="1:8">
      <c r="A22" s="4" t="s">
        <v>759</v>
      </c>
      <c r="C22" s="4" t="s">
        <v>767</v>
      </c>
    </row>
    <row r="23" spans="1:8">
      <c r="A23" s="4" t="s">
        <v>768</v>
      </c>
      <c r="C23" s="7" t="n">
        <v>1600</v>
      </c>
    </row>
    <row r="24" spans="1:8">
      <c r="A24" s="4" t="s">
        <v>769</v>
      </c>
    </row>
    <row r="25" spans="1:8">
      <c r="A25" s="3" t="s">
        <v>749</v>
      </c>
    </row>
    <row r="26" spans="1:8">
      <c r="A26" s="4" t="s">
        <v>762</v>
      </c>
      <c r="D26" s="6" t="n">
        <v>212393</v>
      </c>
    </row>
    <row r="27" spans="1:8">
      <c r="A27" s="4" t="s">
        <v>753</v>
      </c>
      <c r="B27" s="8" t="n">
        <v>10.82</v>
      </c>
      <c r="D27" s="8" t="n">
        <v>10.82</v>
      </c>
    </row>
    <row r="28" spans="1:8">
      <c r="A28" s="4" t="s">
        <v>770</v>
      </c>
    </row>
    <row r="29" spans="1:8">
      <c r="A29" s="3" t="s">
        <v>749</v>
      </c>
    </row>
    <row r="30" spans="1:8">
      <c r="A30" s="4" t="s">
        <v>762</v>
      </c>
      <c r="D30" s="6" t="n">
        <v>212393</v>
      </c>
      <c r="F30" s="6" t="n">
        <v>22581</v>
      </c>
    </row>
    <row r="31" spans="1:8">
      <c r="A31" s="4" t="s">
        <v>753</v>
      </c>
      <c r="F31" s="8" t="n">
        <v>6.76</v>
      </c>
    </row>
    <row r="32" spans="1:8">
      <c r="A32" s="4" t="s">
        <v>771</v>
      </c>
    </row>
    <row r="33" spans="1:8">
      <c r="A33" s="3" t="s">
        <v>749</v>
      </c>
    </row>
    <row r="34" spans="1:8">
      <c r="A34" s="4" t="s">
        <v>772</v>
      </c>
      <c r="D34" s="8" t="n">
        <v>5.37</v>
      </c>
    </row>
    <row r="35" spans="1:8">
      <c r="A35" s="4" t="s">
        <v>755</v>
      </c>
      <c r="B35" s="7" t="n">
        <v>32500</v>
      </c>
      <c r="D35" s="7" t="n">
        <v>32500</v>
      </c>
      <c r="F35" s="7" t="n">
        <v>41800</v>
      </c>
    </row>
    <row r="36" spans="1:8">
      <c r="A36" s="4" t="s">
        <v>756</v>
      </c>
      <c r="B36" s="7" t="n">
        <v>24300</v>
      </c>
      <c r="D36" s="6" t="n">
        <v>24300</v>
      </c>
      <c r="F36" s="6" t="n">
        <v>24100</v>
      </c>
    </row>
    <row r="37" spans="1:8">
      <c r="A37" s="4" t="s">
        <v>773</v>
      </c>
      <c r="C37" s="6" t="n">
        <v>1200</v>
      </c>
      <c r="D37" s="6" t="n">
        <v>1300</v>
      </c>
      <c r="F37" s="6" t="n">
        <v>1400</v>
      </c>
    </row>
    <row r="38" spans="1:8">
      <c r="A38" s="4" t="s">
        <v>774</v>
      </c>
      <c r="C38" s="6" t="n">
        <v>3800</v>
      </c>
      <c r="D38" s="6" t="n">
        <v>6100</v>
      </c>
      <c r="F38" s="6" t="n">
        <v>400</v>
      </c>
    </row>
    <row r="39" spans="1:8">
      <c r="A39" s="4" t="s">
        <v>128</v>
      </c>
      <c r="C39" s="6" t="n">
        <v>2200</v>
      </c>
      <c r="D39" s="7" t="n">
        <v>1700</v>
      </c>
      <c r="F39" s="7" t="n">
        <v>3600</v>
      </c>
    </row>
    <row r="40" spans="1:8">
      <c r="A40" s="4" t="s">
        <v>768</v>
      </c>
      <c r="C40" s="7" t="n">
        <v>39</v>
      </c>
    </row>
    <row r="41" spans="1:8">
      <c r="A41" s="4" t="s">
        <v>775</v>
      </c>
    </row>
    <row r="42" spans="1:8">
      <c r="A42" s="3" t="s">
        <v>749</v>
      </c>
    </row>
    <row r="43" spans="1:8">
      <c r="A43" s="4" t="s">
        <v>776</v>
      </c>
      <c r="C43" s="6" t="n">
        <v>1196506</v>
      </c>
      <c r="G43" s="6" t="n">
        <v>1500000</v>
      </c>
    </row>
    <row r="44" spans="1:8">
      <c r="A44" s="4" t="s">
        <v>777</v>
      </c>
      <c r="G44" s="6" t="n">
        <v>1500000</v>
      </c>
    </row>
    <row r="45" spans="1:8">
      <c r="A45" s="4" t="s">
        <v>778</v>
      </c>
    </row>
    <row r="46" spans="1:8">
      <c r="A46" s="3" t="s">
        <v>749</v>
      </c>
    </row>
    <row r="47" spans="1:8">
      <c r="A47" s="4" t="s">
        <v>762</v>
      </c>
      <c r="D47" s="6" t="n">
        <v>68919</v>
      </c>
    </row>
    <row r="48" spans="1:8">
      <c r="A48" s="4" t="s">
        <v>779</v>
      </c>
    </row>
    <row r="49" spans="1:8">
      <c r="A49" s="3" t="s">
        <v>749</v>
      </c>
    </row>
    <row r="50" spans="1:8">
      <c r="A50" s="4" t="s">
        <v>762</v>
      </c>
      <c r="C50" s="6" t="n">
        <v>241702</v>
      </c>
      <c r="D50" s="6" t="n">
        <v>74555</v>
      </c>
    </row>
    <row r="51" spans="1:8">
      <c r="A51" s="4" t="s">
        <v>753</v>
      </c>
      <c r="C51" s="8" t="n">
        <v>11.14</v>
      </c>
    </row>
    <row r="52" spans="1:8">
      <c r="A52" s="4" t="s">
        <v>780</v>
      </c>
    </row>
    <row r="53" spans="1:8">
      <c r="A53" s="3" t="s">
        <v>749</v>
      </c>
    </row>
    <row r="54" spans="1:8">
      <c r="A54" s="4" t="s">
        <v>776</v>
      </c>
      <c r="B54" s="6" t="n">
        <v>0</v>
      </c>
      <c r="D54" s="6" t="n">
        <v>0</v>
      </c>
      <c r="F54" s="6" t="n">
        <v>541863</v>
      </c>
    </row>
    <row r="55" spans="1:8">
      <c r="A55" s="4" t="s">
        <v>750</v>
      </c>
      <c r="C55" s="6" t="n">
        <v>0</v>
      </c>
      <c r="F55" s="6" t="n">
        <v>0</v>
      </c>
    </row>
    <row r="56" spans="1:8">
      <c r="A56" s="4" t="s">
        <v>781</v>
      </c>
      <c r="C56" s="7" t="n">
        <v>1800</v>
      </c>
      <c r="D56" s="7" t="n">
        <v>1200</v>
      </c>
      <c r="F56" s="7" t="n">
        <v>1000</v>
      </c>
    </row>
    <row r="57" spans="1:8">
      <c r="A57" s="4" t="s">
        <v>782</v>
      </c>
      <c r="C57" s="7" t="n">
        <v>3800</v>
      </c>
      <c r="D57" s="7" t="n">
        <v>6100</v>
      </c>
      <c r="F57" s="7" t="n">
        <v>400</v>
      </c>
    </row>
    <row r="58" spans="1:8">
      <c r="A58" s="4" t="s">
        <v>783</v>
      </c>
      <c r="E58" s="4" t="s">
        <v>784</v>
      </c>
    </row>
    <row r="59" spans="1:8">
      <c r="A59" s="4" t="s">
        <v>785</v>
      </c>
      <c r="E59" s="4" t="s">
        <v>786</v>
      </c>
    </row>
    <row r="60" spans="1:8">
      <c r="A60" s="4" t="s">
        <v>787</v>
      </c>
      <c r="E60" s="4" t="s">
        <v>788</v>
      </c>
    </row>
    <row r="61" spans="1:8">
      <c r="A61" s="4" t="s">
        <v>789</v>
      </c>
      <c r="E61" s="4" t="s">
        <v>422</v>
      </c>
    </row>
    <row r="62" spans="1:8">
      <c r="A62" s="4" t="s">
        <v>790</v>
      </c>
    </row>
    <row r="63" spans="1:8">
      <c r="A63" s="3" t="s">
        <v>749</v>
      </c>
    </row>
    <row r="64" spans="1:8">
      <c r="A64" s="4" t="s">
        <v>762</v>
      </c>
      <c r="D64" s="6" t="n">
        <v>137838</v>
      </c>
    </row>
    <row r="65" spans="1:8">
      <c r="A65" s="4" t="s">
        <v>791</v>
      </c>
    </row>
    <row r="66" spans="1:8">
      <c r="A66" s="3" t="s">
        <v>749</v>
      </c>
    </row>
    <row r="67" spans="1:8">
      <c r="A67" s="4" t="s">
        <v>762</v>
      </c>
      <c r="C67" s="6" t="n">
        <v>89128</v>
      </c>
    </row>
    <row r="68" spans="1:8">
      <c r="A68" s="4" t="s">
        <v>753</v>
      </c>
      <c r="H68" s="8" t="n">
        <v>10.9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r="1" spans="1:5">
      <c r="A1" s="1" t="s">
        <v>792</v>
      </c>
      <c r="B1" s="2" t="s">
        <v>32</v>
      </c>
      <c r="C1" s="2" t="s">
        <v>2</v>
      </c>
      <c r="D1" s="2" t="s">
        <v>32</v>
      </c>
      <c r="E1" s="2" t="s">
        <v>33</v>
      </c>
    </row>
    <row r="2" spans="1:5">
      <c r="A2" s="3" t="s">
        <v>207</v>
      </c>
    </row>
    <row r="3" spans="1:5">
      <c r="A3" s="4" t="s">
        <v>793</v>
      </c>
      <c r="B3" s="6" t="n">
        <v>4219665</v>
      </c>
    </row>
    <row r="4" spans="1:5">
      <c r="A4" s="4" t="s">
        <v>750</v>
      </c>
      <c r="C4" s="6" t="n">
        <v>0</v>
      </c>
      <c r="D4" s="6" t="n">
        <v>20000</v>
      </c>
    </row>
    <row r="5" spans="1:5">
      <c r="A5" s="4" t="s">
        <v>794</v>
      </c>
      <c r="C5" s="6" t="n">
        <v>-1033750</v>
      </c>
      <c r="D5" s="6" t="n">
        <v>-906573</v>
      </c>
      <c r="E5" s="6" t="n">
        <v>-1922167</v>
      </c>
    </row>
    <row r="6" spans="1:5">
      <c r="A6" s="4" t="s">
        <v>795</v>
      </c>
      <c r="C6" s="6" t="n">
        <v>-15601</v>
      </c>
    </row>
    <row r="7" spans="1:5">
      <c r="A7" s="4" t="s">
        <v>796</v>
      </c>
      <c r="C7" s="6" t="n">
        <v>3170314</v>
      </c>
    </row>
    <row r="8" spans="1:5">
      <c r="A8" s="4" t="s">
        <v>797</v>
      </c>
      <c r="C8" s="6" t="n">
        <v>3131314</v>
      </c>
    </row>
    <row r="9" spans="1:5">
      <c r="A9" s="4" t="s">
        <v>798</v>
      </c>
      <c r="B9" s="8" t="n">
        <v>2.06</v>
      </c>
      <c r="C9" s="8" t="n">
        <v>2.04</v>
      </c>
      <c r="D9" s="8" t="n">
        <v>2.06</v>
      </c>
    </row>
    <row r="10" spans="1:5">
      <c r="A10" s="4" t="s">
        <v>799</v>
      </c>
      <c r="B10" s="6" t="n">
        <v>0</v>
      </c>
      <c r="D10" s="10" t="n">
        <v>11.81</v>
      </c>
    </row>
    <row r="11" spans="1:5">
      <c r="A11" s="4" t="s">
        <v>800</v>
      </c>
      <c r="B11" s="10" t="n">
        <v>2.12</v>
      </c>
    </row>
    <row r="12" spans="1:5">
      <c r="A12" s="4" t="s">
        <v>801</v>
      </c>
      <c r="B12" s="10" t="n">
        <v>2.01</v>
      </c>
    </row>
    <row r="13" spans="1:5">
      <c r="A13" s="4" t="s">
        <v>802</v>
      </c>
      <c r="B13" s="8" t="n">
        <v>2.06</v>
      </c>
      <c r="C13" s="10" t="n">
        <v>2.04</v>
      </c>
      <c r="D13" s="8" t="n">
        <v>2.06</v>
      </c>
    </row>
    <row r="14" spans="1:5">
      <c r="A14" s="4" t="s">
        <v>803</v>
      </c>
      <c r="C14" s="8" t="n">
        <v>1.98</v>
      </c>
    </row>
    <row r="15" spans="1:5">
      <c r="A15" s="4" t="s">
        <v>804</v>
      </c>
      <c r="C15" s="4" t="s">
        <v>805</v>
      </c>
    </row>
    <row r="16" spans="1:5">
      <c r="A16" s="4" t="s">
        <v>806</v>
      </c>
      <c r="C16" s="4" t="s">
        <v>80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807</v>
      </c>
      <c r="B1" s="2" t="s">
        <v>1</v>
      </c>
    </row>
    <row r="2" spans="1:3">
      <c r="B2" s="2" t="s">
        <v>2</v>
      </c>
      <c r="C2" s="2" t="s">
        <v>32</v>
      </c>
    </row>
    <row r="3" spans="1:3">
      <c r="A3" s="3" t="s">
        <v>749</v>
      </c>
    </row>
    <row r="4" spans="1:3">
      <c r="A4" s="4" t="s">
        <v>808</v>
      </c>
      <c r="B4" s="8" t="n">
        <v>2.04</v>
      </c>
      <c r="C4" s="8" t="n">
        <v>2.06</v>
      </c>
    </row>
    <row r="5" spans="1:3">
      <c r="A5" s="4" t="s">
        <v>809</v>
      </c>
      <c r="B5" s="6" t="n">
        <v>3170314</v>
      </c>
    </row>
    <row r="6" spans="1:3">
      <c r="A6" s="4" t="s">
        <v>755</v>
      </c>
      <c r="B6" s="7" t="n">
        <v>29661</v>
      </c>
    </row>
    <row r="7" spans="1:3">
      <c r="A7" s="4" t="s">
        <v>810</v>
      </c>
      <c r="B7" s="6" t="n">
        <v>3131314</v>
      </c>
    </row>
    <row r="8" spans="1:3">
      <c r="A8" s="4" t="s">
        <v>811</v>
      </c>
      <c r="B8" s="7" t="n">
        <v>29456</v>
      </c>
    </row>
    <row r="9" spans="1:3">
      <c r="A9" s="4" t="s">
        <v>812</v>
      </c>
    </row>
    <row r="10" spans="1:3">
      <c r="A10" s="3" t="s">
        <v>749</v>
      </c>
    </row>
    <row r="11" spans="1:3">
      <c r="A11" s="4" t="s">
        <v>808</v>
      </c>
      <c r="B11" s="8" t="n">
        <v>0.92</v>
      </c>
    </row>
    <row r="12" spans="1:3">
      <c r="A12" s="4" t="s">
        <v>813</v>
      </c>
      <c r="B12" s="4" t="s">
        <v>814</v>
      </c>
    </row>
    <row r="13" spans="1:3">
      <c r="A13" s="4" t="s">
        <v>809</v>
      </c>
      <c r="B13" s="6" t="n">
        <v>91881</v>
      </c>
    </row>
    <row r="14" spans="1:3">
      <c r="A14" s="4" t="s">
        <v>755</v>
      </c>
      <c r="B14" s="7" t="n">
        <v>962</v>
      </c>
    </row>
    <row r="15" spans="1:3">
      <c r="A15" s="4" t="s">
        <v>810</v>
      </c>
      <c r="B15" s="6" t="n">
        <v>91881</v>
      </c>
    </row>
    <row r="16" spans="1:3">
      <c r="A16" s="4" t="s">
        <v>811</v>
      </c>
      <c r="B16" s="7" t="n">
        <v>962</v>
      </c>
    </row>
    <row r="17" spans="1:3">
      <c r="A17" s="4" t="s">
        <v>815</v>
      </c>
    </row>
    <row r="18" spans="1:3">
      <c r="A18" s="3" t="s">
        <v>749</v>
      </c>
    </row>
    <row r="19" spans="1:3">
      <c r="A19" s="4" t="s">
        <v>813</v>
      </c>
      <c r="B19" s="4" t="s">
        <v>816</v>
      </c>
    </row>
    <row r="20" spans="1:3">
      <c r="A20" s="4" t="s">
        <v>809</v>
      </c>
      <c r="B20" s="6" t="n">
        <v>3046433</v>
      </c>
    </row>
    <row r="21" spans="1:3">
      <c r="A21" s="4" t="s">
        <v>755</v>
      </c>
      <c r="B21" s="7" t="n">
        <v>28601</v>
      </c>
    </row>
    <row r="22" spans="1:3">
      <c r="A22" s="4" t="s">
        <v>810</v>
      </c>
      <c r="B22" s="6" t="n">
        <v>3031433</v>
      </c>
    </row>
    <row r="23" spans="1:3">
      <c r="A23" s="4" t="s">
        <v>811</v>
      </c>
      <c r="B23" s="7" t="n">
        <v>28461</v>
      </c>
    </row>
    <row r="24" spans="1:3">
      <c r="A24" s="4" t="s">
        <v>817</v>
      </c>
    </row>
    <row r="25" spans="1:3">
      <c r="A25" s="3" t="s">
        <v>749</v>
      </c>
    </row>
    <row r="26" spans="1:3">
      <c r="A26" s="4" t="s">
        <v>808</v>
      </c>
      <c r="B26" s="8" t="n">
        <v>1.6</v>
      </c>
    </row>
    <row r="27" spans="1:3">
      <c r="A27" s="4" t="s">
        <v>818</v>
      </c>
    </row>
    <row r="28" spans="1:3">
      <c r="A28" s="3" t="s">
        <v>749</v>
      </c>
    </row>
    <row r="29" spans="1:3">
      <c r="A29" s="4" t="s">
        <v>808</v>
      </c>
      <c r="B29" s="8" t="n">
        <v>2.31</v>
      </c>
    </row>
    <row r="30" spans="1:3">
      <c r="A30" s="4" t="s">
        <v>819</v>
      </c>
    </row>
    <row r="31" spans="1:3">
      <c r="A31" s="3" t="s">
        <v>749</v>
      </c>
    </row>
    <row r="32" spans="1:3">
      <c r="A32" s="4" t="s">
        <v>813</v>
      </c>
      <c r="B32" s="4" t="s">
        <v>820</v>
      </c>
    </row>
    <row r="33" spans="1:3">
      <c r="A33" s="4" t="s">
        <v>809</v>
      </c>
      <c r="B33" s="6" t="n">
        <v>12000</v>
      </c>
    </row>
    <row r="34" spans="1:3">
      <c r="A34" s="4" t="s">
        <v>755</v>
      </c>
      <c r="B34" s="7" t="n">
        <v>98</v>
      </c>
    </row>
    <row r="35" spans="1:3">
      <c r="A35" s="4" t="s">
        <v>810</v>
      </c>
      <c r="B35" s="6" t="n">
        <v>4000</v>
      </c>
    </row>
    <row r="36" spans="1:3">
      <c r="A36" s="4" t="s">
        <v>811</v>
      </c>
      <c r="B36" s="7" t="n">
        <v>33</v>
      </c>
    </row>
    <row r="37" spans="1:3">
      <c r="A37" s="4" t="s">
        <v>821</v>
      </c>
    </row>
    <row r="38" spans="1:3">
      <c r="A38" s="3" t="s">
        <v>749</v>
      </c>
    </row>
    <row r="39" spans="1:3">
      <c r="A39" s="4" t="s">
        <v>808</v>
      </c>
      <c r="B39" s="8" t="n">
        <v>2.59</v>
      </c>
    </row>
    <row r="40" spans="1:3">
      <c r="A40" s="4" t="s">
        <v>822</v>
      </c>
    </row>
    <row r="41" spans="1:3">
      <c r="A41" s="3" t="s">
        <v>749</v>
      </c>
    </row>
    <row r="42" spans="1:3">
      <c r="A42" s="4" t="s">
        <v>808</v>
      </c>
      <c r="B42" s="10" t="n">
        <v>3.25</v>
      </c>
    </row>
    <row r="43" spans="1:3">
      <c r="A43" s="4" t="s">
        <v>823</v>
      </c>
    </row>
    <row r="44" spans="1:3">
      <c r="A44" s="3" t="s">
        <v>749</v>
      </c>
    </row>
    <row r="45" spans="1:3">
      <c r="A45" s="4" t="s">
        <v>808</v>
      </c>
      <c r="B45" s="8" t="n">
        <v>11.81</v>
      </c>
    </row>
    <row r="46" spans="1:3">
      <c r="A46" s="4" t="s">
        <v>813</v>
      </c>
      <c r="B46" s="4" t="s">
        <v>824</v>
      </c>
    </row>
    <row r="47" spans="1:3">
      <c r="A47" s="4" t="s">
        <v>809</v>
      </c>
      <c r="B47" s="6" t="n">
        <v>20000</v>
      </c>
    </row>
    <row r="48" spans="1:3">
      <c r="A48" s="4" t="s">
        <v>810</v>
      </c>
      <c r="B48" s="6" t="n">
        <v>4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825</v>
      </c>
      <c r="B1" s="2" t="s">
        <v>1</v>
      </c>
    </row>
    <row r="2" spans="1:2">
      <c r="B2" s="2" t="s">
        <v>826</v>
      </c>
    </row>
    <row r="3" spans="1:2">
      <c r="A3" s="3" t="s">
        <v>749</v>
      </c>
    </row>
    <row r="4" spans="1:2">
      <c r="A4" s="4" t="s">
        <v>827</v>
      </c>
      <c r="B4" s="6" t="n">
        <v>183100</v>
      </c>
    </row>
    <row r="5" spans="1:2">
      <c r="A5" s="4" t="s">
        <v>828</v>
      </c>
      <c r="B5" s="6" t="n">
        <v>241702</v>
      </c>
    </row>
    <row r="6" spans="1:2">
      <c r="A6" s="4" t="s">
        <v>829</v>
      </c>
      <c r="B6" s="6" t="n">
        <v>-69161</v>
      </c>
    </row>
    <row r="7" spans="1:2">
      <c r="A7" s="4" t="s">
        <v>830</v>
      </c>
      <c r="B7" s="6" t="n">
        <v>-12763</v>
      </c>
    </row>
    <row r="8" spans="1:2">
      <c r="A8" s="4" t="s">
        <v>831</v>
      </c>
      <c r="B8" s="6" t="n">
        <v>342878</v>
      </c>
    </row>
    <row r="9" spans="1:2">
      <c r="A9" s="4" t="s">
        <v>832</v>
      </c>
      <c r="B9" s="8" t="n">
        <v>10.66</v>
      </c>
    </row>
    <row r="10" spans="1:2">
      <c r="A10" s="4" t="s">
        <v>833</v>
      </c>
      <c r="B10" s="10" t="n">
        <v>11.14</v>
      </c>
    </row>
    <row r="11" spans="1:2">
      <c r="A11" s="4" t="s">
        <v>834</v>
      </c>
      <c r="B11" s="10" t="n">
        <v>9.69</v>
      </c>
    </row>
    <row r="12" spans="1:2">
      <c r="A12" s="4" t="s">
        <v>835</v>
      </c>
      <c r="B12" s="10" t="n">
        <v>11.22</v>
      </c>
    </row>
    <row r="13" spans="1:2">
      <c r="A13" s="4" t="s">
        <v>836</v>
      </c>
      <c r="B13" s="8" t="n">
        <v>11.1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33</v>
      </c>
    </row>
    <row r="3" spans="1:4">
      <c r="A3" s="3" t="s">
        <v>838</v>
      </c>
    </row>
    <row r="4" spans="1:4">
      <c r="A4" s="4" t="s">
        <v>839</v>
      </c>
      <c r="B4" s="7" t="n">
        <v>73976</v>
      </c>
      <c r="C4" s="7" t="n">
        <v>49075</v>
      </c>
      <c r="D4" s="7" t="n">
        <v>74210</v>
      </c>
    </row>
    <row r="5" spans="1:4">
      <c r="A5" s="4" t="s">
        <v>840</v>
      </c>
      <c r="B5" s="6" t="n">
        <v>-50</v>
      </c>
      <c r="C5" s="6" t="n">
        <v>-431</v>
      </c>
      <c r="D5" s="6" t="n">
        <v>437</v>
      </c>
    </row>
    <row r="6" spans="1:4">
      <c r="A6" s="4" t="s">
        <v>841</v>
      </c>
      <c r="B6" s="6" t="n">
        <v>1595</v>
      </c>
    </row>
    <row r="7" spans="1:4">
      <c r="A7" s="4" t="s">
        <v>58</v>
      </c>
      <c r="B7" s="6" t="n">
        <v>1671</v>
      </c>
      <c r="C7" s="6" t="n">
        <v>552</v>
      </c>
      <c r="D7" s="6" t="n">
        <v>-809</v>
      </c>
    </row>
    <row r="8" spans="1:4">
      <c r="A8" s="4" t="s">
        <v>842</v>
      </c>
      <c r="B8" s="6" t="n">
        <v>106961</v>
      </c>
      <c r="C8" s="6" t="n">
        <v>73976</v>
      </c>
      <c r="D8" s="6" t="n">
        <v>49075</v>
      </c>
    </row>
    <row r="9" spans="1:4">
      <c r="A9" s="4" t="s">
        <v>591</v>
      </c>
    </row>
    <row r="10" spans="1:4">
      <c r="A10" s="3" t="s">
        <v>838</v>
      </c>
    </row>
    <row r="11" spans="1:4">
      <c r="A11" s="4" t="s">
        <v>839</v>
      </c>
      <c r="B11" s="6" t="n">
        <v>-1671</v>
      </c>
      <c r="C11" s="6" t="n">
        <v>-1837</v>
      </c>
      <c r="D11" s="6" t="n">
        <v>-1414</v>
      </c>
    </row>
    <row r="12" spans="1:4">
      <c r="A12" s="4" t="s">
        <v>843</v>
      </c>
      <c r="B12" s="6" t="n">
        <v>126</v>
      </c>
      <c r="C12" s="6" t="n">
        <v>346</v>
      </c>
      <c r="D12" s="6" t="n">
        <v>-761</v>
      </c>
    </row>
    <row r="13" spans="1:4">
      <c r="A13" s="4" t="s">
        <v>844</v>
      </c>
      <c r="C13" s="6" t="n">
        <v>7</v>
      </c>
      <c r="D13" s="6" t="n">
        <v>145</v>
      </c>
    </row>
    <row r="14" spans="1:4">
      <c r="A14" s="4" t="s">
        <v>840</v>
      </c>
      <c r="B14" s="6" t="n">
        <v>-50</v>
      </c>
      <c r="C14" s="6" t="n">
        <v>-187</v>
      </c>
      <c r="D14" s="6" t="n">
        <v>193</v>
      </c>
    </row>
    <row r="15" spans="1:4">
      <c r="A15" s="4" t="s">
        <v>841</v>
      </c>
      <c r="B15" s="6" t="n">
        <v>1595</v>
      </c>
    </row>
    <row r="16" spans="1:4">
      <c r="A16" s="4" t="s">
        <v>58</v>
      </c>
      <c r="B16" s="6" t="n">
        <v>1671</v>
      </c>
      <c r="C16" s="6" t="n">
        <v>166</v>
      </c>
      <c r="D16" s="6" t="n">
        <v>-423</v>
      </c>
    </row>
    <row r="17" spans="1:4">
      <c r="A17" s="4" t="s">
        <v>842</v>
      </c>
      <c r="C17" s="6" t="n">
        <v>-1671</v>
      </c>
      <c r="D17" s="6" t="n">
        <v>-1837</v>
      </c>
    </row>
    <row r="18" spans="1:4">
      <c r="A18" s="4" t="s">
        <v>393</v>
      </c>
    </row>
    <row r="19" spans="1:4">
      <c r="A19" s="3" t="s">
        <v>838</v>
      </c>
    </row>
    <row r="20" spans="1:4">
      <c r="A20" s="4" t="s">
        <v>839</v>
      </c>
      <c r="C20" s="6" t="n">
        <v>-386</v>
      </c>
    </row>
    <row r="21" spans="1:4">
      <c r="A21" s="4" t="s">
        <v>843</v>
      </c>
      <c r="C21" s="6" t="n">
        <v>-558</v>
      </c>
      <c r="D21" s="6" t="n">
        <v>-630</v>
      </c>
    </row>
    <row r="22" spans="1:4">
      <c r="A22" s="4" t="s">
        <v>844</v>
      </c>
      <c r="C22" s="6" t="n">
        <v>1188</v>
      </c>
    </row>
    <row r="23" spans="1:4">
      <c r="A23" s="4" t="s">
        <v>840</v>
      </c>
      <c r="C23" s="6" t="n">
        <v>-244</v>
      </c>
      <c r="D23" s="6" t="n">
        <v>244</v>
      </c>
    </row>
    <row r="24" spans="1:4">
      <c r="A24" s="4" t="s">
        <v>58</v>
      </c>
      <c r="C24" s="6" t="n">
        <v>386</v>
      </c>
      <c r="D24" s="6" t="n">
        <v>-386</v>
      </c>
    </row>
    <row r="25" spans="1:4">
      <c r="A25" s="4" t="s">
        <v>842</v>
      </c>
      <c r="D25" s="6" t="n">
        <v>-386</v>
      </c>
    </row>
    <row r="26" spans="1:4">
      <c r="A26" s="4" t="s">
        <v>143</v>
      </c>
    </row>
    <row r="27" spans="1:4">
      <c r="A27" s="3" t="s">
        <v>838</v>
      </c>
    </row>
    <row r="28" spans="1:4">
      <c r="A28" s="4" t="s">
        <v>839</v>
      </c>
      <c r="B28" s="6" t="n">
        <v>-1671</v>
      </c>
      <c r="C28" s="6" t="n">
        <v>-2223</v>
      </c>
      <c r="D28" s="6" t="n">
        <v>-1414</v>
      </c>
    </row>
    <row r="29" spans="1:4">
      <c r="A29" s="4" t="s">
        <v>843</v>
      </c>
      <c r="B29" s="6" t="n">
        <v>126</v>
      </c>
      <c r="C29" s="6" t="n">
        <v>-212</v>
      </c>
      <c r="D29" s="6" t="n">
        <v>-1391</v>
      </c>
    </row>
    <row r="30" spans="1:4">
      <c r="A30" s="4" t="s">
        <v>844</v>
      </c>
      <c r="C30" s="6" t="n">
        <v>1195</v>
      </c>
      <c r="D30" s="6" t="n">
        <v>145</v>
      </c>
    </row>
    <row r="31" spans="1:4">
      <c r="A31" s="4" t="s">
        <v>840</v>
      </c>
      <c r="B31" s="6" t="n">
        <v>-50</v>
      </c>
      <c r="C31" s="6" t="n">
        <v>-431</v>
      </c>
      <c r="D31" s="6" t="n">
        <v>437</v>
      </c>
    </row>
    <row r="32" spans="1:4">
      <c r="A32" s="4" t="s">
        <v>841</v>
      </c>
      <c r="B32" s="6" t="n">
        <v>1595</v>
      </c>
    </row>
    <row r="33" spans="1:4">
      <c r="A33" s="4" t="s">
        <v>58</v>
      </c>
      <c r="B33" s="7" t="n">
        <v>1671</v>
      </c>
      <c r="C33" s="6" t="n">
        <v>552</v>
      </c>
      <c r="D33" s="6" t="n">
        <v>-809</v>
      </c>
    </row>
    <row r="34" spans="1:4">
      <c r="A34" s="4" t="s">
        <v>842</v>
      </c>
      <c r="C34" s="7" t="n">
        <v>-1671</v>
      </c>
      <c r="D34" s="7" t="n">
        <v>-22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33</v>
      </c>
    </row>
    <row r="3" spans="1:4">
      <c r="A3" s="3" t="s">
        <v>846</v>
      </c>
    </row>
    <row r="4" spans="1:4">
      <c r="A4" s="4" t="s">
        <v>43</v>
      </c>
      <c r="B4" s="7" t="n">
        <v>-388</v>
      </c>
      <c r="C4" s="7" t="n">
        <v>-1750</v>
      </c>
      <c r="D4" s="7" t="n">
        <v>-437</v>
      </c>
    </row>
    <row r="5" spans="1:4">
      <c r="A5" s="4" t="s">
        <v>36</v>
      </c>
      <c r="B5" s="6" t="n">
        <v>270678</v>
      </c>
      <c r="C5" s="6" t="n">
        <v>213596</v>
      </c>
      <c r="D5" s="6" t="n">
        <v>159169</v>
      </c>
    </row>
    <row r="6" spans="1:4">
      <c r="A6" s="4" t="s">
        <v>847</v>
      </c>
      <c r="B6" s="6" t="n">
        <v>15297</v>
      </c>
      <c r="C6" s="6" t="n">
        <v>9675</v>
      </c>
      <c r="D6" s="6" t="n">
        <v>-3374</v>
      </c>
    </row>
    <row r="7" spans="1:4">
      <c r="A7" s="4" t="s">
        <v>848</v>
      </c>
      <c r="B7" s="6" t="n">
        <v>1600</v>
      </c>
    </row>
    <row r="8" spans="1:4">
      <c r="A8" s="4" t="s">
        <v>849</v>
      </c>
    </row>
    <row r="9" spans="1:4">
      <c r="A9" s="3" t="s">
        <v>846</v>
      </c>
    </row>
    <row r="10" spans="1:4">
      <c r="A10" s="4" t="s">
        <v>36</v>
      </c>
      <c r="B10" s="6" t="n">
        <v>126</v>
      </c>
      <c r="C10" s="6" t="n">
        <v>7</v>
      </c>
      <c r="D10" s="6" t="n">
        <v>145</v>
      </c>
    </row>
    <row r="11" spans="1:4">
      <c r="A11" s="4" t="s">
        <v>847</v>
      </c>
      <c r="B11" s="6" t="n">
        <v>-50</v>
      </c>
      <c r="C11" s="6" t="n">
        <v>-3</v>
      </c>
      <c r="D11" s="7" t="n">
        <v>-56</v>
      </c>
    </row>
    <row r="12" spans="1:4">
      <c r="A12" s="4" t="s">
        <v>850</v>
      </c>
    </row>
    <row r="13" spans="1:4">
      <c r="A13" s="3" t="s">
        <v>846</v>
      </c>
    </row>
    <row r="14" spans="1:4">
      <c r="A14" s="4" t="s">
        <v>43</v>
      </c>
      <c r="C14" s="6" t="n">
        <v>1188</v>
      </c>
    </row>
    <row r="15" spans="1:4">
      <c r="A15" s="4" t="s">
        <v>847</v>
      </c>
      <c r="C15" s="7" t="n">
        <v>-461</v>
      </c>
    </row>
    <row r="16" spans="1:4">
      <c r="A16" s="4" t="s">
        <v>848</v>
      </c>
      <c r="B16" s="7" t="n">
        <v>15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431</v>
      </c>
      <c r="J1" s="2" t="s">
        <v>1</v>
      </c>
    </row>
    <row r="2" spans="1:12">
      <c r="B2" s="2" t="s">
        <v>2</v>
      </c>
      <c r="C2" s="2" t="s">
        <v>432</v>
      </c>
      <c r="D2" s="2" t="s">
        <v>433</v>
      </c>
      <c r="E2" s="2" t="s">
        <v>434</v>
      </c>
      <c r="F2" s="2" t="s">
        <v>32</v>
      </c>
      <c r="G2" s="2" t="s">
        <v>435</v>
      </c>
      <c r="H2" s="2" t="s">
        <v>436</v>
      </c>
      <c r="I2" s="2" t="s">
        <v>437</v>
      </c>
      <c r="J2" s="2" t="s">
        <v>2</v>
      </c>
      <c r="K2" s="2" t="s">
        <v>32</v>
      </c>
      <c r="L2" s="2" t="s">
        <v>33</v>
      </c>
    </row>
    <row r="3" spans="1:12">
      <c r="A3" s="3" t="s">
        <v>852</v>
      </c>
    </row>
    <row r="4" spans="1:12">
      <c r="A4" s="4" t="s">
        <v>35</v>
      </c>
      <c r="B4" s="7" t="n">
        <v>93008</v>
      </c>
      <c r="C4" s="7" t="n">
        <v>100668</v>
      </c>
      <c r="D4" s="7" t="n">
        <v>100833</v>
      </c>
      <c r="E4" s="7" t="n">
        <v>95301</v>
      </c>
      <c r="F4" s="7" t="n">
        <v>84722</v>
      </c>
      <c r="G4" s="7" t="n">
        <v>77320</v>
      </c>
      <c r="H4" s="7" t="n">
        <v>81622</v>
      </c>
      <c r="I4" s="7" t="n">
        <v>62724</v>
      </c>
      <c r="J4" s="7" t="n">
        <v>389810</v>
      </c>
      <c r="K4" s="7" t="n">
        <v>306388</v>
      </c>
      <c r="L4" s="7" t="n">
        <v>239303</v>
      </c>
    </row>
    <row r="5" spans="1:12">
      <c r="A5" s="4" t="s">
        <v>853</v>
      </c>
    </row>
    <row r="6" spans="1:12">
      <c r="A6" s="3" t="s">
        <v>852</v>
      </c>
    </row>
    <row r="7" spans="1:12">
      <c r="A7" s="4" t="s">
        <v>35</v>
      </c>
      <c r="J7" s="6" t="n">
        <v>319200</v>
      </c>
      <c r="K7" s="6" t="n">
        <v>240300</v>
      </c>
      <c r="L7" s="6" t="n">
        <v>183400</v>
      </c>
    </row>
    <row r="8" spans="1:12">
      <c r="A8" s="4" t="s">
        <v>854</v>
      </c>
    </row>
    <row r="9" spans="1:12">
      <c r="A9" s="3" t="s">
        <v>852</v>
      </c>
    </row>
    <row r="10" spans="1:12">
      <c r="A10" s="4" t="s">
        <v>35</v>
      </c>
      <c r="J10" s="7" t="n">
        <v>70600</v>
      </c>
      <c r="K10" s="7" t="n">
        <v>66100</v>
      </c>
      <c r="L10" s="7" t="n">
        <v>559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431</v>
      </c>
      <c r="J1" s="2" t="s">
        <v>1</v>
      </c>
    </row>
    <row r="2" spans="1:12">
      <c r="B2" s="2" t="s">
        <v>2</v>
      </c>
      <c r="C2" s="2" t="s">
        <v>432</v>
      </c>
      <c r="D2" s="2" t="s">
        <v>433</v>
      </c>
      <c r="E2" s="2" t="s">
        <v>434</v>
      </c>
      <c r="F2" s="2" t="s">
        <v>32</v>
      </c>
      <c r="G2" s="2" t="s">
        <v>435</v>
      </c>
      <c r="H2" s="2" t="s">
        <v>436</v>
      </c>
      <c r="I2" s="2" t="s">
        <v>437</v>
      </c>
      <c r="J2" s="2" t="s">
        <v>2</v>
      </c>
      <c r="K2" s="2" t="s">
        <v>32</v>
      </c>
      <c r="L2" s="2" t="s">
        <v>33</v>
      </c>
    </row>
    <row r="3" spans="1:12">
      <c r="A3" s="3" t="s">
        <v>215</v>
      </c>
    </row>
    <row r="4" spans="1:12">
      <c r="A4" s="4" t="s">
        <v>35</v>
      </c>
      <c r="B4" s="7" t="n">
        <v>93008</v>
      </c>
      <c r="C4" s="7" t="n">
        <v>100668</v>
      </c>
      <c r="D4" s="7" t="n">
        <v>100833</v>
      </c>
      <c r="E4" s="7" t="n">
        <v>95301</v>
      </c>
      <c r="F4" s="7" t="n">
        <v>84722</v>
      </c>
      <c r="G4" s="7" t="n">
        <v>77320</v>
      </c>
      <c r="H4" s="7" t="n">
        <v>81622</v>
      </c>
      <c r="I4" s="7" t="n">
        <v>62724</v>
      </c>
      <c r="J4" s="7" t="n">
        <v>389810</v>
      </c>
      <c r="K4" s="7" t="n">
        <v>306388</v>
      </c>
      <c r="L4" s="7" t="n">
        <v>239303</v>
      </c>
    </row>
    <row r="5" spans="1:12">
      <c r="A5" s="4" t="s">
        <v>856</v>
      </c>
      <c r="B5" s="6" t="n">
        <v>25725</v>
      </c>
      <c r="C5" s="6" t="n">
        <v>29421</v>
      </c>
      <c r="D5" s="6" t="n">
        <v>32939</v>
      </c>
      <c r="E5" s="6" t="n">
        <v>31047</v>
      </c>
      <c r="F5" s="6" t="n">
        <v>23693</v>
      </c>
      <c r="G5" s="6" t="n">
        <v>23183</v>
      </c>
      <c r="H5" s="6" t="n">
        <v>26145</v>
      </c>
      <c r="I5" s="6" t="n">
        <v>19771</v>
      </c>
      <c r="J5" s="6" t="n">
        <v>119132</v>
      </c>
      <c r="K5" s="6" t="n">
        <v>92792</v>
      </c>
      <c r="L5" s="6" t="n">
        <v>80134</v>
      </c>
    </row>
    <row r="6" spans="1:12">
      <c r="A6" s="4" t="s">
        <v>46</v>
      </c>
      <c r="B6" s="7" t="n">
        <v>3774</v>
      </c>
      <c r="C6" s="7" t="n">
        <v>6346</v>
      </c>
      <c r="D6" s="7" t="n">
        <v>6780</v>
      </c>
      <c r="E6" s="7" t="n">
        <v>6652</v>
      </c>
      <c r="F6" s="7" t="n">
        <v>2920</v>
      </c>
      <c r="G6" s="7" t="n">
        <v>2332</v>
      </c>
      <c r="H6" s="7" t="n">
        <v>7801</v>
      </c>
      <c r="I6" s="7" t="n">
        <v>3352</v>
      </c>
      <c r="J6" s="7" t="n">
        <v>23552</v>
      </c>
      <c r="K6" s="7" t="n">
        <v>16405</v>
      </c>
      <c r="L6" s="7" t="n">
        <v>26819</v>
      </c>
    </row>
    <row r="7" spans="1:12">
      <c r="A7" s="4" t="s">
        <v>857</v>
      </c>
      <c r="B7" s="8" t="n">
        <v>0.08</v>
      </c>
      <c r="C7" s="8" t="n">
        <v>0.13</v>
      </c>
      <c r="D7" s="8" t="n">
        <v>0.14</v>
      </c>
      <c r="E7" s="8" t="n">
        <v>0.14</v>
      </c>
      <c r="F7" s="8" t="n">
        <v>0.06</v>
      </c>
      <c r="G7" s="8" t="n">
        <v>0.05</v>
      </c>
      <c r="H7" s="8" t="n">
        <v>0.17</v>
      </c>
      <c r="I7" s="8" t="n">
        <v>0.07000000000000001</v>
      </c>
      <c r="J7" s="8" t="n">
        <v>0.49</v>
      </c>
      <c r="K7" s="8" t="n">
        <v>0.35</v>
      </c>
      <c r="L7" s="8" t="n">
        <v>0.55</v>
      </c>
    </row>
    <row r="8" spans="1:12">
      <c r="A8" s="4" t="s">
        <v>858</v>
      </c>
      <c r="B8" s="8" t="n">
        <v>0.07000000000000001</v>
      </c>
      <c r="C8" s="8" t="n">
        <v>0.13</v>
      </c>
      <c r="D8" s="8" t="n">
        <v>0.13</v>
      </c>
      <c r="E8" s="8" t="n">
        <v>0.13</v>
      </c>
      <c r="F8" s="8" t="n">
        <v>0.06</v>
      </c>
      <c r="G8" s="8" t="n">
        <v>0.05</v>
      </c>
      <c r="H8" s="8" t="n">
        <v>0.16</v>
      </c>
      <c r="I8" s="8" t="n">
        <v>0.07000000000000001</v>
      </c>
      <c r="J8" s="8" t="n">
        <v>0.47</v>
      </c>
      <c r="K8" s="8" t="n">
        <v>0.33</v>
      </c>
      <c r="L8" s="8" t="n">
        <v>0.5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859</v>
      </c>
      <c r="B1" s="2" t="s">
        <v>860</v>
      </c>
      <c r="C1" s="2" t="s">
        <v>2</v>
      </c>
    </row>
    <row r="2" spans="1:3">
      <c r="A2" s="4" t="s">
        <v>552</v>
      </c>
    </row>
    <row r="3" spans="1:3">
      <c r="A3" s="3" t="s">
        <v>861</v>
      </c>
    </row>
    <row r="4" spans="1:3">
      <c r="A4" s="4" t="s">
        <v>862</v>
      </c>
      <c r="C4" s="11" t="n">
        <v>34.6</v>
      </c>
    </row>
    <row r="5" spans="1:3">
      <c r="A5" s="4" t="s">
        <v>863</v>
      </c>
    </row>
    <row r="6" spans="1:3">
      <c r="A6" s="3" t="s">
        <v>861</v>
      </c>
    </row>
    <row r="7" spans="1:3">
      <c r="A7" s="4" t="s">
        <v>864</v>
      </c>
      <c r="B7" s="11" t="n">
        <v>197.5</v>
      </c>
    </row>
    <row r="8" spans="1:3">
      <c r="A8" s="4" t="s">
        <v>865</v>
      </c>
    </row>
    <row r="9" spans="1:3">
      <c r="A9" s="3" t="s">
        <v>861</v>
      </c>
    </row>
    <row r="10" spans="1:3">
      <c r="A10" s="4" t="s">
        <v>866</v>
      </c>
      <c r="B10" s="6" t="n">
        <v>43</v>
      </c>
    </row>
    <row r="11" spans="1:3">
      <c r="A11" s="4" t="s">
        <v>461</v>
      </c>
      <c r="B11" s="9" t="n">
        <v>100.3</v>
      </c>
    </row>
    <row r="12" spans="1:3">
      <c r="A12" s="4" t="s">
        <v>867</v>
      </c>
    </row>
    <row r="13" spans="1:3">
      <c r="A13" s="3" t="s">
        <v>861</v>
      </c>
    </row>
    <row r="14" spans="1:3">
      <c r="A14" s="4" t="s">
        <v>862</v>
      </c>
      <c r="B14" s="6" t="n">
        <v>270</v>
      </c>
    </row>
    <row r="15" spans="1:3">
      <c r="A15" s="4" t="s">
        <v>868</v>
      </c>
    </row>
    <row r="16" spans="1:3">
      <c r="A16" s="3" t="s">
        <v>861</v>
      </c>
    </row>
    <row r="17" spans="1:3">
      <c r="A17" s="4" t="s">
        <v>862</v>
      </c>
      <c r="B17" s="7" t="n">
        <v>4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har</vt:lpstr>
      <vt:lpstr>Description of Business</vt:lpstr>
      <vt:lpstr>Summary of Significant Accounti</vt:lpstr>
      <vt:lpstr>Recent Accounting Pronouncement</vt:lpstr>
      <vt:lpstr>Acquisition of CGI Windows and </vt:lpstr>
      <vt:lpstr>Property, Plant and Equipment</vt:lpstr>
      <vt:lpstr>Goodwill, Trade Names and Other</vt:lpstr>
      <vt:lpstr>Accrued Liabilities</vt:lpstr>
      <vt:lpstr>Long-Term Debt</vt:lpstr>
      <vt:lpstr>Derivatives</vt:lpstr>
      <vt:lpstr>Fair Value</vt:lpstr>
      <vt:lpstr>Income Taxes</vt:lpstr>
      <vt:lpstr>Commitments and Contingencies</vt:lpstr>
      <vt:lpstr>Employee Benefit Plans</vt:lpstr>
      <vt:lpstr>Related Parties</vt:lpstr>
      <vt:lpstr>Shareholders' Equity</vt:lpstr>
      <vt:lpstr>Employee Stock Based Compensati</vt:lpstr>
      <vt:lpstr>Accumulated Other Comprehensive</vt:lpstr>
      <vt:lpstr>Sales by Product Group</vt:lpstr>
      <vt:lpstr>Unaudited Quarterly Financial D</vt:lpstr>
      <vt:lpstr>Subsequent Events</vt:lpstr>
      <vt:lpstr>Summary of Significant Accoun28</vt:lpstr>
      <vt:lpstr>Summary of Significant Accoun29</vt:lpstr>
      <vt:lpstr>Recent Accounting Pronounceme30</vt:lpstr>
      <vt:lpstr>Acquisition of CGI Windows an31</vt:lpstr>
      <vt:lpstr>Property, Plant and Equipment (</vt:lpstr>
      <vt:lpstr>Goodwill, Trade Names and Oth33</vt:lpstr>
      <vt:lpstr>Accrued Liabilities (Tables)</vt:lpstr>
      <vt:lpstr>Long-Term Debt (Tables)</vt:lpstr>
      <vt:lpstr>Derivatives (Tables)</vt:lpstr>
      <vt:lpstr>Fair Value (Tables)</vt:lpstr>
      <vt:lpstr>Income Taxes (Tables)</vt:lpstr>
      <vt:lpstr>Commitments and Contingencies (</vt:lpstr>
      <vt:lpstr>Employee Stock Based Compensa40</vt:lpstr>
      <vt:lpstr>Accumulated Other Comprehensi41</vt:lpstr>
      <vt:lpstr>Sales by Product Group (Tables)</vt:lpstr>
      <vt:lpstr>Unaudited Quarterly Financial43</vt:lpstr>
      <vt:lpstr>Description of Business - Addit</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Recent Accounting Pronounceme51</vt:lpstr>
      <vt:lpstr>Acquisition of CGI Windows an52</vt:lpstr>
      <vt:lpstr>Acquisition of CGI Windows an53</vt:lpstr>
      <vt:lpstr>Acquisition of CGI Windows an54</vt:lpstr>
      <vt:lpstr>Property, Plant and Equipment -</vt:lpstr>
      <vt:lpstr>Property, Plant and Equipment56</vt:lpstr>
      <vt:lpstr>Goodwill, Trade Names, and Othe</vt:lpstr>
      <vt:lpstr>Goodwill, Trade Names and Oth58</vt:lpstr>
      <vt:lpstr>Goodwill, Trade Names and Oth59</vt:lpstr>
      <vt:lpstr>Accrued Liabilities - Schedule </vt:lpstr>
      <vt:lpstr>Long Term Debt - Schedule of Lo</vt:lpstr>
      <vt:lpstr>Long Term Debt - Schedule of 62</vt:lpstr>
      <vt:lpstr>Long Term Debt - Additional Inf</vt:lpstr>
      <vt:lpstr>Long Term Debt - Contractual Fu</vt:lpstr>
      <vt:lpstr>Long Term Debt - Schedule of De</vt:lpstr>
      <vt:lpstr>Long Term Debt - Interest Expen</vt:lpstr>
      <vt:lpstr>Derivatives - Additional Inform</vt:lpstr>
      <vt:lpstr>Derivatives - Fair Value of Alu</vt:lpstr>
      <vt:lpstr>Derivatives - Schedule of Offse</vt:lpstr>
      <vt:lpstr>Derivatives - Gains (Losses) on</vt:lpstr>
      <vt:lpstr>Fair Value - Additional Informa</vt:lpstr>
      <vt:lpstr>Fair Value - Items Measured at </vt:lpstr>
      <vt:lpstr>Income Taxes - Components of In</vt:lpstr>
      <vt:lpstr>Income Taxes - Summary of Incom</vt:lpstr>
      <vt:lpstr>Income Taxes - Additional Infor</vt:lpstr>
      <vt:lpstr>Income Taxes - Reconciliation o</vt:lpstr>
      <vt:lpstr>Income Taxes - Components of Ne</vt:lpstr>
      <vt:lpstr>Income Taxes - Components of 78</vt:lpstr>
      <vt:lpstr>Commitments and Contingencies -</vt:lpstr>
      <vt:lpstr>Commitments and Contingencies80</vt:lpstr>
      <vt:lpstr>Employee Benefit Plans - Additi</vt:lpstr>
      <vt:lpstr>Related Parties - Additional In</vt:lpstr>
      <vt:lpstr>Shareholders' Equity - Addition</vt:lpstr>
      <vt:lpstr>Employee Stock Based Compensa84</vt:lpstr>
      <vt:lpstr>Employee Stock Based Compensa85</vt:lpstr>
      <vt:lpstr>Employee Stock Based Compensa86</vt:lpstr>
      <vt:lpstr>Employee Stock Based Compensa87</vt:lpstr>
      <vt:lpstr>Accumulated Other Comprehensi88</vt:lpstr>
      <vt:lpstr>Accumulated Other Comprehensi89</vt:lpstr>
      <vt:lpstr>Sales by Product Group - Summar</vt:lpstr>
      <vt:lpstr>Unaudited Quarterly Financial91</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5:07:46Z</dcterms:created>
  <dcterms:modified xmlns:dcterms="http://purl.org/dc/terms/" xmlns:xsi="http://www.w3.org/2001/XMLSchema-instance" xsi:type="dcterms:W3CDTF">2016-03-11T15:07:46Z</dcterms:modified>
  <dc:title xmlns:dc="http://purl.org/dc/elements/1.1/">Untitled</dc:title>
  <dc:description xmlns:dc="http://purl.org/dc/elements/1.1/"/>
  <dc:subject xmlns:dc="http://purl.org/dc/elements/1.1/"/>
  <cp:keywords/>
  <cp:category/>
</cp:coreProperties>
</file>